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Restructuring Expenses" sheetId="16" state="visible" r:id="rId16"/>
    <sheet xmlns:r="http://schemas.openxmlformats.org/officeDocument/2006/relationships" name="Convertible Notes Payable"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Commitments" sheetId="20" state="visible" r:id="rId20"/>
    <sheet xmlns:r="http://schemas.openxmlformats.org/officeDocument/2006/relationships" name="Taxes"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General" sheetId="24" state="visible" r:id="rId24"/>
    <sheet xmlns:r="http://schemas.openxmlformats.org/officeDocument/2006/relationships" name="Net Loss per Common Shar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Net Loss per Common Share (Tabl" sheetId="28" state="visible" r:id="rId28"/>
    <sheet xmlns:r="http://schemas.openxmlformats.org/officeDocument/2006/relationships" name="Inventories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 " sheetId="31" state="visible" r:id="rId31"/>
    <sheet xmlns:r="http://schemas.openxmlformats.org/officeDocument/2006/relationships" name="Accrued Expenses (Tables)" sheetId="32" state="visible" r:id="rId32"/>
    <sheet xmlns:r="http://schemas.openxmlformats.org/officeDocument/2006/relationships" name="Restructuring Expenses (Tables)" sheetId="33" state="visible" r:id="rId33"/>
    <sheet xmlns:r="http://schemas.openxmlformats.org/officeDocument/2006/relationships" name="Convertible Notes Payable (Tabl"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Commitments (Tables)" sheetId="37" state="visible" r:id="rId37"/>
    <sheet xmlns:r="http://schemas.openxmlformats.org/officeDocument/2006/relationships" name="Taxes (Tables)" sheetId="38" state="visible" r:id="rId38"/>
    <sheet xmlns:r="http://schemas.openxmlformats.org/officeDocument/2006/relationships" name="Quarterly Financial Data (Una39" sheetId="39" state="visible" r:id="rId39"/>
    <sheet xmlns:r="http://schemas.openxmlformats.org/officeDocument/2006/relationships" name="General - Additional Informatio"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Net Loss per Common Share - Ant" sheetId="43" state="visible" r:id="rId43"/>
    <sheet xmlns:r="http://schemas.openxmlformats.org/officeDocument/2006/relationships" name="Inventories - Schedule of Inven" sheetId="44" state="visible" r:id="rId44"/>
    <sheet xmlns:r="http://schemas.openxmlformats.org/officeDocument/2006/relationships" name="Prepaid Expenses and Other Cu45" sheetId="45" state="visible" r:id="rId45"/>
    <sheet xmlns:r="http://schemas.openxmlformats.org/officeDocument/2006/relationships" name="Prepaid Expenses and Other Cu46" sheetId="46" state="visible" r:id="rId46"/>
    <sheet xmlns:r="http://schemas.openxmlformats.org/officeDocument/2006/relationships" name="Property, Plant, and Equipmen47" sheetId="47" state="visible" r:id="rId47"/>
    <sheet xmlns:r="http://schemas.openxmlformats.org/officeDocument/2006/relationships" name="Property, Plant, and Equipmen48" sheetId="48" state="visible" r:id="rId48"/>
    <sheet xmlns:r="http://schemas.openxmlformats.org/officeDocument/2006/relationships" name="Accrued Expenses - Schedule of " sheetId="49" state="visible" r:id="rId49"/>
    <sheet xmlns:r="http://schemas.openxmlformats.org/officeDocument/2006/relationships" name="Accrued Expenses - Schedule o50" sheetId="50" state="visible" r:id="rId50"/>
    <sheet xmlns:r="http://schemas.openxmlformats.org/officeDocument/2006/relationships" name="Restructuring Expenses - Additi" sheetId="51" state="visible" r:id="rId51"/>
    <sheet xmlns:r="http://schemas.openxmlformats.org/officeDocument/2006/relationships" name="Restructuring Expenses - Schedu" sheetId="52" state="visible" r:id="rId52"/>
    <sheet xmlns:r="http://schemas.openxmlformats.org/officeDocument/2006/relationships" name="Convertible Notes Payable - Add" sheetId="53" state="visible" r:id="rId53"/>
    <sheet xmlns:r="http://schemas.openxmlformats.org/officeDocument/2006/relationships" name="Convertible Notes Payable - Sum" sheetId="54" state="visible" r:id="rId54"/>
    <sheet xmlns:r="http://schemas.openxmlformats.org/officeDocument/2006/relationships" name="Convertible Notes Payable - S55" sheetId="55" state="visible" r:id="rId55"/>
    <sheet xmlns:r="http://schemas.openxmlformats.org/officeDocument/2006/relationships" name="Stockholders' Equity - Reverse " sheetId="56" state="visible" r:id="rId56"/>
    <sheet xmlns:r="http://schemas.openxmlformats.org/officeDocument/2006/relationships" name="Stockholders' Equity - Preferre" sheetId="57" state="visible" r:id="rId57"/>
    <sheet xmlns:r="http://schemas.openxmlformats.org/officeDocument/2006/relationships" name="Stockholders' Equity - Stock an" sheetId="58" state="visible" r:id="rId58"/>
    <sheet xmlns:r="http://schemas.openxmlformats.org/officeDocument/2006/relationships" name="Stockholders' Equity - Stock In" sheetId="59" state="visible" r:id="rId59"/>
    <sheet xmlns:r="http://schemas.openxmlformats.org/officeDocument/2006/relationships" name="Stockholders' Equity - Stock Op" sheetId="60" state="visible" r:id="rId60"/>
    <sheet xmlns:r="http://schemas.openxmlformats.org/officeDocument/2006/relationships" name="Stockholders' Equity - Assumpti" sheetId="61" state="visible" r:id="rId61"/>
    <sheet xmlns:r="http://schemas.openxmlformats.org/officeDocument/2006/relationships" name="Stockholders' Equity - Summary " sheetId="62" state="visible" r:id="rId62"/>
    <sheet xmlns:r="http://schemas.openxmlformats.org/officeDocument/2006/relationships" name="Stockholders' Equity - Summar63" sheetId="63" state="visible" r:id="rId63"/>
    <sheet xmlns:r="http://schemas.openxmlformats.org/officeDocument/2006/relationships" name="Stockholders' Equity - Summar64"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s - Asset" sheetId="67" state="visible" r:id="rId67"/>
    <sheet xmlns:r="http://schemas.openxmlformats.org/officeDocument/2006/relationships" name="Fair Value Measurements - Fair " sheetId="68" state="visible" r:id="rId68"/>
    <sheet xmlns:r="http://schemas.openxmlformats.org/officeDocument/2006/relationships" name="Commitments - Additional Inform" sheetId="69" state="visible" r:id="rId69"/>
    <sheet xmlns:r="http://schemas.openxmlformats.org/officeDocument/2006/relationships" name="Commitments - Schedule Future M" sheetId="70" state="visible" r:id="rId70"/>
    <sheet xmlns:r="http://schemas.openxmlformats.org/officeDocument/2006/relationships" name="Income Taxes - Additional Infor" sheetId="71" state="visible" r:id="rId71"/>
    <sheet xmlns:r="http://schemas.openxmlformats.org/officeDocument/2006/relationships" name="Income Taxes - Schedule of Inco" sheetId="72" state="visible" r:id="rId72"/>
    <sheet xmlns:r="http://schemas.openxmlformats.org/officeDocument/2006/relationships" name="Income Taxes - Income tax recon" sheetId="73" state="visible" r:id="rId73"/>
    <sheet xmlns:r="http://schemas.openxmlformats.org/officeDocument/2006/relationships" name="Income Taxes - Significant Comp" sheetId="74" state="visible" r:id="rId74"/>
    <sheet xmlns:r="http://schemas.openxmlformats.org/officeDocument/2006/relationships" name="Income Taxes - Summary of Chang" sheetId="75" state="visible" r:id="rId75"/>
    <sheet xmlns:r="http://schemas.openxmlformats.org/officeDocument/2006/relationships" name="Quarterly Financial Data (Una76"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995">
  <si>
    <t>Document and Entity Information</t>
  </si>
  <si>
    <t>3 Months Ended</t>
  </si>
  <si>
    <t>Mar. 31, 2018</t>
  </si>
  <si>
    <t>Document And Entity Information [Abstract]</t>
  </si>
  <si>
    <t>Document Type</t>
  </si>
  <si>
    <t>S1</t>
  </si>
  <si>
    <t>Amendment Flag</t>
  </si>
  <si>
    <t>false</t>
  </si>
  <si>
    <t>Document Period End Date</t>
  </si>
  <si>
    <t>Mar. 31,
		2018</t>
  </si>
  <si>
    <t>Trading Symbol</t>
  </si>
  <si>
    <t>DCTH</t>
  </si>
  <si>
    <t>Entity Registrant Name</t>
  </si>
  <si>
    <t>DELCATH SYSTEMS, INC.</t>
  </si>
  <si>
    <t>Entity Central Index Key</t>
  </si>
  <si>
    <t>Entity Filer Category</t>
  </si>
  <si>
    <t>Accelerated Filer</t>
  </si>
  <si>
    <t>Condensed Consolidated Balance Sheets - USD ($) $ in Thousands</t>
  </si>
  <si>
    <t>Dec. 31, 2017</t>
  </si>
  <si>
    <t>Dec. 31, 2016</t>
  </si>
  <si>
    <t>Current assets</t>
  </si>
  <si>
    <t>Cash and cash equivalents</t>
  </si>
  <si>
    <t>Restricted cash</t>
  </si>
  <si>
    <t>Accounts receivables, net</t>
  </si>
  <si>
    <t>Inventories</t>
  </si>
  <si>
    <t>Prepaid expenses and other current assets</t>
  </si>
  <si>
    <t>Deferred financing costs</t>
  </si>
  <si>
    <t>Total current assets</t>
  </si>
  <si>
    <t>Property, plant and equipment, net</t>
  </si>
  <si>
    <t>Total assets</t>
  </si>
  <si>
    <t>Current liabilities</t>
  </si>
  <si>
    <t>Accounts payable</t>
  </si>
  <si>
    <t>Accrued expenses</t>
  </si>
  <si>
    <t>Convertible notes payable, net of debt discount</t>
  </si>
  <si>
    <t>Warrant liability</t>
  </si>
  <si>
    <t>Total current liabilities</t>
  </si>
  <si>
    <t>Deferred revenue</t>
  </si>
  <si>
    <t>Other non-current liabilities</t>
  </si>
  <si>
    <t>Total liabilities</t>
  </si>
  <si>
    <t>Commitments and Contingencies</t>
  </si>
  <si>
    <t xml:space="preserve"> </t>
  </si>
  <si>
    <t>Stockholders' equity (deficit)</t>
  </si>
  <si>
    <t>Preferred stock</t>
  </si>
  <si>
    <t>Common stock</t>
  </si>
  <si>
    <t>[1]</t>
  </si>
  <si>
    <t>[1],[2]</t>
  </si>
  <si>
    <t>[2]</t>
  </si>
  <si>
    <t>Additional paid-in capital</t>
  </si>
  <si>
    <t>Accumulated deficit</t>
  </si>
  <si>
    <t>Treasury stock</t>
  </si>
  <si>
    <t>Accumulated other comprehensive income (loss)</t>
  </si>
  <si>
    <t>Total stockholders' (deficit) equity</t>
  </si>
  <si>
    <t>Total liabilities and stockholders' equity (deficit)</t>
  </si>
  <si>
    <t>reflects a one-for-three hundred and fifty (1:350) reverse stock split effected on November 6, 2017 and a one-for-five hundred (1:500) reverse stock split effected on May 2, 2018.</t>
  </si>
  <si>
    <t>reflects a one-for-sixteen (1:16) reverse stock split effected on July 21, 2016, a one-for-three hundred and fifty (1:350) reverse stock split effected on November 6, 2017 and a one-for-five hundred (1:500) reverse stock split effected on May 2, 2018.</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densed Consolidated Statements of Operations and Comprehensive Loss - USD ($) $ in Thousands</t>
  </si>
  <si>
    <t>12 Months Ended</t>
  </si>
  <si>
    <t>Mar. 31, 2017</t>
  </si>
  <si>
    <t>Dec. 31, 2015</t>
  </si>
  <si>
    <t>Income Statement [Abstract]</t>
  </si>
  <si>
    <t>Revenue</t>
  </si>
  <si>
    <t>Cost of goods sold</t>
  </si>
  <si>
    <t>Gross profit</t>
  </si>
  <si>
    <t>Operating expenses:</t>
  </si>
  <si>
    <t>Selling, general and administrative</t>
  </si>
  <si>
    <t>Research and development</t>
  </si>
  <si>
    <t>Total operating expenses</t>
  </si>
  <si>
    <t>Operating loss</t>
  </si>
  <si>
    <t>Change in fair value of the warrant liability, net</t>
  </si>
  <si>
    <t>Gain on warrant extinguishment</t>
  </si>
  <si>
    <t>Loss on debt settlements and extinguishments</t>
  </si>
  <si>
    <t>Interest expense</t>
  </si>
  <si>
    <t>Other (expense) income</t>
  </si>
  <si>
    <t>Net income (loss)</t>
  </si>
  <si>
    <t>Other comprehensive income (loss):</t>
  </si>
  <si>
    <t>Foreign currency translation adjustments</t>
  </si>
  <si>
    <t>Comprehensive income (loss)</t>
  </si>
  <si>
    <t>Common share data:</t>
  </si>
  <si>
    <t>Basic and diluted loss per share</t>
  </si>
  <si>
    <t>Basic income (loss) per common share</t>
  </si>
  <si>
    <t>Diluted income (loss) per share</t>
  </si>
  <si>
    <t>Weighted average number of basic shares outstanding</t>
  </si>
  <si>
    <t>Weighted average number of diluted shares outstanding</t>
  </si>
  <si>
    <t>Weighted average number of basic and diluted shares outstanding</t>
  </si>
  <si>
    <t>Condensed Consolidated Statements of Operations and Comprehensive Loss (Parenthetical)</t>
  </si>
  <si>
    <t>May 02, 2018</t>
  </si>
  <si>
    <t>Nov. 06, 2017</t>
  </si>
  <si>
    <t>Jul. 21, 2016</t>
  </si>
  <si>
    <t>Reverse stock split</t>
  </si>
  <si>
    <t>1:350</t>
  </si>
  <si>
    <t>Reverse stock split ratio</t>
  </si>
  <si>
    <t>Subsequent Event [Member]</t>
  </si>
  <si>
    <t>1:500</t>
  </si>
  <si>
    <t>Condensed Consolidated Statements of Stockholders' Equity Deficit - USD ($) $ in Thousands</t>
  </si>
  <si>
    <t>Total</t>
  </si>
  <si>
    <t>Common Stock Issued [Member]</t>
  </si>
  <si>
    <t>Treasury Stock [Member]</t>
  </si>
  <si>
    <t>Additional Paid-in Capital [Member]</t>
  </si>
  <si>
    <t>Accumulated Deficit [Member]</t>
  </si>
  <si>
    <t>Accumulated Other Comprehensive Income (Loss) [Member]</t>
  </si>
  <si>
    <t>Balance at Dec. 31, 2014</t>
  </si>
  <si>
    <t>Balance (in shares) at Dec. 31, 2014</t>
  </si>
  <si>
    <t>Increase (Decrease) in Stockholders' Equity [Roll Forward]</t>
  </si>
  <si>
    <t>Compensation expense for issuance of stock options</t>
  </si>
  <si>
    <t>Compensation expense for issuance of restricted stock</t>
  </si>
  <si>
    <t>Sale of common stock, net of expenses</t>
  </si>
  <si>
    <t>Sale of common stock, net of expenses (in shares)</t>
  </si>
  <si>
    <t>Exercise of warrants</t>
  </si>
  <si>
    <t>Fair value of warrants issued classified as liability</t>
  </si>
  <si>
    <t>Fair value of warrants exercised</t>
  </si>
  <si>
    <t>Foreign currency translation</t>
  </si>
  <si>
    <t>Balance at Dec. 31, 2015</t>
  </si>
  <si>
    <t>Balance (in shares) at Dec. 31, 2015</t>
  </si>
  <si>
    <t>Issuance of common stock and rights for payments made in shares on convertible notes payable</t>
  </si>
  <si>
    <t>Issuance of common stock and rights for payments made in shares on convertible notes payable (in shares)</t>
  </si>
  <si>
    <t>Fair value of beneficial conversion feature of convertible note</t>
  </si>
  <si>
    <t>Exercise of warrants (in shares)</t>
  </si>
  <si>
    <t>Balance at Dec. 31, 2016</t>
  </si>
  <si>
    <t>Balance (in shares) at Dec. 31, 2016</t>
  </si>
  <si>
    <t>Series B preferred stock dividend</t>
  </si>
  <si>
    <t>Adjustment for rounding related to Nov 2017 reverse stock split, (in shares)</t>
  </si>
  <si>
    <t>Balance at Dec. 31, 2017</t>
  </si>
  <si>
    <t>Balance (in shares) at Dec. 31, 2017</t>
  </si>
  <si>
    <t>Fair value of warrants issued</t>
  </si>
  <si>
    <t>Total comprehensive loss</t>
  </si>
  <si>
    <t>Balance at Mar. 31, 2018</t>
  </si>
  <si>
    <t>Balance (in shares) at Mar. 31, 2018</t>
  </si>
  <si>
    <t>Condensed Consolidated Statements of Stockholders' Equity Deficit (Parenthetical)</t>
  </si>
  <si>
    <t>Jul. 21, 2016$ / shares</t>
  </si>
  <si>
    <t>Mar. 31, 2018$ / shares</t>
  </si>
  <si>
    <t>Dec. 31, 2017$ / shares</t>
  </si>
  <si>
    <t>Dec. 31, 2016$ / shares</t>
  </si>
  <si>
    <t>Common stock issued, par value</t>
  </si>
  <si>
    <t>Condensed Consolidated Statements of Cash Flows - USD ($)</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Debt discount and deferred finance costs amortization</t>
  </si>
  <si>
    <t>Changes in assets and liabilities:</t>
  </si>
  <si>
    <t>Prepaid expenses and other assets</t>
  </si>
  <si>
    <t>Accounts receivable</t>
  </si>
  <si>
    <t>Accounts payable and accrued expenses</t>
  </si>
  <si>
    <t>Net cash used in operating activities</t>
  </si>
  <si>
    <t>Cash flows from investing activities:</t>
  </si>
  <si>
    <t>Purchase of property, plant and equipment</t>
  </si>
  <si>
    <t>Increase in restricted cash</t>
  </si>
  <si>
    <t>Proceeds from sales of property, plant and equipment</t>
  </si>
  <si>
    <t>Net cash (used in) provided by investing activities</t>
  </si>
  <si>
    <t>Cash flows from financing activities:</t>
  </si>
  <si>
    <t>Net proceeds from the release of restricted cash</t>
  </si>
  <si>
    <t>Net proceeds from sale of stock and exercise of warrants</t>
  </si>
  <si>
    <t>Net cash provided by financing activities</t>
  </si>
  <si>
    <t>Net proceeds from sale of Series B and Series C preferred shares</t>
  </si>
  <si>
    <t>Net proceeds from convertible note debt financing</t>
  </si>
  <si>
    <t>Foreign currency effects on cash and cash equivalents</t>
  </si>
  <si>
    <t>Increase (decrease) in cash and cash equivalents</t>
  </si>
  <si>
    <t>Cash and cash equivalents:</t>
  </si>
  <si>
    <t>Beginning of period</t>
  </si>
  <si>
    <t>End of period</t>
  </si>
  <si>
    <t>Supplemental non-cash activities:</t>
  </si>
  <si>
    <t>Conversion of convertible notes</t>
  </si>
  <si>
    <t>Cashless exercise of warrants</t>
  </si>
  <si>
    <t>Deemed dividend</t>
  </si>
  <si>
    <t>Fair value of warrants exercised for cash</t>
  </si>
  <si>
    <t>Series A and Series B Preferred Shares [Member]</t>
  </si>
  <si>
    <t>Release of restricted cash for redemption of preferred shares</t>
  </si>
  <si>
    <t>Cash paid to redeem preferred shares</t>
  </si>
  <si>
    <t>Series C Preferred Shares [Member]</t>
  </si>
  <si>
    <t>Series C Warrants [Member]</t>
  </si>
  <si>
    <t>Release of restricted cash for extinguishment of Series C Warrants</t>
  </si>
  <si>
    <t>Cash paid to extinguish of Series C Warrants</t>
  </si>
  <si>
    <t>Description of Business</t>
  </si>
  <si>
    <t>Organization, Consolidation and Presentation of Financial Statements [Abstract]</t>
  </si>
  <si>
    <t>(1)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 ®
Our primary research focus is on ocular melanoma liver metastases
(mOM) and intrahepatic cholangiocarcinoma (ICC), a type of primary
liver cancer, and certain other cancers that are metastatic to the
liver. We believe the disease states we are investigating represent
a multi-billion dollar global market opportunity and a clear unmet
medical need.
Liquidity
The accompanying financial statements have been prepared on a going
concern basis, which contemplates the realization of assets and the
satisfaction of liabilities in the normal course of business. The
Company has incurred losses since inception and has accumulated
deficit of $324.8 million at December 31, 2017. As shown
in the accompanying financial statements during the year ended
December 31, 2017, the Company incurred net losses of
$45.1 million and used $15.4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Management
believes that its capital resources are adequate to fund operations
through May 2018.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t>
  </si>
  <si>
    <t>Basis of Consolidated Financial Statement Presentation</t>
  </si>
  <si>
    <t>(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t>
  </si>
  <si>
    <t>Summary of Significant Accounting Policies</t>
  </si>
  <si>
    <t>Accounting Policies [Abstract]</t>
  </si>
  <si>
    <t>(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market value
using the first-in, first-out method. The products, work-in-process, and
Prior to obtaining authorization to affix the CE Mark to its
Generation Two CHEMOSAT System in April 2012, the Company expensed
all of its inventory costs as research and development. Inventory
as of December 31, 2017 includes finished goods and components
that have been purchased since April 2012. Therefore, to the extent
that materials expensed prior to April 2012 are used in
manufacturing finished goods for sale, the Company’s cost of
goods sold will be impacted accordingly.
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
Derivative Instrument Liability
The Company accounts for derivative instruments in accordance with
Accounting Standards Codification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
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
Deferred Revenue
Deferred revenue on the accompanying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which establishes accounting for
equity instruments exchanged for employee services
and ASC 505-50, which to non-employees. Underthe ASC 505-50, measurement to non-employees for of non-employee stock-based
The Company periodically grants stock options for a fixed number of
shares of common stock to its employees,
directors and non-employee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3 for additional information.
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7, 2016 and 2015 are as follows:
(in thousands, except share data) 2017 2016 2015
Net loss $ (45,117 ) $ (17,971 ) $ (14,704 )
Preferred stock dividends (527 )
—
—
Net loss, adjusted (45,644 ) (17,971 ) (14,704 )
Net loss per share – basic and diluted (3,250 ) (1,853,500 ) (2,548,000 )
Weighted average shares outstanding – basic and diluted 14,039 10 6
In the third quarter of 2017, the Company issued Series B Preferred
Shares. A portion of the redemption price of the Series B Preferred
Shares was accounted for as a deemed dividend and is discussed
further in Note 10.
For the years ended December 31, 2017, 2016 and 2015, the
following potentially dilutive securities were excluded from the
computation of diluted earnings per share (EPS) because their
effects would be antidilutive.
Shares excluded from the computation of diluted EPS:
2017 2016 2015
Stock options
—
—
—
Unvested restricted shares
—
—
—
Warrants 14,049 41 65
Total 14,049 41 63
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 Accounting Pronouncements
In May 2014, the FASB issued ASU 2014-09, Revenue (“ASU 2014-09”) that ASU 2014-09 also ASU 2014-09 is ASU 2014-09 compared ASU 2014-09 to
In February 2016, the FASB issued ASU No. 2016-02, Leases, a right-to-use asset ASU 2016-02 is
In June 2016, the FASB issued ASU 2016-15, Statement
In November 2016, the FASB issued ASU 2016-18, Statement ASU 2016-18 is
In July 2017, the FASB issued ASU 2017-11, Earnings Board re-characterized the The re-characterization has ASU 2017-11 is</t>
  </si>
  <si>
    <t>Inventory Disclosure [Abstract]</t>
  </si>
  <si>
    <t>(2) Inventories
Inventories consist of the following:
(in thousands) March 31, December 31,
Raw materials $ 275 $ 298
Work-in-process 682 721
Finished goods 323 229
Total inventories $ 1,280 $ 1,248</t>
  </si>
  <si>
    <t>(4) Inventories
Inventories consist of:
(in thousands) December 31, December 31,
Raw materials $ 298 $ 346
Work-in-process 721 214
Finished goods 229 100
Total Inventory $ 1,248 $ 660</t>
  </si>
  <si>
    <t>Prepaid Expenses And Other Current Assets</t>
  </si>
  <si>
    <t>Deferred Costs, Capitalized, Prepaid, and Other Assets Disclosure [Abstract]</t>
  </si>
  <si>
    <t>Prepaid Expenses and Other Current Assets</t>
  </si>
  <si>
    <t>(3) Prepaid Expenses and Other Current
Assets
Prepaid expenses and other current assets consist of the
following:
(in thousands) March 31, December 31,
Insurance premiums $ 337 $ 421
Financing costs
— 70
VAT/GST receivable 34 29
Security Deposit 49 50
Other 1 134 130
Total prepaid expenses and other current assets $ 554 $ 700
1 Other consists of various prepaid
expenses and other current assets, with no individual item
accounting for more than 5% of prepaid expenses and other current
assets at March 31, 2018 and December 31, 2017.</t>
  </si>
  <si>
    <t>(5) Prepaid Expenses and Other Current
Assets
Prepaid expenses and other current assets include the
following:
(in thousands) December 31, December 31,
Insurance premiums $ 421 $ 501
Financing costs 70
—
Security deposit 50 50
Other 1 159 147
Total prepaid expenses and other current assets $ 700 $ 698
1 Other consists of various prepaid
expenses and other current assets, with no individual item
accounting for more than 5% at December 31, 2017 and
2016.</t>
  </si>
  <si>
    <t>Property, Plant, and Equipment</t>
  </si>
  <si>
    <t>Property, Plant and Equipment [Abstract]</t>
  </si>
  <si>
    <t>(4) Property, Plant, and
Equipment
Property, plant, and equipment consist of the following:
(in thousands) March 31, December 31,
Buildings and land $ 579 $ 579
Enterprise hardware and software 1,746 1,744
Leaseholds 1,719 1,705
Equipment 971 971
Furniture 176 175
Property, plant and equipment, gross 5,191 5,174
Accumulated depreciation (4,003 ) (3,876 )
Property, plant and equipment, net $ 1,188 $ 1,298
Depreciation expense for the three months ended March 31, 2018
was approximately $0.1 million, as compared to approximately
$0.1 million for the same period in 2017.</t>
  </si>
  <si>
    <t>(6) Property, Plant, and
Equipment
Property, plant, and equipment consists of:
(in thousands) December 31, December 31,
Buildings and land $ 579 $ 556
Enterprise hardware and software 1,744 1,532
Leaseholds 1,705 1,504
Equipment 971 940
Furniture 175 354
Property, plant and equipment, gross 5,174 4,886
Accumulated depreciation (3,876 ) (3,803 )
Property, plant and equipment, net $ 1,298 $ 1,083
Depreciation expense for the years ended December 31, 2017,
2016 and 2015 was $0.3 million, $0.3 million,
$0.6 million, respectively.</t>
  </si>
  <si>
    <t>Accrued Expenses</t>
  </si>
  <si>
    <t>Payables and Accruals [Abstract]</t>
  </si>
  <si>
    <t>(5) Accrued Expenses
Accrued expenses consist of the following:
(in thousands) March 31, December 31,
Compensation, excluding taxes $ 738 $ 1,124
Clinical trial expenses 1,603 869
Professional fees 95 221
Short-term portion of lease restructuring 197 209
Other 1 893 985
Total accrued expenses $ 3,526 $ 3,408
1 Other consists of various accrued
expenses, with no individual item accounting for more than 5% of
current liabilities at March 31, 2018 and December 31,
2017.</t>
  </si>
  <si>
    <t>(7) Current Accrued Expenses
Current accrued expenses include the following:
(in thousands) December 31, December 31,
Clinical trial expenses $ 869 $ 1,365
Compensation, excluding taxes 1,124 933
Professional fees 221 286
Short-term portion of lease restructuring 209 216
Other 1 985 607
Total accrued expenses $ 3,408 $ 3,407
1 Other consists of various accrued
expenses, with no individual item accounting for more than 5% of
current liabilities at December 31, 2017 and 2016.</t>
  </si>
  <si>
    <t>Restructuring Expenses</t>
  </si>
  <si>
    <t>Restructuring and Related Activities [Abstract]</t>
  </si>
  <si>
    <t>(6) Restructuring Expenses
In order to help reduce operating costs and more appropriately
align its office space with the reduced size of its workforce, the
Company entered into two sub-leases sub-lease (“Sub-lease one-half sub-lease (“Sub-lease one-half non-current
The following table provides the year-to-date
(in thousands) Lease
Reserve balance at December 31, 2017 $ 604
Charges
—
Payments/Utilizations (58 )
Reserve balance at March 31, 2018 $ 546</t>
  </si>
  <si>
    <t>(8) Restructuring Expenses
In order to help reduce operating costs and more appropriately
align its office space with the reduced size of its workforce, the
Company entered into two sub-leases for a sub-lease agreement (“Sub-lease #1”) approximately one-half of sub-lease agreement (“Sub-lease #2”) remaining one-half of Other non-current liabilities
The following table provides the year-to-date activity
(in thousands) Lease Liability
Reserve balance at December 31, 2016 $ 820
Charges
—
Payments/Utilizations (216 )
Reserve balance at December 31, 2017 $ 604</t>
  </si>
  <si>
    <t>Convertible Notes Payable</t>
  </si>
  <si>
    <t>Debt Disclosure Abstract</t>
  </si>
  <si>
    <t>(9) Convertible Notes Payable
As of December 31, 2017, the senior secured convertible notes
(the “Notes”) had been repaid in full and were no
longer outstanding.
On June 6, 2016, the Company entered into a Securities
Purchase Agreement (the “SPA”) with certain investors
named on the Schedule of Buyers attached to the SPA pursuant to
which the Company issued $35.0 million in principal face
amount of Notes and related Series C Warrants (the “Series C
Warrants”) to purchase additional shares of the
Company’s common stock, par value $0.01 per share
(“Common Stock”). $35.0 million of the Notes were
issued for cash proceeds of $32.2 million with an original
issue discount in the amount of $2.8 million. The Notes
were secured pursuant to a Security Agreement which creates a first
priority security interest in all of the personal property (other
than Excluded Collateral (as defined in the Security Agreement) of
the Company of every kind and description, tangible or intangible,
whether currently owned and existing or created or acquired in the
future.
Under the terms of the Notes, at closing the Company received an
initial tranche of $3.0 million for immediate use for general
corporate purposes. A second tranche of $3.0 million was
released to the Company in December 2016. The balance was released
throughout 2017.
In connection with the issuance of the Notes under the SPA, the
Company also issued Series C Warrants, exercisable to acquire
approximately 40 shares of Common Stock. The provisions in the
Series C Warrants required the Company to account for the warrants
as derivative liabilities. The Company recognized a discount to
debt of $27.8 million related to the initial fair value of the
Series C Warrants. On April 2, 2017 the Company entered into
separate warrant repurchase agreements (the “Warrant
Repurchase Agreements”) with each of the investors named on
the Schedule of Buyers attached to the SPA. Pursuant to the Warrant
Repurchase Agreements, each investor agreed to a Controlled Account
Release, in an aggregate amount equal to $7.9 million, which
funds in each case were paid to the respective investor, in
exchange for cancellation of the Warrants issued to each investor
under the SPA. As a result of the extinguishment, the Company
recognized a gain of $9.6 million, representing the difference
between the fair value of the liability as of the extinguishment
date of $17.5 million related to the Series C Warrants and the
$7.9 million in cash returned to the Note holders to
extinguish the liability.
The Company had agreed to make amortization payments with respect
to the Notes in fourteen (14) equal installments beginning
seven (7) months after the original date of issuance of
June 13, 2016 (each, an “Installment Date”). On
each installment date, assuming certain equity conditions were met,
the installment payment was, at the election of the Company,
automatically converted into shares of Common Stock at a conversion
rate defined in the SPA. If the Company could not meet the equity
conditions, it would have been required to repay some or all of the
amounts due under the notes in cash. At any time after the issuance
of the Notes, the Notes were convertible at the election of the
holder into shares of our Common Stock at a conversion price equal
to $8,537,775, subject to adjustment as provided in the Notes.
As a result of the Notes including a feature such that the
conversion price is based upon a formula which includes discounts
to the market price of the common stock as well as having a lower
effective conversion price considering the issuance discount and
the value allocated to the Series C Warrants, the Company has
recognized a beneficial conversion feature of
$4.4 million. The original issue discount, the beneficial
conversion feature, and the fair value of the issuance of the
Series C Warrants are collectively considered the debt discount.
The Company recorded a debt discount in the amount of
$35.0 million which was being amortized over the life of the
Notes using the effective interest method. As of December 31,
2017, $35.0 million of the debt discount has been amortized to
interest expense. All debt issuance costs were accounted for as a
deferred asset and were amortized over the life of the Notes. As of
December 31, 2017, the Company had incurred approximately
$2.2 million in debt issuance costs all of which were
amortized or expensed as of December 31, 2017.
Restructuring Agreement
On August 28, 2017, the Company entered into a Restructuring
Agreement (the “Agreement”) with one of the
institutional investors (the “Investor”) who was a
party to the SPA. As of the date the Agreement was entered into,
the Investor held $11,444,637 aggregate principal amount of Notes
of which there was $10,092,857 aggregate Restricted Principal, (as
defined in the Notes) of Notes (the “Restricted
Notes”), secured by such aggregate cash amount held in a
collateral account of the Company in the same amount (the
“Restricted Cash”) and (y) $1,351,780 principal of
Notes (the “Unrestricted Notes”), (ii) 4,200 shares of
Series A Preferred Stock and (iii) 2,006 shares of Series B
Convertible Preferred Stock.
Pursuant to the Agreement, (a) on the date thereof the Company
and the Investor took the following actions (the “Initial
Restructuring”): (i) the Investor released restrictions on
$1,650,000 of Restricted Cash (the “Initial Release”),
(ii) the Investor consented to the use of additional Restricted
Cash to effect redemptions of the Series A Preferred Shares and the
Series B Preferred Shares, (iii) the Investor cancelled
$1,200,000 aggregate principal of the Notes (such portion of the
Notes, the “Cancellation Note”), (iv) the Company
redeemed all the Series A Preferred Shares outstanding for a cash
payment to the Investor of $4.20 and (v) the Company redeemed
the Series B Preferred Shares for a cash payment to the Investor of
$2,006,000 and (b) upon the consummation of a reverse stock
split of our Common Stock of at least twenty to one (the
“Reverse Stock Split Event”, and such date, the
“Reverse Stock Split Date”) by September 15, 2017,
the Company and the Investor shall have taken the following actions
(the “Additional Restructuring”, and together with the
Initial Restructuring, the “Restructuring”): (i) the
Investor shall consent to the use of Restricted Cash to effect
redemptions of $4,000,000 aggregate Restricted Principal of the
Restricted Notes (such portion of the Restricted Notes, the
“Redemption Notes”), (ii) the Company shall redeem the
Redemption Notes for a redemption price of $6,436,852.80 (the
“Redemption Price”) and (iii) the Company shall
exchange (the “Exchange”), pursuant to
Section 4(a)(2) of the Securities Act of 1933, as amended,
$2,436,852.80 aggregate Restricted Principal of the Restricted
Notes (such portion of the Restricted Notes, the “Exchange
Notes”, and together with the Redemption Notes, the
“Restructured Notes”) for new warrants to purchase
114,286 shares of its Common Stock (the “New Warrants”,
as exercised, the “New Warrant Shares”). The New
Warrants expire on the 42 month anniversary of the date of issuance
and bear an exercise price of $61,250 per share (which shall be
adjusted to the new lower purchase price per share if there is a
subsequent “down round” financing). The Investor, in
lieu of an exercise of the New Warrants pursuant to a cash payment
of the aggregate exercise price of the number of New Warrants being
exercised, may exercise the New Warrants, in whole or in part, by
electing instead to receive upon such exercise two shares and one
hundred and twenty-five thousandths of a share of the
Company’s Common Stock for each Warrant Share exercised
pursuant to this provision. The transactions set forth herein were
being made in reliance upon the exemption from registration
provided by Rule 4(a)(2) of the Securities Act of 1933, as amended
(the “1933 Act”) and Rule 144(d)(3)(ii) of the 1933
Act. As a result of not having effected a reverse stock split by
September 15, 2017, the Additional Restructuring did not
occur.
This transaction was accounted for as a debt settlement that
resulted in extinguishment. As such, the $1.9 million
difference between the fair value of the common shares issued and
the $1.2 million debt settlement was recorded as a loss on
debt settlement.
Amendment to Restructuring Agreement
As a result of the lack of requisite approval by Delcath
stockholders for the Company’s proposed reverse stock split,
the parties and the two investors in the Notes entered into an
amendment to the August restructuring agreement on October 10,
2017 as follows: (i) on the date that the Company effects a
reverse split of its common stock, (x) the Company will
exchange, pursuant to Section 4(a)(2) of the Securities Act of
1933, as amended, an aggregate principal amount of those notes
equal to $279,015 for new warrants to purchase an aggregate of
127,551 shares of Common Stock, and the Company shall redeem all
the Series C Preferred Shares then outstanding for a cash payment
of $590,000 and (ii) upon the initial consummation, on or
prior to December 15, 2017, by the Company of the offering
contemplated by the registration statement
on Form S-1 that th an S-1 offering
November 2017 Exchange Agreement
On November 15, 2017, the Company entered into exchange
agreements (“Exchange Agreement”) with each of the two
investors from its June 2016 private placement of senior secured
convertible notes as contemplated by the SPA. As of
November 15, 2017, those investors held $11,157,970 aggregate
principal amount of Notes. On November 15, 2017, the Company
authorized a new series of senior secured convertible notes of the
Company, in the aggregate original principal amount as set forth
above (the “Exchange Notes”), which Exchange Notes
convertible into shares of Common Stock in accordance with the
terms of the Exchange Notes. Subject to the terms and conditions of
the Exchange Agreements, the Company and the investors exchanged
for (a) $10,562,425 aggregate principal amount of the Exchange
Notes (the “New Notes”, and the shares of Common Stock
issuable pursuant to the terms of the New Notes, including, without
limitation, upon conversion or otherwise, collectively, the
“New Conversion Shares”) and (b) warrants to
purchase an aggregate of 14,000 shares of Common Stock at an
initial exercise price of $1,225. The warrants have a five year
term.
The New Notes had the following terms:
• The initial conversion price was
$750.00 per share for an optional conversion and at any time, an
investor could have instead engaged in an alternate conversion for
which the conversion price was 82% (75% if an event of default) of
the lowest vwap for the Company’s common stock on the three
trading days prior to and including the date of the
conversion.
• The obligation to prepay the New
Notes was extended to March 31, 2018, except in the case of an
event of default or change in control.
• Assuming equity conditions as stated
in the New Notes are met, the investors consented to release cash
to the Company from the existing controlled accounts upon
conversion of the New Notes.
The November Exchange Agreement was accounted for as an
extinguishment. As such, the New Notes were recorded at their
calculated fair value of $15.2 million, the related November
2017 Warrants were recorded as a derivative liability at their
calculated fair value of $14.4 million and the difference
between the fair value of the New Notes, the fair value of the
warrants issued, and the carrying amount of the old notes was
recorded as a $19.0 million loss on extinguishment. As with
the Notes issued in June 2016, the New Notes also contained a
beneficial conversation feature. The value of this feature was
considered in the fair value calculations of the New Notes and was
determined to be $4.9 million of the $15.2 million total
fair value. The $10.3 million fair value of the New Notes was
accreted up to the face value of $10.6 million over the term
of the New Notes with the $0.3 million difference charged to
interest expense. The $4.9 million beneficial conversion
feature was fully credited to Additional paid-in capital
December 28, 2017 Exchange Agreements
On December 28, 2017, the Company entered into exchange
agreements (“Exchange Agreements”), with each of the
two investors from its June 2016 private placement of senior
secured convertible notes (as further exchanged, the
“Notes”) originally issued pursuant the SPA. Pursuant
to the Exchange Agreements, the Company (i) extinguished its
remaining $3,027,408 in outstanding obligations under the New Notes
in full, (ii) obtained a release of restrictions on $2,046,898
in restricted cash held in its control accounts, (iii) issued
to the investors 29,600 shares (the “Shares”) of its
common stock and rights (“Rights”) to receive 217,800
shares of common stock to the extent such issuance of Shares would
otherwise result in the beneficial ownership by any such investor
of more than 4.9% or 9.9% of its issued and outstanding stock), as
applicable, for an aggregate of 247,417 shares of its common stock
(in each case, subject to trading restrictions set forth in leak
out agreements the Company separately entered into with each) and
(iv) a cash payment to the investors of $829,831 from the
restricted cash held in the control accounts. The 29,600 shares
were issued and outstanding at December 31, 2017. The rights
were fully exercised in January 2018. This transaction resulted in
the settlement of $3.0 million in debt. The $3.7 million
difference between the fair value of the shares and rights issued
for shares and the carrying value of the Notes was recorded as a
loss on debt settlement.
The Company has issued shares of Common Stock and Preferred Stock
as payments of principal (including certain early repayments at the
option of the holders) and effected a retirement under the Notes
and New Notes as follows:
Number of Number of Applicable Reduction in
January 12, 2017 23
— $ 63,000.00 $ 1,478,318
January 26 - February 1, 2017 1 10
— $ 56,000.00 $ 544,000
February 10, 2017 87
— $ 35,000.00 $ 3,045,817
February 23 - March 2, 2017 1 5
— $ 24,500.00 $ 125,999
March 13, 2017 229
— $ 19,250.00 $ 4,417,829
April 10, 2017 344
— $ 10,500.00 $ 3,621,286
May 9, 2017 218
— $ 8,750.00 $ 1,913,915
June 7 / July 2, 2017 Exchange Agreement 2 1,380 4,200 $ 12,250.00 $ 4,200,000
July 7, 2017 229
— $ 12,250.00 $ 2,000,000
August 4, 2017 83
— $ 5,250.00 $ 1,015,848
August 28, 2017 Restructuring Agreement 3 229
— $ 5,250.00 $ 1,200,000
November 6, 2017 Warrant Exchange 4
—
— $
— $ 279,016
November 15, 2017 Exchange Agreements 5 194,896
— $ 41.72 $ 8,130,564
Retirement per December 28, 2017 Exchange
Agreements 6
—
— $
— $ 553,234
December 28, 2017 Exchange Agreements 6 445,152
— $ 10.00 $ 2,474,174
Total 642,885 $ 35,000,000
1 During the periods referenced above,
the Company and the holders of the Notes agreed to a temporary
reduction in the conversion price in order to encourage voluntary
conversion of Notes by the holders thereof.
2 On July 2, 2017, the Company
entered into an exchange agreement with one of its investors which
had purchased Notes, for $4.2 million aggregate principal
amount of such Notes for 4,200 shares of Series A Preferred Stock.
The Series A Preferred Stock shares were issued to address a
short-term valuation issue for 1,380 common shares delivered to the
Notes holders to close an installment period. Through the Series A
Preferred Shares placement, the Company was able to value the open
installment shares such that the amount of debt remaining under the
Notes was reduced by $4.2 million. Additionally, the Company
recognized a loss on debt settlement of $1.0 million related
to this transaction.
3 On August 28, 2017, the Company
entered into a restructuring agreement with one of its investors
which had purchased Notes. The restructuring agreement included a
provision to exchange 229 shares for $1.2 million aggregate
principal amount of such Notes. Additionally, the Company
recognized a loss on debt settlement of $1.9 million related
to this transaction.
4 On October 10, 2017, the Company
entered into an amendment to the August 28, 2017 Restructuring
Agreement which included a provision to exchange debt for the
issuance of warrants. Additionally, the Company recognized a loss
on debt extinguishment of $2.3 million.
5 On November 15, 2017, the Company
entered into an exchange agreement which included a provision to
exchange 1,948 shares for $0.6 million aggregate principal
amount of such Notes. Additionally, the Company issued
192,948 million shares for $7.5 million aggregate
principal amount of Notes under the updated conversion price
formula as discussed in more detail above. Additionally, the
Company recognized a loss on debt extinguishment of
$21.0 million in connection with the issuance of the New Notes
and warrants as part of such exchange.
6 On December 28, 2017, the
Company entered into an exchange agreement to retire
$0.6 million aggregate principal amount of Notes and to issue
247,417 million shares and rights for shares for the remaining
$2.5 million aggregate principal amount of Notes.
Additionally, the Company recognized a loss on debt extinguishment
of $3.7 million.</t>
  </si>
  <si>
    <t>Stockholders' Equity</t>
  </si>
  <si>
    <t>Stockholders Equity Note Abstract</t>
  </si>
  <si>
    <t>(7) Stockholders’
Equity
Stock Issuances
Reverse Stock Split
On May 2, 2018, the Company effected a reverse stock split at
which time Delcath’s common stock began trading on the OTCQB
on a one-for-five one-for-five 10-Q
February 2018 Financing
In February 2018, the Company completed the sale of 424,000 shares
of its common stock, 76,000 pre-funded
Stock Incentive Plans
As a result of the May 2, 2018 reverse stock split, the
Company’s Stock Incentive Plans have no active grants and no
further shares available to be granted.
For the three months ended March 31, 2018, the Company
recognized compensation expense of approximately $7,000 relating to
stock options granted to employees. For the same period in
2017, the Company recognized compensation expense of approximately
$21,000.
For the three months ended March 31, 2018, the Company
recognized compensation expense of approximately $14,000 relating
to restricted stock granted to employees. For the same period
in 2017, the Company recognized compensation expense of
approximately $27,000.</t>
  </si>
  <si>
    <t>(10) Stockholders’
Equity
Reverse Stock Split
On November 6, 2017, the Company effected a reverse stock
split at which time Delcath’s common stock began trading on
the OTCQB on a one-for-three hundred theone-for-three hundred Form 10-K and
On July 19, 2016, shareholders of the Company approved,
through a shareholder vote, an amendment to the Company’s
Amended and Restated Certificate of Incorporation authorizing the
Board of Directors to effect a reverse stock split of
Delcath’s common stock at a ratio within a range ofone-for-ten (1:10) to one-for-twenty (1:20). a one-for-sixteen (1:16) the one-for-sixteen exchange Form 10-K and
In addition, shareholders of the Company also approved an amendment
to the Company’s Amended and Restated Certificate of
Incorporation to increase the number of authorized shares of common
stock from 170,000,000 to 500,000,000. The previously discussed
reverse stock split had no impact on the increase in authorized
shares.
Preferred Stock Issuances
Series A Preferred Stock
On June 29, 2017, the Company’s Board authorized the
establishment of a new series of preferred stock designated as
Series A Preferred Stock, $0.01 par value, the terms of which are
set forth in the certificate of designations for such series of
Preferred Stock (the “Series A Certificate of
Designations”) which was filed with the State of Delaware on
June 30, 2017 (together with any preferred shares issued in
replacement thereof in accordance with the terms thereof, the
“Series A Preferred Stock”). On July 2, 2017, the
Company entered into an exchange agreement (the
“Exchange”) with one of its investors which had
purchased the Notes of $4.2 million aggregate principal amount
of such Notes for 4,200 shares of Series A Preferred Stock (the
“Series A Preferred Shares”). The Exchange was made in
reliance upon the exemption from registration provided by Rule
3(a)(9) of the Securities Act of 1933, as amended. The Series A
Preferred Shares were entitled to the whole number of votes equal
to $4.2 million divided by $644,000.00 (the closing bid price
on June 13, 2016, the date of issuance of the Notes) or 7
votes. The Series A Preferred Stock had no dividend, liquidation or
other preferential rights to the Company’s common stock, and
each share of Series A Preferred Stock was redeemed for the amount
of $0.001, paid in cash pursuant to the Restructuring Agreement
signed on August 28, 2017 and discussed in further detail in
Note 9.
Series B Preferred Stock
On June 29, 2017, the Company’s Board authorized the
establishment of a new series of preferred stock designated as
Series B Preferred Stock, $0.01 par value, the terms of which are
set forth in the certificate of designations for such series of
Preferred Stock (the “Series B Certificate of
Designations”) which was filed with the State of Delaware on
June 30, 2017 (together with any preferred shares issued in
replacement thereof in accordance with the terms thereof, the
“Series B Preferred Stock”). On July 11, 2017, the
Company entered into a securities purchase agreement with existing
holders of Notes pursuant to which the investors purchased
$2,360,000 of Series B Preferred Stock for a cash purchase price of
$2,000,000 in a private placement. The Series B Preferred Stock was
entitled to the whole number of votes equal to $2.0 million
divided by $32,787 (the closing bid price on July 5, 2017, the
date of the original securities purchase agreement for the Series B
Preferred Stock), or 61 votes. The Series B Preferred Stock had no
liquidation or other preferential rights (but had the redemption
rights described below) to the Company’s common stock and
could have been converted into shares of common stock at a price
equal to $26,775 per share upon the earlier of the date of closing
to the extent that the holder thereof reallocated shares of our
common stock reserved for issuance under its Notes to conversion of
the Series B Preferred Shares and otherwise upon receipt of
shareholder approval of the Reverse Stock Split. The Series B
Preferred Stock allowed for optional redemption by the Company at
any time after issuance or the holders at any time after the tenth
business day prior to the maturity date. In the instance of a
Financing, the Company was required to redeem the Series B
Preferred Stock. The $360,000 difference between the redemption
amount and the cash purchase price of the Series B Preferred Stock,
as well as all issuance costs related to the Series B Preferred
Stock, have been recorded as a deemed dividend. The Series B
Preferred Stock was redeemed for $2,360,000 pursuant to the
Restructuring Agreement signed on August 28, 2017 with one
investor and upon a redemption notice from the second investor as
discussed in further detail in Note 9.
Series C Preferred Stock
On September 12, 2017, the Company’s Board authorized
the establishment of a new series of preferred stock designated as
Series C Preferred Stock, $0.01 par value, the terms of which are
set forth in the certificate of designations for such series of
Preferred Stock which was filed with the State of Delaware on
September 20, 2017. On September 21, 2017, the Company
entered into a securities purchase agreement with the two investors
which had purchased Notes of $0.5 million aggregate purchase
price for 590 shares of Series C Preferred Stock. The purchase of
the Series C Preferred Stock is being made in reliance upon the
exemption from registration provided by Rule 4(a)(2) of the
Securities Act of 1933, as amended. The Series C Preferred Stock
shall be entitled to 2,968 votes and may only vote on approval of a
reverse split of our outstanding common stock. The Series C
Preferred Stock has no dividend, liquidation or other preferential
rights to the Company’s common stock, and each share of
Series C Preferred Stock shall be redeemable for the amount of
$1,000.00, payable in cash per share at our written election, and
must be redeemed no later than December 21, 2017. Because the
Series C Preferred Stock was mandatorily redeemable, it has been
recorded as a liability with the difference between the purchases
price and the fair value being recognized over the term of the
instrument. Additionally, all expenses related to the issuance of
the Series C Preferred Stock are recognized as a debt discount and
have been amortized over the term of the instrument. Per the terms
of the October 22, 2017 Amendment to the Restructuring
Agreement, the Series C Preferred Stock was redeemed for $590,000
on November 6, 2017.
Stock and Warrant Issuances
In October 2013, the Company completed the sale of 1 share of its
common stock and the issuance of warrants to purchase approximately
9 common shares (the “2013 Warrants”) pursuant to a
placement agency agreement. The Company received proceeds of
$7.5 million, with net cash proceeds after related expenses
from this transaction of approximately $6.9 million. Of those
proceeds, the Company allocated an estimated fair value of
$1.9 million to the 2013 Warrants. The exercise price is
subject to appropriate adjustment in the event of stock dividends,
stock splits, reorganizations or similar events affecting our
common stock. At December 31, 2017, the 2013 Warrants were
exercisable at $19,712,000 per share with 9 warrants outstanding.
The 2013 Warrants have a five-year term.
In February 2015, the Company completed the sale of 1 share of its
common stock and the issuance of warrants to purchase 9 common
shares (the “February 2015 Warrants”) pursuant to an
underwriting agreement. The Company received proceeds of
$2.6 million, with net cash proceeds after related expenses
from this transaction of $2.5 million. Of those proceeds, the
Company allocated an estimated fair value of $0.8 million to
the February 2015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At December 31, 2017,
the February 2015 Warrants were exercisable at $24,500 per share
with approximately 9 warrants outstanding. The February 2015
Warrants have a five-year term.
In July 2015, the Company completed the sale of approximately 3
Units consisting of 3 shares of its common stock, Series A Warrants
to purchase up to approximately 8 common shares (“Series A
Warrants”) and Series B Warrants to purchase Units consisting
of up to approximately 3 common shares (“Series B
Warrants”) and 8 Series A Warrants pursuant to an
underwriting agreement. The Company received proceeds of
$7.0 million, with net cash proceeds after related expenses
from this transaction of $6.0 million. Of those proceeds the
Company allocated an estimated fair value of $3.4 million to
the Series A and Series B Warrants. During the year ended
December 31, 2016, approximately 1 Series B Warrant was
exercised for net proceeds of approximately $0.8 million. The
remaining 3 Series B Warrants expired on January 29, 2016 and
the related liability was credited to Change in the fair value of
the warrant liability. As a result of the Series B Warrant
exercises, an additional 1 Series A Warrant was issued. The
exercise price of the Series A Warrants is subject to appropriate
adjustment in the event of stock dividends, stock splits,
reorganizations or similar events affecting our common stock and is
subject to anti-dilution adjustments for any issuance of common
stock or rights to acquire common stock for consideration per share
less than the exercise price of the warrants. At December 31,
2017, the July 2015 Series A Warrants were exercisable at $24,500
with approximately 9 warrants outstanding. The Series A Warrants
have a five-year term. There was approximately 1 July 2015
Series A Warrant exercised during the year ended December 31,
2017 for proceeds of approximately $15,000. There was approximately
1 July 2015 Series A Warrants exercised during the year ended
December 31, 2016 for proceeds of $0.4 million.
In June 2016, the Company entered into a SPA pursuant to which the
Company issued $35.0 million in principal face amount of the
Notes and related Series C Warrants to purchase 40 additional
shares of the Company’s common stock. The Company allocated
an estimated fair value of $27.8 million to the Series C
Warrants. Pursuant to the Warrant Repurchase Agreements, each
investor agreed to a Controlled Account Release, in an aggregate
amount equal to $7.9 million, which funds in each case are to
be paid to the respective investor, in exchange for cancellation of
the Series C Warrants issued to each investor under the SPA. During
2017, 224,000 common shares and rights to receive 217,800 common
shares were issued to satisfy the Notes.
In October 2016, the Company completed the sale of 2 shares of its
common stock and the issuance of warrants to purchase 1 common
share (the “October 2016 Warrants”) pursuant to an
underwriting agreement. The Company received proceeds of
$1.2 million, with net cash proceeds after related expenses
from this transaction of $1.1 million. Of those proceeds, the
Company allocated an estimated fair value of $0.3 million to
the October 2016 Warrants.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December 31,
2017, the October 2016 Warrants were exercisable at $24,500 per
share with 1 warrant outstanding. The October 2016 Warrants
have a five-year term. There was 1 October 2016 Series C
Warrants exercised during the year ended December 31, 2016 for
proceeds of $0.1 million.
Pursuant to the October 10, 2017 Amendment to the
Restructuring Agreement, 225 warrants were issued to each of the
two investors from the June 2016 SPA on November 6, 2017
following the effectuation of the reverse stock split discussed
earlier. The warrants contain a cashless exercise provision that
allows the holders to exercise each warrant for three shares of
common stock. The warrants have a 4.5 year term and an exercise
price of $61,250. The exercise price is subject to appropriate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s of December 31, 2017, 255
warrants have been exercised resulting in the issuance of 735
common shares. 10 warrants remain outstanding at December 31,
2017.
In November 2017, the Company issued 14,049 warrants pursuant to an
Exchange Agreement entered into with each of the two investors from
the June 2016 SPA. The Company allocated an estimated fair value of
$14.4 million to the November 2017 Warrants. The exercise
price is subject to adjustment in the event of stock dividends,
stock splits, reorganizations or similar events affecting our
common stock. The exercise price of the warrants is also subject to
anti-dilution adjustments for any issuance of common stock or
rights to acquire common stock for consideration per share less
than the exercise price of the warrants. For purposes of these
adjustments, dilutive issuances do not include securities issued
under existing instruments, under board-approved equity incentive
plans or in certain strategic transactions. At December 31,
2017, the November 2017 Warrants were exercisable at $1,225 per
share with 14,049 warrants outstanding. The November 2017 Warrants
have a five-year term from the date of exercisability.
In October 2015, the Company filed a registration statement on
Form S-3 with Form S-3.
Stock Incentive Plans
The Company established the 2004 Stock Incentive Plan and the 2009
Stock Incentive Plan (collectively, the “Plans”) under
which 0 and 0 shares, respectively, have been reserved for the
issuance of stock options, stock appreciation rights, restricted
stock, stock grants and other equity awards. In July 2016, the
total number of shares of Delcath common stock reserved for
issuance under the 2009 Stock Incentive Plan was increased by 0
shares, from 0 to 0 shares, upon a favorable vote by the
Company’s stockholders. The Plans are administered by the
Compensation and Stock Option Committee of the Board of Directors
which determines the individuals to whom awards shall be granted as
well as the type, terms, conditions, option price and the duration
of each award. As of December 31, 2017, there were 0 shares
available to grant under the 2009 Stock Incentive Plan.
A stock option grant allows the holder of the option to purchase a
share of the Company’s common stock in the future at a stated
price. Options and Restricted Stock granted under the Plans vest as
determined by the Company’s Compensation and Stock Option
Committee. Options granted under the Plans expire over varying
terms, but not more than ten years from the date of grant.
Stock option activity for 2017, 2016 and 2015 is as follows:
Stock Option Activity under the
Plans (1)
Stock Exercise Price per Weighted Average Weighted Average
Outstanding at December 31, 2014 0 $ 0 - $0 $ 0 0
Granted 0 0 0 0
Forfeited (0 ) 0-0 0 0
Outstanding at December 31, 2015 0 $
0 - $0 $ 0 0
Granted
—
—
—
Forfeited (0 ) 0-0 0 0
Outstanding at December 31, 2016 0 $
0 - $0 $ 0 0
Granted 0 $ 0 $ 0 0
Forfeited (0 ) $ 0 $ 0 0
Outstanding at December 31, 2017 0 $
0 - $0 $ 0 0
Exercisable at December 31, 2017 0 $
0 - $0 $ 0 0
(1) Due to the May 2, 2018 1-for-500
reverse stock split, and no fractional shares being issued, all
numbers are reduced to zero.
For the years ended December 31, 2017, 2016 and 2015 the
Company recognized compensation expense related to stock option
grants of approximately $0.1 million, $0.2 million and
$0.3 million, respectively.
The estimated fair value of each option award granted was
determined on the date of grant using an option pricing model with
the following assumptions for option grants made in 2017 and 2015.
There were no option grants during 2016.
Year ended Year ended
2017 2015
Weighted average risk-free interest rates 2.15 % 1.82 %
Weighted average expected volatility 170.42 % 97.70 %
Dividend yield
—
—
Weighted average expected option term (in years) 7.29 5.15
Weighted average grant date fair value $ 82.34 $ 4,964.73
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is based on actual historical
results.
A summary of the Company’s non-vested options
Non-Vested Options (1)
Number of Weighted
Non-vested at 0 $ 0
Granted
—
—
Vested (0 ) 0
Forfeited (0 ) 0
Non-vested at 0 $ 0
Granted 0 0
Vested (0 ) 0
Forfeited (0 ) 0
Non-vested at 0 $ 0
Additional compensation expense of approximately $6,800, relating
to the unvested portion of stock options granted, is expected to be
recognized over a remaining average period of 0.42 years.
The aggregate intrinsic value of options outstanding and options
exercisable at December 31, 2017 is $0. The aggregate
intrinsic value represents the total pretax intrinsic value, based
on options with an exercise price less than the Company’s
closing stock price of $450.00 as of December 31, 2017, which
would have been received by the option holders had those option
holders exercised their options as of that date.
A summary of the Company’s restricted stock activity as of
December 31, 2017 and changes during the years ended
December 31, 2017 and December 31, 2016 are presented
below:
Restricted Stock Activity (1)
Number of Weighted
Non-vested at
— $
—
Granted
—
—
Vested
—
—
Forfeited
—
—
Non-vested at
— $
—
Granted
—
—
Vested
—
—
Forfeited
—
—
Non-vested at
— $
—
For the three years ended December 31, 2017, 2016 and 2015 the
Company recognized compensation expense related to restricted stock
grants of approximately $0.1 million, $0.3 million and
$0.3 million, respectively.
(1) Due to the May 2, 2018 1-for-500
reverse stock split, and no fractional shares being issued, all
numbers are reduced to zero.
Warrants
The Company issued warrants as part of its offerings in 2013, 2015,
and 2016 as well as part of its issuance of convertible notes in
2016 and an exchange agreement in 2017. A summary of warrant
activity is as follows:
Warrants Exercise Price Weighted Weighted
Outstanding at January 1, 2014 9 $ 4,900,000-$19,712,000 $ 15,170,879 2.78
Issued 35 2,240,000
Exercised (- ) 2,296,000
Expired (- ) 2,296,000
Outstanding at December 31, 2015 44 $ 2,072,000-19,712,000 $ 44,858,633 2.16
Issued 30 840,000
Exercised (3 ) 481,250
Expired (3 ) 994,000
Outstanding at December 31, 2016 78 $ 281,750-$19,712,000 $ 910,000 5.59
Issued 14,256 2,299
Exercised (246 ) 4,221
Expired (39 ) 845,250
Outstanding at December 31, 2017 14,049 $ 1,225-19,712,000 $ 1,569 4.88</t>
  </si>
  <si>
    <t>Fair Value Measurements</t>
  </si>
  <si>
    <t>Fair Value Disclosures [Abstract]</t>
  </si>
  <si>
    <t>(8) Fair Value Measurements
Derivative Warrant Liability
For the three months ended March 31, 2018, the Company
recorded derivative warrant income of $14.7 million. The
resulting derivative warrant liabilities totaled $4.2 million
at March 31, 2018. Management expects that the Warrants
will either be exercised or expire worthless. The fair value of the
Warrants at March 31, 2018 and December 31, 2017 was
determined by using option pricing models with the following
assumptions:
March 31, 2018 December 31, 2017
Expected life (in years) 0.58 - 5.87 0.82 - 4.88
Expected volatility 122.68% - 291.61% 130.88% - 266.92%
Risk-free interest rates 1.95% - 2.63% 1.68% - 2.06%
The table below presents the Company’s assets and liabilities
measured at fair value on a recurring basis as of March 31,
2018, aggregated by the level in the fair value hierarchy within
which those measurements fall in accordance with ASC 820.
Assets and Liabilities Measured at Fair Value on a Recurring Basis
(in thousands)
Level 1
Level 2
Level 3 Balance at March 31,
Liabilities
Derivative instrument liabilities $
— $
— $ 4,169 $ 4,169
For the periods ended March 31, 2018 and 2017, there were no
transfers in or out of Level 1, 2 or 3 inputs.
The table below presents the activity within Level 3 of the
fair value hierarchy for the three months ended March 31,
2018: Fair Value Measurements Using Significant
Unobservable Inputs (Level 3)
(in thousands) Warrant
Balance at December 31, 2017 $ 560
Fair value of warrants issued 18,306
Fair value of warrants exercised
—
Total change in the liability included in earnings (14,697 )
Balance at March 31, 2018 $ 4,169</t>
  </si>
  <si>
    <t>(11) Fair Value Measurements
Derivative Financial Instruments
As disclosed in Note 10 of the Company’s consolidated
financial statements contained in this Annual Report on
Form 10-K, the Form 10-K. The (ASC 820-10). The ASC 820-10, while
For the year ended December 31, 2017, the Company recorded pre-tax derivative
November October 2016 July 2015 February October 2013
Expected volatility 217.39 % 130.88 % 161.87 % 169.95 % 266.92 %
Risk free interest rates 1.98 % 2.06 % 1.94 % 1.90 % 1.68 %
Expected life (in years) 4.88 3.76 2.56 2.13 0.82
The table below presents the Company’s assets and liabilities
measured at fair value on a recurring basis as of December 31,
2017 and 2016, aggregated by the level in the fair value hierarchy
within which those measurements fall. Assets and Liabilities Measured at Fair Value on
a Recurring Basis
Assets and Liabilities Measured at
Fair Value on a Recurring Basis
Level 1 Level 2 Level 3 Balance at
(in thousands) 2017 2016 2017 2016 2017 2016 2017 2016
Liabilities
Derivative instrument liabilities $
— $
— $
— $
— $ 560 $ 18,751 $ 560 $ 18,751
Fair Value Measurements Using Significant
Unobservable Inputs (Level 3)
(in thousands) Warrant Liability
Balance at January 1, 2015 $ 225
Total change in the liability included in earnings (564 )
Fair value of warrants issued 4,247
Fair value of warrants exercised (123 )
Balance at December 31, 2015 3,785
Total change in the liability included in earnings (12,780 )
Fair value of warrants issued 28,472
Fair value of warrants exercised (726 )
Balance at December 31, 2016 $ 18,751
Total change in the liability included in earnings (15,103 )
Extinguishment of convertible note warrant (17,489 )
Fair value of warrants issued 16,953
Fair value of warrants exercised (2,552 )
Balance at December 31, 2017 $ 560</t>
  </si>
  <si>
    <t>Commitments</t>
  </si>
  <si>
    <t>Commitments and Contingencies Disclosure [Abstract]</t>
  </si>
  <si>
    <t>(12) Commitments
Operating Leases
In February 2010, the Company entered into an agreement to lease
(Initial Lease) 8,629 square feet of office space at 810 Seventh
Avenue, New York, NY with an option to expand an additional 8,629
square feet. The term of the Initial Lease began in March, 2010. In
September 2010, the Company exercised its option right under the
Initial Lease and entered into an agreement to lease (Lease
Amendment) an additional 8,629 square feet of office space. The
term of the Lease Amendment began in January 2011 and will expire
in March 2021. In addition, the Lease Amendment extends the term of
the Initial Lease to March 2021. The Initial Lease and the Lease
Amendment provide for annual rent of $996,000 in 2015,
$1.0 million in 2016, and $1.1 million in 2017-2020. As
discussed in Note 8, the Company has sub-leased this
In August 2011, Delcath Systems Limite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011. The Lease provides for fixed annual lease
amounts payable in advance in equal quarterly installments. The
remaining annual lease amount is (USD conversion is based on the
December 31, 2017 conversion rate):– €183,179
($143,726). Delcath Limited is also required to pay for customary
building operating expenses. Delcath Limited’s payment
obligations and performance of the Lease are guaranteed by Delcath.
The Company has sub-leased a
In March 2016, the Company entered into a sub-lease agreement
In October 2016, the Company entered into a lease agreement
for 95-97 Park
Future minimum lease payments, net of receipts due under the terms
of subleases, under all operating leases at December 31, 2017
are as follows:
(in thousands) Future Lease
2018 872
2019 501
2020 456
2021 281
2022
—
2023
—
$ 2,110
For the years ended December 31, 2017, 2016, and 2015 rent
expense totaled approximately $0.6 million, $0.5 million
and $0.4 million, respectively.
Letters of Credit
Under the terms of the lease agreement for office space at 810
Seventh Avenue, New York, NY, the Company is required to maintain a
letter of credit in the amount of $881,297 which will expire in
February 2019 if not renewed by the Company. Under the terms
of a sub-lease agreement</t>
  </si>
  <si>
    <t>Taxes</t>
  </si>
  <si>
    <t>Income Tax Disclosure [Abstract]</t>
  </si>
  <si>
    <t>(10) Taxes
As discussed in Note 13 Income Taxes
The Company is subject to income tax in the U.S., as well as
various state and international jurisdictions. During the third
quarter of 2015, the Internal Revenue Service commenced an
examination of the Company’s federal income tax return for
the year ended December 31, 2013. The examination was
completed in the third quarter of 2017 and no changes were made to
the reported amounts. Accordingly, there was no effect on the
financial statements as a result of the examination.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Additional
information regarding the statutes of limitations can be found in
Note 13 Income Taxes
On December 22, 2017, the 2017 Tax Cuts and Jobs Act (the Tax
Act) was enacted into law and the new legislation contains several
key tax provisions that affected us, including a one-time re-measurements year-end re-measurement one-time Income Taxes
In October 2016, the Financial Accounting Standards Board
(“FASB”) issued accounting standards update
2016-16 2016-16, 2016-16 2016-16,</t>
  </si>
  <si>
    <t>(13) Income Taxes
There is no income tax provision for the years ended
December 31, 2017, 2016 and 2015.
Income (loss) before income taxes consists of:
Year Ended
December 31,
(in thousands) 2017 2016 2015
Domestic $ (41,313 ) $ (13,930 ) $ (11,276 )
Foreign (3,804 ) (4,040 ) (3,428 )
Income (loss) before taxes $ (45,117 ) $ (17,970 ) $ (14,704 )
The provision for income taxes differs from the amount computed by
applying the statutory rate as follows:
Year Ended
December 31,
(in thousands) 2017 2016 2015
Income taxes using U.S federal statutory rate $ (15,340 ) $ (6,110 ) $ (4,999 )
Tax Cuts and Jobs Act 143
—
—
Nondeductible interest 6,912
—
—
Loss on extinguishment of debt 10,174
Loss of tax benefit of federal net operating loss carryforwards 5,067 68,795
—
Loss of tax benefit of state net operating loss
carryforwards 1,373 13,891
—
Loss of tax benefit of federal tax credit carryforwards 324 4,023
—
Amortization of gain on IP migration 767 767 767
State income taxes, net of federal benefit (1,339 ) (2,576 ) 380
Foreign rate differential 1,196 1,141 920
Valuation allowance (1,423 ) (75,407 ) 2,649
Derivative charge (8,403 ) (4,345 ) (192 )
Stock option exercises and cancellations 841 53 674
Research and development costs (295 ) (250 ) (199 )
Other 3 18
—
$
— $
— $
—
Significant components of the Company’s deferred tax assets
are as follows:
Year Ended December 31,
(in thousands) 2017 2016 2015
Deferred tax assets:
Employee compensation accruals $ 292 $ 1,386 $ 1,279
Accrued liabilities 353 343 633
Research tax credits 17 22 3,796
Other 34 55 66
Net operating losses 5,289 6,194 77,906
Total deferred tax assets 5,985 8,000 83,680
Deferred tax liabilities:
Beneficial conversion feature
— 906
—
Other 13
—
—
Total deferred tax liabilities 13 906
—
Valuation allowance 5,972 7,094 83,680
Net deferred tax assets $
— $
— $
—
As of December 31, 2017, 2016 and 2015, the Company had net
operating loss carryforwards for U.S. federal income tax purposes
of approximately $211.3 million, $209.3 million and
$184.5 million, respectively. A significant portion of the
federal amount, $210.5 million, is subject to an annual
limitation of approximately $27,500 as a result of a changes in the
Company’s ownership in May 2003, November 2016 and multiple
dates throughout 2017, as defined by Federal Internal Revenue Code
Section 382 and the related income tax regulations. As a
result of the limitations caused by the May 2003, November 2016 and
multiple 2017 ownership changes, approximately $209.5 million
of the total net operating loss carryforwards is expected to expire
unutilized and will be unavailable to offset future federal taxable
income. Approximately $1.0 million of net operating loss
carryforwards remains available to offset future federal taxable
income which will expire between 2018 and 2037. In addition,
the Company’s state net operating losses are also subject to
annual limitations that generally follow the federal
Section 382 provisions (with the exception of Connecticut),
adjusted for each state’s respective income apportionment
percentages. As of December 31, 2017 and 2016, the Company had
net operating loss carryforwards for state and city income tax
purposes between approximately $27.3 million and
$150.3 million and between approximately $27.3 million
and $153.0 million, respectively, which expire through 2037.
As a result of the 382 limitations, approximately
$149.0 million and $133.3 million of New York State and
New York City net operating losses are expected to expire
unutilized and will be unavailable to offset future taxable income.
Approximately $0.8 million and $0.8 million of net
operating loss carryforwards, respectively, will be available to
offset future state and city taxable income. As of
December 31, 2017, 2016 and 2015, the Company had a net
operating loss carryforward for foreign income tax purposes of
$25.0 million, $21.1 million and $22.1 million,
respectively, which have indefinite carryforward periods. As of
December 31, 2017, 2016 and 2015, the Company had federal
research and development tax credit carryforwards of approximately
$4.3 million, $4.0 million and $3.8 million,
respectively, which expire through 2037. As a result of the section
382 limitation, the entire tax credit carryforward is expected to
expire unutilized.
Management has established a 100% valuation allowance against the
deferred tax assets as management does not believe it is more
likely than not that these assets will be realized. The
Company’s valuation allowance decreased by approximately
$1.1 million and $76.6 million in 2017 and 2016,
respectively. The primary reason for the significant decrease in
the valuation allowance during 2016 is due to the reduction
of recognizable deferred tax assets related net operating loss
and credit carryforwards resulting from the Sec. 382 ownership
change. The change in valuation allowance is as follows:
(in thousands) December 31, December 31,
Beginning balance $ 7,094 $ 83,680
Charged to costs and expenses (1,423 ) (75,407 )
Charged to additional paid-in capital
— (1,854 )
Charged to retained earnings
— 1,010
Charged to other comprehensive income 301 (335 )
Ending balance $ 5,972 $ 7,094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At December 31, 2017,
the Company has not completed its accounting for the tax effects of
enactment of the Act; however, as described below, the Company has
made a reasonable estimate of the effects on its existing deferred
tax balances and the one-time transition
During the year ended December 31, 2017, the Company reduced
deferred tax assets by a provisional amount of $143,500, offset by
a corresponding reduction to its valuation allowance, as a result
of the re-measurement of
The Act also requires a mandatory one-time inclusion The one-time transition the one-time transition
On December, 22, 2017, SAB 118 was issued due to the complexities
involved in accounting for the recently enacted Act. SAB 118
requires the Company to include in its financial statements a
reasonable estimate of the impact of the Act on earnings to the
extent such estimate has been determined. Accordingly, the U.S.
provision for income tax for 2017 is based on the reasonable
estimate guidance provided by SAB 118. The Company is
continuing to assess the impact from the Act and will record
adjustments in 2018 if necessary.
The Company complies with the provisions of ASC 740-10 in ASC 740-10 addresses ASC 740-10, the ASC 740-10 and
The Company is subject to income tax in the U.S., as well as
various state and international jurisdictions. During the third
quarter of 2015, the Internal Revenue Service commenced an
examination of the Company’s federal income tax return for
the year ended December 31, 2013. The examination was
completed in the third quarter of 2017 and no changes were made to
the reported amounts. Accordingly, there was no effect on the
financial statements as a result of the examination.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4;
tax years ending December 31, 2014 through December 31,
2017 remain open to examination. The Republic of Ireland is the
Company’s only significant foreign jurisdiction. The
Company is no longer subject to Ireland tax examination for tax
years ending prior to December 31, 2013 (as Ireland has not
initiated an audit of 2012 as of December 31, 2017); tax years
ending December 31, 2013 through December 31, 2017 remain
open to examination. However, the Company’s tax years
December 31, 1998 through December 31, 2017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 interest accrued related to unrecognized tax
benefits and penalties, if incurred, as a component of income tax
expense.</t>
  </si>
  <si>
    <t>Quarterly Financial Data (Unaudited)</t>
  </si>
  <si>
    <t>Quarterly Financial Information Disclosure [Abstract]</t>
  </si>
  <si>
    <t xml:space="preserve">(14) Quarterly Financial Data
(Unaudited)
Set forth below is selected quarterly financial data for each of
the quarters in the years ended December 31, 2017 and
2016.
2017 Quarters Ended
(in thousands, except per share amounts) March 31 June 30 September 30 December 31
Revenue $ 743 $ 584 $ 684 $ 704
Costs and expenses 4,736 5,050 5,139 5,254
Operating loss (4,212 ) (4,601 ) (4,627 ) (4,725 )
Net loss (11,332 ) (1,943 ) (12,596 ) (19,246 )
Basic loss per share 43,750 1,750 4,680 375
2016 Quarters Ended
(in thousands, except per share amounts) March 31 June 30 September 30 December 31
Revenue $ 370 $ 511 $ 435 $ 676
Costs and expenses 3,721 4,232 5,047 4,882
Operating loss (3,462 ) (3,871 ) (4,724 ) (4,383 )
Net loss (1,813 ) (6,667 ) (1,004 ) (8,486 )
Basic loss per share 218,750 771,750 115,495 646,010 </t>
  </si>
  <si>
    <t>Subsequent Events</t>
  </si>
  <si>
    <t>Subsequent Events [Abstract]</t>
  </si>
  <si>
    <t>(11) Subsequent Events
The Company completed its Consent Solicitation in lieu of a Special
Meeting of Shareholders on April 6, 2018 and reported that
both a proposal to approve an amendment to our amended and restated
certificate of incorporation to increase our authorized shares of
common stock from 500,000,000 to 1,000,000,000 and a proposal to
approve an amendment to our amended and restated certificate of
incorporation to effect a reverse stock split of our common stock
at a range of ratios from 1-for-100 1-for-500,
On May 2, 2018, the Company effected a reverse stock split at
which time Delcath’s common stock began trading on the OTCQB
on a one-for-five one-for-five
On June 4, 2018, pursuant to a Securities Purchase Agreement
(“Securities Purchase Agreement”) between the Company
and a non-U.S.</t>
  </si>
  <si>
    <t>(15) Subsequent Events
As of January 25, 2018, all of the Rights issued under the
December 28, 2017 Exchange Agreements discussed in more detail
in Note 9 to the Company’s consolidated financial statements
contained in this Annual Report on Form 10-K have
On February 9, 2018, the Company closed a registered offering of
212,000,000 shares of common stock, 38,000,000 pre-funded warrants
to purchase 38,000,000 shares of common stock and Series D warrants
to purchase an aggregate of 500,000,000 shares of common stock for
total gross proceeds of approximately $5.0 million. The offering
was priced at $0.02 per unit with each unit comprised of one share
of common stock (or one pre-funded warrant) and one common stock
purchase warrant to purchase two shares, provided that, with
respect to the units with pre-funded warrants $0.019 per unit shall
be paid at closing and $0.001 shall be paid upon exercise of each
of the pre-funded warrants. The warrants carry a five-year term
from the date of initial exercisability (which is later of one year
from the date of issuance and date of amendment to articles of
incorporation to increase number of authorized shares of common
stock) with an exercise price of $0.02 per share. The securities
were offered pursuant to a registration statement on Form
S-1 (File No. 333-220898)
On February 26, 2018, the Company filed a Definitive Proxy
Statement on Schedule 14A seeking shareholder approval to increase
its authorized shares of common stock from 500,000,000 to
1,000,000,000 in order to have sufficient authorized shares for
full exercise of its recently issued Series D Warrants and for a
reverse split of its common stock at a ratio of at least 1:100 but
no more than 1:500, in the discretion of the Board of Directors and
to grant authorization to the Board of Directors to determine, in
its sole discretion, whether to implement the reverse stock split,
as well as its specific timing (but not later than April 6,
2019).
The Company increased its authorized shares of common stock to one
billion and effected a reverse split of its issued and outstanding
common stock in a ratio of one-for-five
On May 2, 2018, the Company effected a reverse stock split at
which time Delcath’s common stock began trading on the OTCQB
on a one-for-five one-for-five</t>
  </si>
  <si>
    <t>General</t>
  </si>
  <si>
    <t>(1) General
The unaudited interim condensed consolidated financial statements
of Delcath Systems, Inc. (“Delcath” or the
“Company”) as of and for the three months ended
March 31, 2018 and 2017 should be read in conjunction with the
consolidated financial statements included in the Company’s
Annual Report on Form 10-K
Description of Business
Delcath Systems, Inc. is an interventional oncology company focused
on the treatment of primary and metastatic liver cancers. Our
investigational product—Melphalan Hydrochloride for Injection
for use with the Delcath Hepatic Delivery System (Melphalan/HDS)
—is designed to administer high-dose chemotherapy to the
liver while controlling systemic exposure and associated side
effects. In Europe, our system is commercially available under
the trade name Delcath Hepatic CHEMOSAT ® ®
Our primary research focus is on ocular melanoma liver metastases
(mOM), and intrahepatic cholangiocarcinoma (ICC), a type of liver
cancer, and certain other cancers that are metastatic to the liver.
We believe the disease states we are investigating represent a
multi-billion dollar global market opportunity and a clear unmet
medical need.
Our clinical development program for CHEMOSAT and Melphalan/HDS is
comprised of The FOCUS Clinical Trial for Patients with Hepatic
Dominant Ocular Melanoma (The FOCUS Trial), a Global Phase 3
clinical trial that is investigating overall survival in mOM, and a
registration trial for intrahepatic cholangiocarcinoma (ICC) we
plan to initiate in 2018. Our clinical development plan (CDP) also
includes a commercial registry for CHEMOSAT non-clinical
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317.6 million at March 31, 2018. This
deficit, among other factors raises substantial doubt about the
Company’s ability to continue as a going concern for a
reasonable period of time.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
Basis of Presentation
These interim condensed consolidated financial statements are
unaudited and were prepared by the Company in accordance with
generally accepted accounting principles in the United States of
America (GAAP) and with the SEC’s instructions to Form
10-Q S-X.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8 and 2017;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On May 2, 2018, the Company effected a reverse stock
split at which time Delcath’s common stock began trading on
the OTCQB on a one-for-five one-for-five 10-K and
Significant Accounting Policies
A description of our significant accounting policies has been
provided in Note 3 Summary of Significant Accounting
Policies 10-K
Recently Adopted Accounting Pronouncements
In May 2014, the FASB issued Accounting Standards Update
2014-09, 2014-09”) 2014-09
On January 1, 2018, the Company adopted ASU 2014-09
Delcath generates revenue from the sales of its product in Europe,
where its system is commercially available under the trade name
Delcath Hepatic CHEMOSAT Delivery System for Melphalan
(“CHEMOSAT ®
Delcath has one distribution contract with a Turkish distributor.
The contract has standard provisions for termination, renewal,
limited warranty and right of return. CHEMOSAT kits are delivered
to the Turkish distributor as orders are received and revenue is
recognized at the time of shipment to the distributor. Delcath
sells directly to centers in Europe with the exception of those
centers located in Turkey. Sales are processed when purchase orders
are received from the hospitals and revenue is recognized at the
time of shipment to the treating center.
In November 2016, the FASB issued ASU 2016-18, 2016-18
Recently Issued Accounting Pronouncements
In February 2016, the FASB issued ASU No. 2016-02, right-to-use 2016-02
In June 2016, the FASB issued ASU 2016-15,
In July 2017, the FASB issued ASU 2017-11, re-characterized re-characterization 2017-11</t>
  </si>
  <si>
    <t>Net Loss per Common Share</t>
  </si>
  <si>
    <t>Earnings Per Share [Abstract]</t>
  </si>
  <si>
    <t>(9) Net Loss per Common Share
The following potentially dilutive securities were excluded from
the computation of earnings per share as of March 31, 2018 and
March 31, 2017 because their effects would be
anti-dilutive:
March 31,
2018 2017
Warrants 1,014,041 41
Total 1,014,041 41</t>
  </si>
  <si>
    <t>Summary of Significant Accounting Policies (Policies)</t>
  </si>
  <si>
    <t>Liquidity and Operating Matters</t>
  </si>
  <si>
    <t>Liquidity and Operating Matters
The accompanying financial statements have been prepared on a going
concern basis, which contemplates the realization of assets and the
satisfaction of liabilities in the normal course of business. The
Company has incurred losses since inception and has an accumulated
deficit of $317.6 million at March 31, 2018. This
deficit, among other factors raises substantial doubt about the
Company’s ability to continue as a going concern for a
reasonable period of time.
The Company’s existence is dependent upon management’s
ability to obtain additional funding sources or to enter into
strategic alliances. There can be no assurance that the
Company’s efforts will result in the resolution of the
Company’s liquidity needs. The accompanying statements do not
include any adjustments that might result should the Company be
unable to continue as a going concern.</t>
  </si>
  <si>
    <t>Liquidity
The accompanying financial statements have been prepared on a going
concern basis, which contemplates the realization of assets and the
satisfaction of liabilities in the normal course of business. The
Company has incurred losses since inception and has accumulated
deficit of $324.8 million at December 31, 2017. As shown
in the accompanying financial statements during the year ended
December 31, 2017, the Company incurred net losses of
$45.1 million and used $15.4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Management
believes that its capital resources are adequate to fund operations
through May 2018.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t>
  </si>
  <si>
    <t>Use of Estimates</t>
  </si>
  <si>
    <t>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t>
  </si>
  <si>
    <t>Cash Equivalents and Concentrations of Credit Risk</t>
  </si>
  <si>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Restricted Cash</t>
  </si>
  <si>
    <t>Restricted Cash
Cash and cash equivalents that are restricted as to withdrawal or
use under the terms of certain contractual agreements are recorded
as restricted cash on the accompanying consolidated balance
sheets.</t>
  </si>
  <si>
    <t>Accounts Receivable</t>
  </si>
  <si>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si>
  <si>
    <t>Inventories
Inventories are valued at the lower of cost or market value using
the first-in, first-out method. The products, work-in-process, and
Prior to obtaining authorization to affix the CE Mark to its
Generation Two CHEMOSAT System in April 2012, the Company expensed
all of its inventory costs as research and development. Inventory
as of December 31, 2017 includes finished goods and components
that have been purchased since April 2012. Therefore, to the extent
that materials expensed prior to April 2012 are used in
manufacturing finished goods for sale, the Company’s cost of
goods sold will be impacted accordingly.</t>
  </si>
  <si>
    <t>Property, Plant and Equipment</t>
  </si>
  <si>
    <t>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Maintenance and repairs are
charged to operations as incurred. Expenditures which substantially
increase the useful lives of the related assets are
capitalized.</t>
  </si>
  <si>
    <t>Derivative Instrument Liability</t>
  </si>
  <si>
    <t>Derivative Instrument Liability
The Company accounts for derivative instruments in accordance with
Accounting Standards Codification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7 and 2016, the Company did not
have any derivative instruments that were designated as hedges.</t>
  </si>
  <si>
    <t>Fair Value Measurements
The Company adheres to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Recognition
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t>
  </si>
  <si>
    <t>Deferred Revenue</t>
  </si>
  <si>
    <t>Deferred Revenue
Deferred revenue on the accompanying consolidated balance sheets
includes payment received for product sales to a distributor. When
obligations or contingencies remain after the products are shipped,
such as training and certifying the treatment centers, revenue is
deferred until the obligations or contingencies are satisfied. The
Company will recognize the revenue related to product sales when
its obligations under the agreement have been satisfied.</t>
  </si>
  <si>
    <t>Selling, General and Administrative</t>
  </si>
  <si>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Stock Based Compensation
The Company accounts for its share-based compensation in accordance
with the provisions of ASC 718, which establishes accounting for
equity instruments exchanged for employee services and ASC 505-50, which to non-employees. Underthe ASC 505-50, measurement to non-employees for of non-employee stock-based
The Company periodically grants stock options for a fixed number of
shares of common stock to its employees, directors and non-employee</t>
  </si>
  <si>
    <t>Income Taxe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3 for additional information.</t>
  </si>
  <si>
    <t>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7, 2016 and 2015 are as follows:
(in thousands, except share data) 2017 2016 2015
Net loss $ (45,117 ) $ (17,971 ) $ (14,704 )
Preferred stock dividends (527 )
—
—
Net loss, adjusted (45,644 ) (17,971 ) (14,704 )
Net loss per share – basic and diluted (3,250 ) (1,853,500 ) (2,548,000 )
Weighted average shares outstanding – basic and diluted 14,039 10 6
In the third quarter of 2017, the Company issued Series B Preferred
Shares. A portion of the redemption price of the Series B Preferred
Shares was accounted for as a deemed dividend and is discussed
further in Note 10.
For the years ended December 31, 2017, 2016 and 2015, the
following potentially dilutive securities were excluded from the
computation of diluted earnings per share (EPS) because their
effects would be antidilutive.
Shares excluded from the computation of diluted EPS:
2017 2016 2015
Stock options
—
—
—
Unvested restricted shares
—
—
—
Warrants 14,049 41 65
Total 14,049 41 63</t>
  </si>
  <si>
    <t>Segment Information</t>
  </si>
  <si>
    <t>Segment Information
The Company currently operates in one business segment, which is
the development and commercialization of CHEMOSAT/Melphalan/HDS. A
single management team that reports to the CEO and President
comprehensively manages the business. Accordingly, the Company does
not have separately reportable seg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ly Adopted and Issued Accounting Pronouncements</t>
  </si>
  <si>
    <t>Recently Adopted Accounting Pronouncements
In May 2014, the FASB issued Accounting Standards Update
2014-09, 2014-09”) 2014-09
On January 1, 2018, the Company adopted ASU 2014-09
Delcath generates revenue from the sales of its product in Europe,
where its system is commercially available under the trade name
Delcath Hepatic CHEMOSAT Delivery System for Melphalan
(“CHEMOSAT ®
Delcath has one distribution contract with a Turkish distributor.
The contract has standard provisions for termination, renewal,
limited warranty and right of return. CHEMOSAT kits are delivered
to the Turkish distributor as orders are received and revenue is
recognized at the time of shipment to the distributor. Delcath
sells directly to centers in Europe with the exception of those
centers located in Turkey. Sales are processed when purchase orders
are received from the hospitals and revenue is recognized at the
time of shipment to the treating center.
In November 2016, the FASB issued ASU 2016-18, 2016-18
Recently Issued Accounting Pronouncements
In February 2016, the FASB issued ASU No. 2016-02, right-to-use 2016-02
In June 2016, the FASB issued ASU 2016-15,
In July 2017, the FASB issued ASU 2017-11, re-characterized re-characterization 2017-11</t>
  </si>
  <si>
    <t>Recent Accounting Pronouncements
In May 2014, the FASB issued ASU 2014-09, Revenue (“ASU 2014-09”) that ASU 2014-09 also ASU 2014-09 is ASU 2014-09 compared ASU 2014-09 to
In February 2016, the FASB issued ASU No. 2016-02, Leases, a right-to-use asset ASU 2016-02 is
In June 2016, the FASB issued ASU 2016-15, Statement
In November 2016, the FASB issued ASU 2016-18, Statement ASU 2016-18 is
In July 2017, the FASB issued ASU 2017-11, Earnings Board re-characterized the The re-characterization has ASU 2017-11 is</t>
  </si>
  <si>
    <t>Basis of Presentation</t>
  </si>
  <si>
    <t>Basis of Presentation
These interim condensed consolidated financial statements are
unaudited and were prepared by the Company in accordance with
generally accepted accounting principles in the United States of
America (GAAP) and with the SEC’s instructions to Form
10-Q S-X.
The preparation of interim financial statements requires management
to make assumptions and estimates that impact the amounts reported.
These interim condensed consolidated financial statements, in the
opinion of management, reflect all adjustments, consisting of
normal recurring accruals, necessary for a fair presentation of the
Company’s results of operations, financial position and cash
flows for the interim periods ended March 31, 2018 and 2017;
however, certain information and footnote disclosures normally
included in our Annual Report have been condensed or omitted as
permitted by GAAP. It is important to note that the Company’s
results of operations and cash flows for interim periods are not
necessarily indicative of the results of operations and cash flows
to be expected for a full fiscal year or any interim period.
On May 2, 2018, the Company effected a reverse stock
split at which time Delcath’s common stock began trading on
the OTCQB on a one-for-five one-for-five 10-K and</t>
  </si>
  <si>
    <t>Summary of Significant Accounting Policies (Tables)</t>
  </si>
  <si>
    <t>Calculation of net loss and number of shares used to compute basic and diluted earnings per share</t>
  </si>
  <si>
    <t xml:space="preserve">The calculation of net loss and the number of shares used to
compute basic and diluted earnings per share for the years ended
December 31, 2017, 2016 and 2015 are as follows:
(in thousands, except share data) 2017 2016 2015
Net loss $ (45,117 ) $ (17,971 ) $ (14,704 )
Preferred stock dividends (527 )
—
—
Net loss, adjusted (45,644 ) (17,971 ) (14,704 )
Net loss per share – basic and diluted (3,250 ) (1,853,500 ) (2,548,000 )
Weighted average shares outstanding – basic and diluted 14,039 10 6 </t>
  </si>
  <si>
    <t>Net Loss per Common Share (Tables)</t>
  </si>
  <si>
    <t>Anti-dilutive securities excluded from the computation of earnings per share</t>
  </si>
  <si>
    <t>The following potentially dilutive securities were excluded from
the computation of earnings per share as of March 31, 2018 and
March 31, 2017 because their effects would be
anti-dilutive:
March 31,
2018 2017
Warrants 1,014,041 41
Total 1,014,041 41</t>
  </si>
  <si>
    <t>Shares excluded from the computation of diluted EPS:
2017 2016 2015
Stock options
—
—
—
Unvested restricted shares
—
—
—
Warrants 14,049 41 65
Total 14,049 41 63</t>
  </si>
  <si>
    <t>Inventories (Tables)</t>
  </si>
  <si>
    <t>Schedule of inventories</t>
  </si>
  <si>
    <t>Inventories consist of the following:
(in thousands) March 31, December 31,
Raw materials $ 275 $ 298
Work-in-process 682 721
Finished goods 323 229
Total inventories $ 1,280 $ 1,248</t>
  </si>
  <si>
    <t>Inventories consist of:
(in thousands) December 31, December 31,
Raw materials $ 298 $ 346
Work-in-process 721 214
Finished goods 229 100
Total Inventory $ 1,248 $ 660</t>
  </si>
  <si>
    <t>Prepaid Expenses And Other Current Assets (Tables)</t>
  </si>
  <si>
    <t>Prepaid expenses and other current assets consist of the
following:
(in thousands) March 31, December 31,
Insurance premiums $ 337 $ 421
Financing costs
— 70
VAT/GST receivable 34 29
Security Deposit 49 50
Other 1 134 130
Total prepaid expenses and other current assets $ 554 $ 700
1 Other consists of various prepaid
expenses and other current assets, with no individual item
accounting for more than 5% of prepaid expenses and other current
assets at March 31, 2018 and December 31, 2017.</t>
  </si>
  <si>
    <t>Prepaid expenses and other current assets include the
following:
(in thousands) December 31, December 31,
Insurance premiums $ 421 $ 501
Financing costs 70
—
Security deposit 50 50
Other 1 159 147
Total prepaid expenses and other current assets $ 700 $ 698
1 Other consists of various prepaid
expenses and other current assets, with no individual item
accounting for more than 5% at December 31, 2017 and
2016.</t>
  </si>
  <si>
    <t>Property, Plant, and Equipment (Tables)</t>
  </si>
  <si>
    <t>Components of property, plant and equipment</t>
  </si>
  <si>
    <t>Property, plant, and equipment consist of the following:
(in thousands) March 31, December 31,
Buildings and land $ 579 $ 579
Enterprise hardware and software 1,746 1,744
Leaseholds 1,719 1,705
Equipment 971 971
Furniture 176 175
Property, plant and equipment, gross 5,191 5,174
Accumulated depreciation (4,003 ) (3,876 )
Property, plant and equipment, net $ 1,188 $ 1,298</t>
  </si>
  <si>
    <t>Property, plant, and equipment consists of:
(in thousands) December 31, December 31,
Buildings and land $ 579 $ 556
Enterprise hardware and software 1,744 1,532
Leaseholds 1,705 1,504
Equipment 971 940
Furniture 175 354
Property, plant and equipment, gross 5,174 4,886
Accumulated depreciation (3,876 ) (3,803 )
Property, plant and equipment, net $ 1,298 $ 1,083</t>
  </si>
  <si>
    <t>Accrued Expenses (Tables)</t>
  </si>
  <si>
    <t>Schedule of accrued expenses</t>
  </si>
  <si>
    <t>Accrued expenses consist of the following:
(in thousands) March 31, December 31,
Compensation, excluding taxes $ 738 $ 1,124
Clinical trial expenses 1,603 869
Professional fees 95 221
Short-term portion of lease restructuring 197 209
Other 1 893 985
Total accrued expenses $ 3,526 $ 3,408
1 Other consists of various accrued
expenses, with no individual item accounting for more than 5% of
current liabilities at March 31, 2018 and December 31,
2017.</t>
  </si>
  <si>
    <t>Current accrued expenses include the following:
(in thousands) December 31, December 31,
Clinical trial expenses $ 869 $ 1,365
Compensation, excluding taxes 1,124 933
Professional fees 221 286
Short-term portion of lease restructuring 209 216
Other 1 985 607
Total accrued expenses $ 3,408 $ 3,407</t>
  </si>
  <si>
    <t>Restructuring Expenses (Tables)</t>
  </si>
  <si>
    <t>Schedule of restructuring and related costs</t>
  </si>
  <si>
    <t>The following table provides the year-to-date
(in thousands) Lease
Reserve balance at December 31, 2017 $ 604
Charges
—
Payments/Utilizations (58 )
Reserve balance at March 31, 2018 $ 546</t>
  </si>
  <si>
    <t>The following table provides the year-to-date activity
(in thousands) Lease Liability
Reserve balance at December 31, 2016 $ 820
Charges
—
Payments/Utilizations (216 )
Reserve balance at December 31, 2017 $ 604</t>
  </si>
  <si>
    <t>Convertible Notes Payable (Tables)</t>
  </si>
  <si>
    <t>Summary of Common Stock and Preferred Stock Shares Issued under Notes and New Notes</t>
  </si>
  <si>
    <t>The Company has issued shares of Common Stock and Preferred Stock
as payments of principal (including certain early repayments at the
option of the holders) and effected a retirement under the Notes
and New Notes as follows:
Number of Number of Applicable Reduction in
January 12, 2017 23
— $ 63,000.00 $ 1,478,318
January 26 - February 1, 2017 1 10
— $ 56,000.00 $ 544,000
February 10, 2017 87
— $ 35,000.00 $ 3,045,817
February 23 - March 2, 2017 1 5
— $ 24,500.00 $ 125,999
March 13, 2017 229
— $ 19,250.00 $ 4,417,829
April 10, 2017 344
— $ 10,500.00 $ 3,621,286
May 9, 2017 218
— $ 8,750.00 $ 1,913,915
June 7 / July 2, 2017 Exchange Agreement 2 1,380 4,200 $ 12,250.00 $ 4,200,000
July 7, 2017 229
— $ 12,250.00 $ 2,000,000
August 4, 2017 83
— $ 5,250.00 $ 1,015,848
August 28, 2017 Restructuring Agreement 3 229
— $ 5,250.00 $ 1,200,000
November 6, 2017 Warrant Exchange 4
—
— $
— $ 279,016
November 15, 2017 Exchange Agreements 5 194,896
— $ 41.72 $ 8,130,564
Retirement per December 28, 2017 Exchange
Agreements 6
—
— $
— $ 553,234
December 28, 2017 Exchange Agreements 6 445,152
— $ 10.00 $ 2,474,174
Total 642,885 $ 35,000,000
1 During the periods referenced above,
the Company and the holders of the Notes agreed to a temporary
reduction in the conversion price in order to encourage voluntary
conversion of Notes by the holders thereof.
2 On July 2, 2017, the Company
entered into an exchange agreement with one of its investors which
had purchased Notes, for $4.2 million aggregate principal
amount of such Notes for 4,200 shares of Series A Preferred Stock.
The Series A Preferred Stock shares were issued to address a
short-term valuation issue for 1,380 common shares delivered to the
Notes holders to close an installment period. Through the Series A
Preferred Shares placement, the Company was able to value the open
installment shares such that the amount of debt remaining under the
Notes was reduced by $4.2 million. Additionally, the Company
recognized a loss on debt settlement of $1.0 million related
to this transaction.
3 On August 28, 2017, the Company
entered into a restructuring agreement with one of its investors
which had purchased Notes. The restructuring agreement included a
provision to exchange 229 shares for $1.2 million aggregate
principal amount of such Notes. Additionally, the Company
recognized a loss on debt settlement of $1.9 million related
to this transaction.
4 On October 10, 2017, the Company
entered into an amendment to the August 28, 2017 Restructuring
Agreement which included a provision to exchange debt for the
issuance of warrants. Additionally, the Company recognized a loss
on debt extinguishment of $2.3 million.
5 On November 15, 2017, the Company
entered into an exchange agreement which included a provision to
exchange 1,948 shares for $0.6 million aggregate principal
amount of such Notes. Additionally, the Company issued
192,948 million shares for $7.5 million aggregate
principal amount of Notes under the updated conversion price
formula as discussed in more detail above. Additionally, the
Company recognized a loss on debt extinguishment of
$21.0 million in connection with the issuance of the New Notes
and warrants as part of such exchange.
6 On December 28, 2017, the
Company entered into an exchange agreement to retire
$0.6 million aggregate principal amount of Notes and to issue
247,417 million shares and rights for shares for the remaining
$2.5 million aggregate principal amount of Notes.
Additionally, the Company recognized a loss on debt extinguishment
of $3.7 million.</t>
  </si>
  <si>
    <t>Stockholders' Equity (Tables)</t>
  </si>
  <si>
    <t>Stock option activity</t>
  </si>
  <si>
    <t>Stock option activity for 2017, 2016 and 2015 is as follows:
Stock Option Activity under the
Plans (1)
Stock Exercise Price per Weighted Average Weighted Average
Outstanding at December 31, 2014 0 $ 0 - $0 $ 0 0
Granted 0 0 0 0
Forfeited (0 ) 0-0 0 0
Outstanding at December 31, 2015 0 $
0 - $0 $ 0 0
Granted
—
—
—
Forfeited (0 ) 0-0 0 0
Outstanding at December 31, 2016 0 $
0 - $0 $ 0 0
Granted 0 $ 0 $ 0 0
Forfeited (0 ) $ 0 $ 0 0
Outstanding at December 31, 2017 0 $
0 - $0 $ 0 0
Exercisable at December 31, 2017 0 $
0 - $0 $ 0 0
(1) Due to the May 2, 2018 1-for-500
reverse stock split, and no fractional shares being issued, all
numbers are reduced to zero.</t>
  </si>
  <si>
    <t>Assumptions used to determine estimated fair value of stock options granted</t>
  </si>
  <si>
    <t xml:space="preserve">The estimated fair value of each option award granted was
determined on the date of grant using an option pricing model with
the following assumptions for option grants made in 2017 and 2015.
There were no option grants during 2016.
Year ended Year ended
2017 2015
Weighted average risk-free interest rates 2.15 % 1.82 %
Weighted average expected volatility 170.42 % 97.70 %
Dividend yield
—
—
Weighted average expected option term (in years) 7.29 5.15
Weighted average grant date fair value $ 82.34 $ 4,964.73 </t>
  </si>
  <si>
    <t>Summary of restricted stock activity</t>
  </si>
  <si>
    <t>A summary of the Company’s non-vested options
Non-Vested Options (1)
Number of Weighted
Non-vested at 0 $ 0
Granted
—
—
Vested (0 ) 0
Forfeited (0 ) 0
Non-vested at 0 $ 0
Granted 0 0
Vested (0 ) 0
Forfeited (0 ) 0
Non-vested at 0 $ 0</t>
  </si>
  <si>
    <t>Summary of non-vested options</t>
  </si>
  <si>
    <t>A summary of the Company’s restricted stock activity as of
December 31, 2017 and changes during the years ended
December 31, 2017 and December 31, 2016 are presented
below:
Restricted Stock Activity (1)
Number of Weighted
Non-vested at
— $
—
Granted
—
—
Vested
—
—
Forfeited
—
—
Non-vested at
— $
—
Granted
—
—
Vested
—
—
Forfeited
—
—
Non-vested at
— $
—
(1) Due to the May 2, 2018 1-for-500
reverse stock split, and no fractional shares being issued, all
numbers are reduced to zero.</t>
  </si>
  <si>
    <t>Summary of warrant activity</t>
  </si>
  <si>
    <t>The Company issued warrants as part of its offerings in 2013, 2015,
and 2016 as well as part of its issuance of convertible notes in
2016 and an exchange agreement in 2017. A summary of warrant
activity is as follows:
Warrants Exercise Price Weighted Weighted
Outstanding at January 1, 2014 9 $ 4,900,000-$19,712,000 $ 15,170,879 2.78
Issued 35 2,240,000
Exercised (- ) 2,296,000
Expired (- ) 2,296,000
Outstanding at December 31, 2015 44 $ 2,072,000-19,712,000 $ 44,858,633 2.16
Issued 30 840,000
Exercised (3 ) 481,250
Expired (3 ) 994,000
Outstanding at December 31, 2016 78 $ 281,750-$19,712,000 $ 910,000 5.59
Issued 14,256 2,299
Exercised (246 ) 4,221
Expired (39 ) 845,250
Outstanding at December 31, 2017 14,049 $ 1,225-19,712,000 $ 1,569 4.88</t>
  </si>
  <si>
    <t>Fair Value Measurements (Tables)</t>
  </si>
  <si>
    <t>Schedule of fair value of the warrants</t>
  </si>
  <si>
    <t>The fair value of the Warrants at March 31, 2018 and
December 31, 2017 was determined by using option pricing
models with the following assumptions:
March 31, 2018 December 31, 2017
Expected life (in years) 0.58 - 5.87 0.82 - 4.88
Expected volatility 122.68% - 291.61% 130.88% - 266.92%
Risk-free interest rates 1.95% - 2.63% 1.68% - 2.06%</t>
  </si>
  <si>
    <t xml:space="preserve">The fair value of the Warrants at December 31, 2017 was
determined by using option pricing models assuming the
following:
November October 2016 July 2015 February October 2013
Expected volatility 217.39 % 130.88 % 161.87 % 169.95 % 266.92 %
Risk free interest rates 1.98 % 2.06 % 1.94 % 1.90 % 1.68 %
Expected life (in years) 4.88 3.76 2.56 2.13 0.82 </t>
  </si>
  <si>
    <t>Assets and liabilities measured at fair value on a recurring basis</t>
  </si>
  <si>
    <t xml:space="preserve">The table below presents the Company’s assets and liabilities
measured at fair value on a recurring basis as of March 31,
2018, aggregated by the level in the fair value hierarchy within
which those measurements fall in accordance with ASC 820.
Assets and Liabilities Measured at Fair Value on a Recurring Basis
(in thousands)
Level 1
Level 2
Level 3 Balance at March 31,
Liabilities
Derivative instrument liabilities $
— $
— $ 4,169 $ 4,169 </t>
  </si>
  <si>
    <t xml:space="preserve">The table below presents the Company’s assets and liabilities
measured at fair value on a recurring basis as of December 31,
2017 and 2016, aggregated by the level in the fair value hierarchy
within which those measurements fall. Assets and Liabilities Measured at Fair Value on
a Recurring Basis
Assets and Liabilities Measured at
Fair Value on a Recurring Basis
Level 1 Level 2 Level 3 Balance at
(in thousands) 2017 2016 2017 2016 2017 2016 2017 2016
Liabilities
Derivative instrument liabilities $
— $
— $
— $
— $ 560 $ 18,751 $ 560 $ 18,751 </t>
  </si>
  <si>
    <t>Fair value measurements using significant unobservable inputs</t>
  </si>
  <si>
    <t>Fair Value Measurements Using Significant
Unobservable Inputs (Level 3)
(in thousands) Warrant
Balance at December 31, 2017 $ 560
Fair value of warrants issued 18,306
Fair value of warrants exercised
—
Total change in the liability included in earnings (14,697 )
Balance at March 31, 2018 $ 4,169</t>
  </si>
  <si>
    <t>Fair Value Measurements Using Significant
Unobservable Inputs (Level 3)
(in thousands) Warrant Liability
Balance at January 1, 2015 $ 225
Total change in the liability included in earnings (564 )
Fair value of warrants issued 4,247
Fair value of warrants exercised (123 )
Balance at December 31, 2015 3,785
Total change in the liability included in earnings (12,780 )
Fair value of warrants issued 28,472
Fair value of warrants exercised (726 )
Balance at December 31, 2016 $ 18,751
Total change in the liability included in earnings (15,103 )
Extinguishment of convertible note warrant (17,489 )
Fair value of warrants issued 16,953
Fair value of warrants exercised (2,552 )
Balance at December 31, 2017 $ 560</t>
  </si>
  <si>
    <t>Commitments (Tables)</t>
  </si>
  <si>
    <t>Schedule of future minimum lease payments, net of receipts due under terms of subleases under all operating leases</t>
  </si>
  <si>
    <t>Future minimum lease payments, net of receipts due under the terms
of subleases, under all operating leases at December 31, 2017
are as follows:
(in thousands) Future Lease
2018 872
2019 501
2020 456
2021 281
2022
—
2023
—
$ 2,110</t>
  </si>
  <si>
    <t>Taxes (Tables)</t>
  </si>
  <si>
    <t>Schedule of Income (Loss) Before Income Taxes</t>
  </si>
  <si>
    <t>There is no income tax provision for the years ended
December 31, 2017, 2016 and 2015.
Income (loss) before income taxes consists of:
Year Ended
December 31,
(in thousands) 2017 2016 2015
Domestic $ (41,313 ) $ (13,930 ) $ (11,276 )
Foreign (3,804 ) (4,040 ) (3,428 )
Income (loss) before taxes $ (45,117 ) $ (17,970 ) $ (14,704 )</t>
  </si>
  <si>
    <t>Income tax reconciliation</t>
  </si>
  <si>
    <t>The provision for income taxes differs from the amount computed by
applying the statutory rate as follows:
Year Ended
December 31,
(in thousands) 2017 2016 2015
Income taxes using U.S federal statutory rate $ (15,340 ) $ (6,110 ) $ (4,999 )
Tax Cuts and Jobs Act 143
—
—
Nondeductible interest 6,912
—
—
Loss on extinguishment of debt 10,174
Loss of tax benefit of federal net operating loss carryforwards 5,067 68,795
—
Loss of tax benefit of state net operating loss
carryforwards 1,373 13,891
—
Loss of tax benefit of federal tax credit carryforwards 324 4,023
—
Amortization of gain on IP migration 767 767 767
State income taxes, net of federal benefit (1,339 ) (2,576 ) 380
Foreign rate differential 1,196 1,141 920
Valuation allowance (1,423 ) (75,407 ) 2,649
Derivative charge (8,403 ) (4,345 ) (192 )
Stock option exercises and cancellations 841 53 674
Research and development costs (295 ) (250 ) (199 )
Other 3 18
—
$
— $
— $
—</t>
  </si>
  <si>
    <t>Significant components of deferred tax assets</t>
  </si>
  <si>
    <t>Significant components of the Company’s deferred tax assets
are as follows:
Year Ended December 31,
(in thousands) 2017 2016 2015
Deferred tax assets:
Employee compensation accruals $ 292 $ 1,386 $ 1,279
Accrued liabilities 353 343 633
Research tax credits 17 22 3,796
Other 34 55 66
Net operating losses 5,289 6,194 77,906
Total deferred tax assets 5,985 8,000 83,680
Deferred tax liabilities:
Beneficial conversion feature
— 906
—
Other 13
—
—
Total deferred tax liabilities 13 906
—
Valuation allowance 5,972 7,094 83,680
Net deferred tax assets $
— $
— $
—</t>
  </si>
  <si>
    <t>Summary of Change in Valuation Allowance</t>
  </si>
  <si>
    <t>The primary reason for the significant decrease in the valuation
allowance during 2016 is due to the reduction of recognizable
deferred tax assets related net operating loss and credit
carryforwards resulting from the Sec. 382 ownership change.
The change in valuation allowance is as follows:
(in thousands) December 31, December 31,
Beginning balance $ 7,094 $ 83,680
Charged to costs and expenses (1,423 ) (75,407 )
Charged to additional paid-in capital
— (1,854 )
Charged to retained earnings
— 1,010
Charged to other comprehensive income 301 (335 )
Ending balance $ 5,972 $ 7,094</t>
  </si>
  <si>
    <t>Quarterly Financial Data (Unaudited) (Tables)</t>
  </si>
  <si>
    <t>Selected quarterly financial data</t>
  </si>
  <si>
    <t xml:space="preserve">Set forth below is selected quarterly financial data for each of
the quarters in the years ended December 31, 2017 and
2016.
2017 Quarters Ended
(in thousands, except per share amounts) March 31 June 30 September 30 December 31
Revenue $ 743 $ 584 $ 684 $ 704
Costs and expenses 4,736 5,050 5,139 5,254
Operating loss (4,212 ) (4,601 ) (4,627 ) (4,725 )
Net loss (11,332 ) (1,943 ) (12,596 ) (19,246 )
Basic loss per share 43,750 1,750 4,680 375
2016 Quarters Ended
(in thousands, except per share amounts) March 31 June 30 September 30 December 31
Revenue $ 370 $ 511 $ 435 $ 676
Costs and expenses 3,721 4,232 5,047 4,882
Operating loss (3,462 ) (3,871 ) (4,724 ) (4,383 )
Net loss (1,813 ) (6,667 ) (1,004 ) (8,486 )
Basic loss per share 218,750 771,750 115,495 646,010 </t>
  </si>
  <si>
    <t>General - Additional Information (Detail) $ / shares in Units, $ in Thousands</t>
  </si>
  <si>
    <t>May 02, 2018$ / sharesshares</t>
  </si>
  <si>
    <t>Nov. 06, 2017$ / sharesshares</t>
  </si>
  <si>
    <t>Jul. 21, 2016$ / sharesshares</t>
  </si>
  <si>
    <t>Mar. 31, 2018USD ($)Contract$ / shares</t>
  </si>
  <si>
    <t>Dec. 31, 2017USD ($)$ / shares</t>
  </si>
  <si>
    <t>Sep. 30, 2017USD ($)</t>
  </si>
  <si>
    <t>Jun. 30, 2017USD ($)</t>
  </si>
  <si>
    <t>Mar. 31, 2017USD ($)</t>
  </si>
  <si>
    <t>Dec. 31, 2016USD ($)$ / shares</t>
  </si>
  <si>
    <t>Sep. 30, 2016USD ($)</t>
  </si>
  <si>
    <t>Jun. 30, 2016USD ($)</t>
  </si>
  <si>
    <t>Mar. 31, 2016USD ($)</t>
  </si>
  <si>
    <t>Dec. 31, 2015USD ($)</t>
  </si>
  <si>
    <t>Class Of Stock [Line Items]</t>
  </si>
  <si>
    <t>Net loss | $</t>
  </si>
  <si>
    <t>Net cash used in operating activities | $</t>
  </si>
  <si>
    <t>Accumulated deficit | $</t>
  </si>
  <si>
    <t>Number of fractional shares were issued in connected with the reverse stock split | shares</t>
  </si>
  <si>
    <t>Common stock, par value (in dollars per share) | $ / shares</t>
  </si>
  <si>
    <t>Number of distribution contracts with Turkish distributor | Contract</t>
  </si>
  <si>
    <t>OTCQB [Member]</t>
  </si>
  <si>
    <t>OTCQB [Member] | Subsequent Event [Member]</t>
  </si>
  <si>
    <t>Summary of Significant Accounting Policies - Additional Information (Detail)</t>
  </si>
  <si>
    <t>Dec. 31, 2017Segment</t>
  </si>
  <si>
    <t>Summary Of Significant Accounting Policies [Line Items]</t>
  </si>
  <si>
    <t>Maximum period of investments with original maturities from date of acquisition to be cash equivalents</t>
  </si>
  <si>
    <t>3 months</t>
  </si>
  <si>
    <t>Number of business segments</t>
  </si>
  <si>
    <t>Minimum [Member]</t>
  </si>
  <si>
    <t>Estimated useful lives</t>
  </si>
  <si>
    <t>3 years</t>
  </si>
  <si>
    <t>Maximum [Member]</t>
  </si>
  <si>
    <t>7 years</t>
  </si>
  <si>
    <t>Summary of Significant Accounting Policies - Summary of Computation of Basic and Diluted Earnings Per Share (Detail) - USD ($) $ / shares in Units, $ in Thousands</t>
  </si>
  <si>
    <t>Sep. 30, 2017</t>
  </si>
  <si>
    <t>Jun. 30, 2017</t>
  </si>
  <si>
    <t>Sep. 30, 2016</t>
  </si>
  <si>
    <t>Jun. 30, 2016</t>
  </si>
  <si>
    <t>Mar. 31, 2016</t>
  </si>
  <si>
    <t>Earnings Per Share Reconciliation [Abstract]</t>
  </si>
  <si>
    <t>Net loss</t>
  </si>
  <si>
    <t>Preferred stock dividends</t>
  </si>
  <si>
    <t>Net loss, adjusted</t>
  </si>
  <si>
    <t>Net loss per share - basic and diluted</t>
  </si>
  <si>
    <t>Weighted average shares outstanding - basic and diluted</t>
  </si>
  <si>
    <t>Net Loss per Common Share - Anti-Dilutive Securities Excluded from Computation of Earnings Per Share (Detail) - shares</t>
  </si>
  <si>
    <t>Antidilutive Securities Excluded From Computation Of Earnings Per Share [Line Items]</t>
  </si>
  <si>
    <t>Antidilutive securities excluded from computation of earnings per share (in shares)</t>
  </si>
  <si>
    <t>Warrants [Member]</t>
  </si>
  <si>
    <t>Inventories - Schedule of Inventories (Detail) - USD ($) $ in Thousands</t>
  </si>
  <si>
    <t>Raw materials</t>
  </si>
  <si>
    <t>Work-in-process</t>
  </si>
  <si>
    <t>Finished goods</t>
  </si>
  <si>
    <t>Total inventories</t>
  </si>
  <si>
    <t>Prepaid Expenses and Other Current Assets - Schedule of Prepaid Expenses and Other Current Assets (Detail) - USD ($) $ in Thousands</t>
  </si>
  <si>
    <t>Prepaid Expense And Other Assets Current [Abstract]</t>
  </si>
  <si>
    <t>Insurance premiums</t>
  </si>
  <si>
    <t>Financing costs</t>
  </si>
  <si>
    <t>VAT/GST receivable</t>
  </si>
  <si>
    <t>Security deposit</t>
  </si>
  <si>
    <t>Other</t>
  </si>
  <si>
    <t>Total prepaid expenses and other current assets</t>
  </si>
  <si>
    <t>Prepaid Expenses and Other Current Assets - Additional Information (Detail)</t>
  </si>
  <si>
    <t>Maximum percentage of prepaid expenses and other current assets (in hundredths)</t>
  </si>
  <si>
    <t>5.00%</t>
  </si>
  <si>
    <t>Property, Plant, and Equipment - Components of Property, Plant, and Equipment (Detail) - USD ($) $ in Thousands</t>
  </si>
  <si>
    <t>Property Plant And Equipment [Line Items]</t>
  </si>
  <si>
    <t>Property, plant and equipment, gross</t>
  </si>
  <si>
    <t>Accumulated depreciation</t>
  </si>
  <si>
    <t>Buildings and Land [Member]</t>
  </si>
  <si>
    <t>Enterprise Hardware and Software [Member]</t>
  </si>
  <si>
    <t>Leaseholds [Member]</t>
  </si>
  <si>
    <t>Equipment [Member]</t>
  </si>
  <si>
    <t>Furniture [Member]</t>
  </si>
  <si>
    <t>Property, Plant, and Equipment - Additional Information (Detail) - USD ($) $ in Thousands</t>
  </si>
  <si>
    <t>Property Plant And Equipment [Abstract]</t>
  </si>
  <si>
    <t>Accrued Expenses - Schedule of Accrued Expenses (Detail) - USD ($) $ in Thousands</t>
  </si>
  <si>
    <t>Clinical trial expenses</t>
  </si>
  <si>
    <t>Compensation, excluding taxes</t>
  </si>
  <si>
    <t>Professional fees</t>
  </si>
  <si>
    <t>Short-term portion of lease restructuring</t>
  </si>
  <si>
    <t>Total accrued expenses</t>
  </si>
  <si>
    <t>Accrued Expenses - Schedule of Accrued Expenses (Parenthetical) (Detail)</t>
  </si>
  <si>
    <t>Maximum percentage of current liabilities accrued (in hundredths)</t>
  </si>
  <si>
    <t>Restructuring Expenses - Additional Information (Detail) $ in Thousands</t>
  </si>
  <si>
    <t>Aug. 18, 2014USD ($)</t>
  </si>
  <si>
    <t>May 22, 2014USD ($)</t>
  </si>
  <si>
    <t>Mar. 31, 2018USD ($)Lease</t>
  </si>
  <si>
    <t>Dec. 31, 2017USD ($)Lease</t>
  </si>
  <si>
    <t>Dec. 31, 2016USD ($)</t>
  </si>
  <si>
    <t>Lease Liability [Member]</t>
  </si>
  <si>
    <t>Restructuring Cost And Reserve [Line Items]</t>
  </si>
  <si>
    <t>Number of sub leases | Lease</t>
  </si>
  <si>
    <t>Restructuring reserve charges</t>
  </si>
  <si>
    <t>Restructuring reserve balance</t>
  </si>
  <si>
    <t>Sub-lease 1 [Member] | Facility Closing [Member]</t>
  </si>
  <si>
    <t>Sub Lease 2 [Member] | Facility Closing [Member]</t>
  </si>
  <si>
    <t>Other non-current liabilities [Member] | Lease Liability [Member]</t>
  </si>
  <si>
    <t>Accrued Expenses [Member] | Lease Liability [Member]</t>
  </si>
  <si>
    <t>Restructuring Expenses - Schedule of Restructuring and Related Costs (Detail) - Lease Liability [Member] - USD ($) $ in Thousands</t>
  </si>
  <si>
    <t>Charges</t>
  </si>
  <si>
    <t>Payments/Utilizations</t>
  </si>
  <si>
    <t>Convertible Notes Payable - Additional Information (Detail)</t>
  </si>
  <si>
    <t>Dec. 28, 2017USD ($)</t>
  </si>
  <si>
    <t>Nov. 15, 2017USD ($)$ / sharesshares</t>
  </si>
  <si>
    <t>Oct. 11, 2017USD ($)d$ / sharesshares</t>
  </si>
  <si>
    <t>Oct. 10, 2017USD ($)Investorshares</t>
  </si>
  <si>
    <t>Sep. 21, 2017USD ($)$ / shares</t>
  </si>
  <si>
    <t>Sep. 15, 2017USD ($)$ / sharesshares</t>
  </si>
  <si>
    <t>Aug. 28, 2017USD ($)$ / sharesshares</t>
  </si>
  <si>
    <t>Aug. 04, 2017USD ($)$ / shares</t>
  </si>
  <si>
    <t>Jul. 07, 2017USD ($)$ / shares</t>
  </si>
  <si>
    <t>Jul. 02, 2017USD ($)$ / shares</t>
  </si>
  <si>
    <t>May 09, 2017USD ($)$ / shares</t>
  </si>
  <si>
    <t>Apr. 10, 2017USD ($)$ / shares</t>
  </si>
  <si>
    <t>Apr. 02, 2017USD ($)</t>
  </si>
  <si>
    <t>Mar. 13, 2017USD ($)$ / shares</t>
  </si>
  <si>
    <t>Mar. 02, 2017USD ($)$ / shares</t>
  </si>
  <si>
    <t>Feb. 10, 2017USD ($)$ / shares</t>
  </si>
  <si>
    <t>Feb. 01, 2017USD ($)$ / shares</t>
  </si>
  <si>
    <t>Jan. 12, 2017USD ($)$ / shares</t>
  </si>
  <si>
    <t>Jul. 19, 2016</t>
  </si>
  <si>
    <t>Jun. 13, 2016</t>
  </si>
  <si>
    <t>Jun. 06, 2016USD ($)Installment$ / sharesshares</t>
  </si>
  <si>
    <t>Mar. 31, 2018USD ($)</t>
  </si>
  <si>
    <t>Dec. 31, 2017USD ($)$ / sharesshares</t>
  </si>
  <si>
    <t>Dec. 31, 2015USD ($)$ / shares</t>
  </si>
  <si>
    <t>Dec. 31, 2014$ / shares</t>
  </si>
  <si>
    <t>Debt Instrument [Line Items]</t>
  </si>
  <si>
    <t>Gain (loss) on warrant extinguishment</t>
  </si>
  <si>
    <t>Debt instrument, conversion price | $ / shares</t>
  </si>
  <si>
    <t>Debt instrument extended prepayment date</t>
  </si>
  <si>
    <t>Derivative liability, at calculated fair value</t>
  </si>
  <si>
    <t>Exercise price of warrants | $ / shares</t>
  </si>
  <si>
    <t>Series A Preferred Stock [Member]</t>
  </si>
  <si>
    <t>Preferred stock redemption price per share | $ / shares</t>
  </si>
  <si>
    <t>Payment for redemption of preferred stock</t>
  </si>
  <si>
    <t>Restructuring Agreement [Member]</t>
  </si>
  <si>
    <t>Initial release of restricted cash</t>
  </si>
  <si>
    <t>Restructuring Agreement [Member] | Series A Preferred Stock [Member]</t>
  </si>
  <si>
    <t>Restructuring Agreement [Member] | Series B Preferred Stock [Member]</t>
  </si>
  <si>
    <t>Restructuring Agreement [Member] | Investor [Member] | Series A Preferred Stock [Member]</t>
  </si>
  <si>
    <t>Number of preferred stock | shares</t>
  </si>
  <si>
    <t>Restructuring Agreement [Member] | Investor [Member] | Series B Convertible Preferred Stock [Member]</t>
  </si>
  <si>
    <t>Restructuring Agreement [Member] | Investor [Member] | Notes [Member]</t>
  </si>
  <si>
    <t>Aggregate principal amount of notes</t>
  </si>
  <si>
    <t>Additional Restructuring [Member]</t>
  </si>
  <si>
    <t>Shares issuable upon warrants exercised | shares</t>
  </si>
  <si>
    <t>Loss on debt settlement</t>
  </si>
  <si>
    <t>Additional Restructuring [Member] | New Warrants [Member]</t>
  </si>
  <si>
    <t>Warrants expiry period</t>
  </si>
  <si>
    <t>42 months</t>
  </si>
  <si>
    <t>Amendment to Restructuring Agreement [Member]</t>
  </si>
  <si>
    <t>Warrants issued to purchase Common Stock | shares</t>
  </si>
  <si>
    <t>Extinguishment of remaining outstanding obligations under notes</t>
  </si>
  <si>
    <t>Loss on debt settlements by issuing warrants</t>
  </si>
  <si>
    <t>Term period for warrants</t>
  </si>
  <si>
    <t>4 years 6 months</t>
  </si>
  <si>
    <t>Amendment to Restructuring Agreement [Member] | Series C Preferred Shares [Member]</t>
  </si>
  <si>
    <t>Redemption of shares outstanding for cash payment</t>
  </si>
  <si>
    <t>Exchange Agreement [Member]</t>
  </si>
  <si>
    <t>Number of Notes investors entered into agreement</t>
  </si>
  <si>
    <t>5 years</t>
  </si>
  <si>
    <t>Debt instrument date of agreement</t>
  </si>
  <si>
    <t>Dec. 28,
		2017</t>
  </si>
  <si>
    <t>Nov. 15,
		2017</t>
  </si>
  <si>
    <t>Release of restrictions on restricted cash held in control accounts</t>
  </si>
  <si>
    <t>Cash payment to investors from restricted cash held</t>
  </si>
  <si>
    <t>Loss on debt settlements by issuing shares and debt</t>
  </si>
  <si>
    <t>Exchange Agreement [Member] | Minimum [Member]</t>
  </si>
  <si>
    <t>Percentage of beneficial ownership by investor of issued and outstanding stock</t>
  </si>
  <si>
    <t>4.90%</t>
  </si>
  <si>
    <t>Exchange Agreement [Member] | Maximum [Member]</t>
  </si>
  <si>
    <t>9.90%</t>
  </si>
  <si>
    <t>Securities Purchase Agreement [Member] | Warrant Repurchase Agreements [Member]</t>
  </si>
  <si>
    <t>Aggregate amount to be paid in exchange for cancellation of warrants</t>
  </si>
  <si>
    <t>Series C Warrants [Member] | Securities Purchase Agreement [Member]</t>
  </si>
  <si>
    <t>Additional issuance of common stock purchase price per share | $ / shares</t>
  </si>
  <si>
    <t>Series C Warrants [Member] | Securities Purchase Agreement [Member] | Warrant Repurchase Agreements [Member]</t>
  </si>
  <si>
    <t>Senior Secured Convertible Notes [Member] | Series A Preferred Stock [Member]</t>
  </si>
  <si>
    <t>Senior Secured Convertible Notes [Member] | Amendment to Restructuring Agreement [Member]</t>
  </si>
  <si>
    <t>Number of Notes investors entered into agreement | Investor</t>
  </si>
  <si>
    <t>Conversion price of debt instrument to purchase price of common stock percentage.</t>
  </si>
  <si>
    <t>200.00%</t>
  </si>
  <si>
    <t>Debt instrument, maturity description</t>
  </si>
  <si>
    <t>The maturity date (as defined in the notes) shall automatically be extended  to the earlier to occur of (x) the first anniversary of the date of consummation  of the offering contemplated by the registration statement and (y) December 30,  2018</t>
  </si>
  <si>
    <t>Debt instrument maturity date</t>
  </si>
  <si>
    <t>Dec. 30,
		2018</t>
  </si>
  <si>
    <t>Debt instrument, deferred description</t>
  </si>
  <si>
    <t>until the earlier of (x) this maturity date and (y) the  75th calendar day after the date of consummation of the offering contemplated by  the registration statement, all installments to be made under the notes shall be  deemed automatically deferred with no conversions during that 75 day period</t>
  </si>
  <si>
    <t>Debt instrument, conversion treshhold days | d</t>
  </si>
  <si>
    <t>Debt instrument, redemption description</t>
  </si>
  <si>
    <t>The Company agreed to redeem any portion of the outstanding notes at any  time requested by either investor thereto with $7.3 million in cash to be  reduced by $0.6 million to redeem the Series C Preferred Stock remaining in the  restricted accounts with respect to the 2016 convertible notes</t>
  </si>
  <si>
    <t>Redemption of outstanding debt instrument for cash</t>
  </si>
  <si>
    <t>Senior Secured Convertible Notes [Member] | Amendment to Restructuring Agreement [Member] | Series C Preferred Shares [Member]</t>
  </si>
  <si>
    <t>Cash held in the restricted accounts</t>
  </si>
  <si>
    <t>Senior Secured Convertible Notes [Member] | Exchange Agreement [Member]</t>
  </si>
  <si>
    <t>Debt instrument, principal face amount</t>
  </si>
  <si>
    <t>Fair value of new notes including conversion feature</t>
  </si>
  <si>
    <t>Debt instrument, fair value</t>
  </si>
  <si>
    <t>Senior Secured Convertible Notes [Member] | Exchange Agreement [Member] | Additional Paid-in Capital [Member]</t>
  </si>
  <si>
    <t>Senior Secured Convertible Notes [Member] | Securities Purchase Agreement [Member]</t>
  </si>
  <si>
    <t>Debt discount on senior notes</t>
  </si>
  <si>
    <t>Proceeds from issuance of notes available for general corporate purposes</t>
  </si>
  <si>
    <t>Amortization payments number of equal installments | Installment</t>
  </si>
  <si>
    <t>Period after original date of issuance of notes for which amortization payment begins</t>
  </si>
  <si>
    <t>7 months</t>
  </si>
  <si>
    <t>Debt instrument, original issuance date</t>
  </si>
  <si>
    <t>Jun. 13,
		2016</t>
  </si>
  <si>
    <t>Beneficial conversion feature</t>
  </si>
  <si>
    <t>Debt discount amortization</t>
  </si>
  <si>
    <t>Debt issuance costs</t>
  </si>
  <si>
    <t>Senior Secured Convertible Notes [Member] | Series C Warrants [Member]</t>
  </si>
  <si>
    <t>Senior Secured Convertible Notes [Member] | Series C Warrants [Member] | Securities Purchase Agreement [Member]</t>
  </si>
  <si>
    <t>Proceeds from issuance of notes and warrants</t>
  </si>
  <si>
    <t>Senior Secured Convertible Notes [Member] | Warrants [Member] | Exchange Agreement [Member]</t>
  </si>
  <si>
    <t>Restricted Notes [Member] | Restructuring Agreement [Member] | Investor [Member] | Notes [Member]</t>
  </si>
  <si>
    <t>Unrestricted Notes [Member] | Restructuring Agreement [Member] | Investor [Member] | Notes [Member]</t>
  </si>
  <si>
    <t>Cancellation Note [Member] | Restructuring Agreement [Member]</t>
  </si>
  <si>
    <t>Aggregate principal of notes cancelled</t>
  </si>
  <si>
    <t>Redemption Notes [Member] | Additional Restructuring [Member]</t>
  </si>
  <si>
    <t>Debt instrument, redemption price</t>
  </si>
  <si>
    <t>Exchange Notes [Member] | Additional Restructuring [Member]</t>
  </si>
  <si>
    <t>Exchange Notes [Member] | Additional Restructuring [Member] | New Warrants [Member]</t>
  </si>
  <si>
    <t>Common stock shares purchased | shares</t>
  </si>
  <si>
    <t>New Notes [Member] | Exchange Agreement [Member]</t>
  </si>
  <si>
    <t>Debt instrument conversion price of lowest vwap for common stock percentage</t>
  </si>
  <si>
    <t>82.00%</t>
  </si>
  <si>
    <t>Debt instrument conversion price of lowest vwap for common stock in event of default percentage</t>
  </si>
  <si>
    <t>75.00%</t>
  </si>
  <si>
    <t>Convertible Notes Payable - Summary of Common Stock and Preferred Stock Shares Issued under Notes and New Notes (Detail) - USD ($)</t>
  </si>
  <si>
    <t>Dec. 28, 2017</t>
  </si>
  <si>
    <t>Nov. 15, 2017</t>
  </si>
  <si>
    <t>Aug. 28, 2017</t>
  </si>
  <si>
    <t>Aug. 04, 2017</t>
  </si>
  <si>
    <t>Jul. 07, 2017</t>
  </si>
  <si>
    <t>Jul. 02, 2017</t>
  </si>
  <si>
    <t>Jun. 07, 2017</t>
  </si>
  <si>
    <t>May 09, 2017</t>
  </si>
  <si>
    <t>Apr. 10, 2017</t>
  </si>
  <si>
    <t>Mar. 13, 2017</t>
  </si>
  <si>
    <t>Mar. 02, 2017</t>
  </si>
  <si>
    <t>Feb. 10, 2017</t>
  </si>
  <si>
    <t>Feb. 01, 2017</t>
  </si>
  <si>
    <t>Jan. 12, 2017</t>
  </si>
  <si>
    <t>Applicable Conversion Price</t>
  </si>
  <si>
    <t>Reduction in Principal</t>
  </si>
  <si>
    <t>Number of Shares</t>
  </si>
  <si>
    <t>Warrant Exchange [Member]</t>
  </si>
  <si>
    <t>Retirement Exchange Agreement [Member]</t>
  </si>
  <si>
    <t>Common Stock Issued [Member] | Exchange Agreement [Member]</t>
  </si>
  <si>
    <t>Common Stock Issued [Member] | Restructuring Agreement [Member]</t>
  </si>
  <si>
    <t>Preferred Stock Issued [Member] | Exchange Agreement [Member]</t>
  </si>
  <si>
    <t>Convertible Notes Payable - Summary of Common Stock and Preferred Stock Shares Issued under Notes and New Notes (Parenthetical) (Detail) - USD ($)</t>
  </si>
  <si>
    <t>Oct. 10, 2017</t>
  </si>
  <si>
    <t>Number of shares issued</t>
  </si>
  <si>
    <t>Retirement Per Exchange Agreement [Member] | Exchange Agreement [Member]</t>
  </si>
  <si>
    <t>Provision to Exchange [Member] | Exchange Agreement [Member]</t>
  </si>
  <si>
    <t>Updated Conversion Price Formula [Member] | Exchange Agreement [Member]</t>
  </si>
  <si>
    <t>Stockholders' Equity - Reverse Stock Split - Additional Information (Detail)</t>
  </si>
  <si>
    <t>Jul. 19, 2016shares</t>
  </si>
  <si>
    <t>Mar. 31, 2018$ / sharesshares</t>
  </si>
  <si>
    <t>Dec. 31, 2017$ / sharesshares</t>
  </si>
  <si>
    <t>Dec. 31, 2016$ / sharesshares</t>
  </si>
  <si>
    <t>Stockholders Equity Note [Line Items]</t>
  </si>
  <si>
    <t>Number of fractional shares were issued in connected with the reverse stock split</t>
  </si>
  <si>
    <t>Subsequent Event [Member] | OTCQB [Member]</t>
  </si>
  <si>
    <t>Stockholders' Equity - Preferred Stock Issuances - Additional Information (Detail)</t>
  </si>
  <si>
    <t>Sep. 21, 2017USD ($)InvestorVote$ / sharesshares</t>
  </si>
  <si>
    <t>Aug. 28, 2017USD ($)shares</t>
  </si>
  <si>
    <t>Aug. 04, 2017USD ($)</t>
  </si>
  <si>
    <t>Jul. 11, 2017USD ($)Vote$ / shares</t>
  </si>
  <si>
    <t>Jul. 07, 2017USD ($)</t>
  </si>
  <si>
    <t>Jul. 02, 2017USD ($)Vote$ / sharesshares</t>
  </si>
  <si>
    <t>May 09, 2017USD ($)</t>
  </si>
  <si>
    <t>Apr. 10, 2017USD ($)</t>
  </si>
  <si>
    <t>Mar. 13, 2017USD ($)</t>
  </si>
  <si>
    <t>Mar. 02, 2017USD ($)</t>
  </si>
  <si>
    <t>Feb. 10, 2017USD ($)</t>
  </si>
  <si>
    <t>Feb. 01, 2017USD ($)</t>
  </si>
  <si>
    <t>Jan. 12, 2017USD ($)</t>
  </si>
  <si>
    <t>Oct. 31, 2016USD ($)</t>
  </si>
  <si>
    <t>Feb. 28, 2015USD ($)</t>
  </si>
  <si>
    <t>Oct. 31, 2013USD ($)</t>
  </si>
  <si>
    <t>Mar. 31, 2018USD ($)$ / shares</t>
  </si>
  <si>
    <t>Nov. 06, 2017USD ($)</t>
  </si>
  <si>
    <t>Sep. 12, 2017$ / shares</t>
  </si>
  <si>
    <t>Jun. 29, 2017$ / shares</t>
  </si>
  <si>
    <t>Preferred stock, par value (in dollars per share) | $ / shares</t>
  </si>
  <si>
    <t>Sale of stock in private placement</t>
  </si>
  <si>
    <t>Gross proceeds from the sale of shares</t>
  </si>
  <si>
    <t>Deemed dividend amount</t>
  </si>
  <si>
    <t>Number of Shares | shares</t>
  </si>
  <si>
    <t>Closing bid price | $ / shares</t>
  </si>
  <si>
    <t>Number of votes | Vote</t>
  </si>
  <si>
    <t>Series A Preferred Stock [Member] | Senior Secured Convertible Notes [Member]</t>
  </si>
  <si>
    <t>Series B Preferred Stock [Member]</t>
  </si>
  <si>
    <t>Cash purchase price in private placement</t>
  </si>
  <si>
    <t>Conversion price per share | $ / shares</t>
  </si>
  <si>
    <t>Series B Preferred Stock [Member] | Restructuring Agreement [Member]</t>
  </si>
  <si>
    <t>Redeemed share | shares</t>
  </si>
  <si>
    <t>Number of investors | Investor</t>
  </si>
  <si>
    <t>Redemption of preferred stock</t>
  </si>
  <si>
    <t>Stockholders' Equity - Stock and Warrant Issuances - Additional Information (Detail)</t>
  </si>
  <si>
    <t>Oct. 11, 2017shares</t>
  </si>
  <si>
    <t>Oct. 10, 2017shares</t>
  </si>
  <si>
    <t>Feb. 28, 2018USD ($)$ / sharesshares</t>
  </si>
  <si>
    <t>Nov. 30, 2016USD ($)Investorshares</t>
  </si>
  <si>
    <t>Oct. 31, 2016USD ($)shares</t>
  </si>
  <si>
    <t>Jun. 30, 2016USD ($)shares</t>
  </si>
  <si>
    <t>Jul. 31, 2015USD ($)shares</t>
  </si>
  <si>
    <t>Feb. 28, 2015USD ($)shares</t>
  </si>
  <si>
    <t>Oct. 31, 2013USD ($)shares</t>
  </si>
  <si>
    <t>Dec. 31, 2017USD ($)Investor$ / sharesshares</t>
  </si>
  <si>
    <t>Dec. 31, 2016USD ($)$ / sharesshares</t>
  </si>
  <si>
    <t>Dec. 31, 2015USD ($)$ / sharesshares</t>
  </si>
  <si>
    <t>Nov. 30, 2017USD ($)</t>
  </si>
  <si>
    <t>Jun. 06, 2016USD ($)shares</t>
  </si>
  <si>
    <t>Oct. 20, 2015USD ($)</t>
  </si>
  <si>
    <t>Dec. 31, 2014$ / sharesshares</t>
  </si>
  <si>
    <t>Proceeds from issuance of private placement | $</t>
  </si>
  <si>
    <t>Net proceeds from issuance of private placement | $</t>
  </si>
  <si>
    <t>Number of warrants outstanding (in shares)</t>
  </si>
  <si>
    <t>Sale of units to underwriter</t>
  </si>
  <si>
    <t>Proceeds of common stock issued, net of related expenses | $</t>
  </si>
  <si>
    <t>Number of pre-funded warrants</t>
  </si>
  <si>
    <t>Warrants exercisable per share price (in dollars per share) | $ / shares</t>
  </si>
  <si>
    <t>Maximum offering and selling of stock and securities that entity make to raise capital | $</t>
  </si>
  <si>
    <t>Valuation using contractual term</t>
  </si>
  <si>
    <t>5 years 10 months 13 days</t>
  </si>
  <si>
    <t>4 years 10 months 17 days</t>
  </si>
  <si>
    <t>Valuation using volatility rate</t>
  </si>
  <si>
    <t>291.61%</t>
  </si>
  <si>
    <t>266.92%</t>
  </si>
  <si>
    <t>Valuation using risk free rate</t>
  </si>
  <si>
    <t>2.63%</t>
  </si>
  <si>
    <t>2.06%</t>
  </si>
  <si>
    <t>Warrants issued to purchase Common Stock</t>
  </si>
  <si>
    <t>Warrants exercised (in shares)</t>
  </si>
  <si>
    <t>Shares issuable upon warrants exercised</t>
  </si>
  <si>
    <t>Warrants exercise price description</t>
  </si>
  <si>
    <t>The warrants contain a cashless exercise provision that allows the  holders to exercise each warrant for three shares of common stock.</t>
  </si>
  <si>
    <t>Aggregate amount to be paid in exchange for cancellation of warrants | $</t>
  </si>
  <si>
    <t>Common shares and rights issued</t>
  </si>
  <si>
    <t>Common Stock Issued [Member] | Securities Purchase Agreement [Member]</t>
  </si>
  <si>
    <t>Debt instrument, principal face amount | $</t>
  </si>
  <si>
    <t>Senior Secured Convertible Notes [Member] | Common Stock Issued [Member] | Securities Purchase Agreement [Member]</t>
  </si>
  <si>
    <t>Series A Common Stock Warrants [Member]</t>
  </si>
  <si>
    <t>Number of warrants converted</t>
  </si>
  <si>
    <t>Gross proceeds from underwriting offering | $</t>
  </si>
  <si>
    <t>Net proceeds from exercise of warrants | $</t>
  </si>
  <si>
    <t>Series A And B Common Stock Warrants [Member]</t>
  </si>
  <si>
    <t>Value of warrants issued | $</t>
  </si>
  <si>
    <t>Series B Common Stock Warrants [Member]</t>
  </si>
  <si>
    <t>Remaining outstanding warrants expired</t>
  </si>
  <si>
    <t>Warrants expiration date</t>
  </si>
  <si>
    <t>Jan. 29,
		2016</t>
  </si>
  <si>
    <t>2013 Warrants [Member]</t>
  </si>
  <si>
    <t>February 2015 Warrants [Member]</t>
  </si>
  <si>
    <t>Series C Warrants [Member] | Senior Secured Convertible Notes [Member]</t>
  </si>
  <si>
    <t>Series C Warrants [Member] | Senior Secured Convertible Notes [Member] | Securities Purchase Agreement [Member]</t>
  </si>
  <si>
    <t>October 2016 Warrants [Member]</t>
  </si>
  <si>
    <t>November 2017 Warrants [Member] | Exchange Agreement [Member]</t>
  </si>
  <si>
    <t>February 2018 Warrants [Member]</t>
  </si>
  <si>
    <t>Valuation using exercise price | $ / shares</t>
  </si>
  <si>
    <t>6 years</t>
  </si>
  <si>
    <t>122.68%</t>
  </si>
  <si>
    <t>1.00%</t>
  </si>
  <si>
    <t>Stockholders' Equity - Stock Incentive Plans - Additional Information (Detail) - USD ($)</t>
  </si>
  <si>
    <t>Jul. 31, 2016</t>
  </si>
  <si>
    <t>Share Based Compensation Arrangement By Share Based Payment Award [Line Items]</t>
  </si>
  <si>
    <t>Stock options granted</t>
  </si>
  <si>
    <t>Additional compensation expense relating to stock options</t>
  </si>
  <si>
    <t>Stock Options [Member]</t>
  </si>
  <si>
    <t>Remaining average recognition period for unrecognized compensation expense</t>
  </si>
  <si>
    <t>5 months 1 day</t>
  </si>
  <si>
    <t>Aggregate intrinsic value of options outstanding and exercisable</t>
  </si>
  <si>
    <t>Closing stock price (in dollars per share)</t>
  </si>
  <si>
    <t>Stock Options [Member] | Maximum [Member]</t>
  </si>
  <si>
    <t>Options granted, term</t>
  </si>
  <si>
    <t>10 years</t>
  </si>
  <si>
    <t>Restricted Stock [Member]</t>
  </si>
  <si>
    <t>2004 Stock Incentive Plan [Member]</t>
  </si>
  <si>
    <t>Shares reserved for the issuance (in shares)</t>
  </si>
  <si>
    <t>2009 Stock Incentive Plan [Member]</t>
  </si>
  <si>
    <t>Increased number of shares (in shares)</t>
  </si>
  <si>
    <t>Shares available for grant</t>
  </si>
  <si>
    <t>Due to the May 2, 2018 1-for-500 reverse stock split, and no fractional shares being issued, all numbers are reduced to zero.</t>
  </si>
  <si>
    <t>Stockholders' Equity - Stock Option Activity (Detail) - $ / shares</t>
  </si>
  <si>
    <t>Dec. 31, 2014</t>
  </si>
  <si>
    <t>Stock Options, Number of Options [Roll Forward]</t>
  </si>
  <si>
    <t>Outstanding, beginning of period (in shares)</t>
  </si>
  <si>
    <t>Granted (in shares)</t>
  </si>
  <si>
    <t>Forfeited (in shares)</t>
  </si>
  <si>
    <t>Outstanding, end of period (in shares)</t>
  </si>
  <si>
    <t>Exercisable (in shares)</t>
  </si>
  <si>
    <t>Stock Options, Exercise Price per Share [Roll Forward]</t>
  </si>
  <si>
    <t>Granted (in dollars per share)</t>
  </si>
  <si>
    <t>Forfeited (in dollars per share)</t>
  </si>
  <si>
    <t>Stock Options, Weighted Average Exercise Price [Roll Forward]</t>
  </si>
  <si>
    <t>Outstanding, beginning of period (in dollars per share)</t>
  </si>
  <si>
    <t>Outstanding, end of period (in dollars per share)</t>
  </si>
  <si>
    <t>Exercisable (in dollars per share)</t>
  </si>
  <si>
    <t>Stock Options, Weighted Average Remaining Life Years [Abstract]</t>
  </si>
  <si>
    <t>Outstanding</t>
  </si>
  <si>
    <t>0 years</t>
  </si>
  <si>
    <t>Exercisable</t>
  </si>
  <si>
    <t>Stockholders' Equity - Assumptions Used to Determine Estimated Fair Value of Stock Options Granted (Detail) - $ / shares</t>
  </si>
  <si>
    <t>Assumptions used to determine the fair value of stock options [Abstract]</t>
  </si>
  <si>
    <t>Weighted average grant date fair value (in dollars per share)</t>
  </si>
  <si>
    <t>Weighted average risk-free interest rates (in hundredths)</t>
  </si>
  <si>
    <t>2.15%</t>
  </si>
  <si>
    <t>1.82%</t>
  </si>
  <si>
    <t>Weighted average expected volatility (in hundredths)</t>
  </si>
  <si>
    <t>170.42%</t>
  </si>
  <si>
    <t>97.70%</t>
  </si>
  <si>
    <t>Weighted average expected option term (in years)</t>
  </si>
  <si>
    <t>7 years 3 months 14 days</t>
  </si>
  <si>
    <t>5 years 1 month 24 days</t>
  </si>
  <si>
    <t>Stockholders' Equity - Summary of Non-vested Options (Detail) - $ / shares</t>
  </si>
  <si>
    <t>Non-vested Options, Number of Options [Roll Forward]</t>
  </si>
  <si>
    <t>Non-vested, beginning of period (in shares)</t>
  </si>
  <si>
    <t>Vested (in shares)</t>
  </si>
  <si>
    <t>Non-vested, end of period (in shares)</t>
  </si>
  <si>
    <t>Non-vested Options, Weighted Average Exercise Price [Roll Forward]</t>
  </si>
  <si>
    <t>Non-vested, beginning of period (in dollars per share)</t>
  </si>
  <si>
    <t>Vested (in dollars per share)</t>
  </si>
  <si>
    <t>Non-vested, end of period (in dollars per share)</t>
  </si>
  <si>
    <t>Stockholders' Equity - Summary of Restricted Stock Activity (Detail) - Restricted Stock [Member] - $ / shares</t>
  </si>
  <si>
    <t>Restricted Stock, Number of Shares [Roll Forward]</t>
  </si>
  <si>
    <t>Restricted Stock, Weighted Average Grant Date Fair Value [Roll Forward]</t>
  </si>
  <si>
    <t>Stockholders' Equity - Summary of Warrant Activity (Detail) - $ / shares</t>
  </si>
  <si>
    <t>Warrants outstanding [Roll Forward]</t>
  </si>
  <si>
    <t>Issued (in shares)</t>
  </si>
  <si>
    <t>Exercised (in shares)</t>
  </si>
  <si>
    <t>Expired (in shares)</t>
  </si>
  <si>
    <t>Warrants, Weighted Average Exercise Price [Roll Forward]</t>
  </si>
  <si>
    <t>Issued (in dollars per share)</t>
  </si>
  <si>
    <t>Exercised (in dollars per share)</t>
  </si>
  <si>
    <t>Expired (in dollars per share)</t>
  </si>
  <si>
    <t>Weighted average remaining life</t>
  </si>
  <si>
    <t>5 years 7 months 2 days</t>
  </si>
  <si>
    <t>2 years 1 month 28 days</t>
  </si>
  <si>
    <t>2 years 9 months 11 days</t>
  </si>
  <si>
    <t>Warrants, Exercise Price per Share [Roll Forward]</t>
  </si>
  <si>
    <t>Outstanding, (in dollars per share)</t>
  </si>
  <si>
    <t>Fair Value Measurements - Additional Information (Detail) $ in Thousands</t>
  </si>
  <si>
    <t>Dec. 31, 2017USD ($)Input</t>
  </si>
  <si>
    <t>Nov. 30, 2016USD ($)</t>
  </si>
  <si>
    <t>Fair Value Assets And Liabilities Measured On Recurring And Nonrecurring Basis [Line Items]</t>
  </si>
  <si>
    <t>Number of inputs used for valuation of warrants | Input</t>
  </si>
  <si>
    <t>Derivative warrant liability [Abstract]</t>
  </si>
  <si>
    <t>Derivative warrant liabilities</t>
  </si>
  <si>
    <t>Value of warrants issued</t>
  </si>
  <si>
    <t>Fair Value Measurements - Schedule of Fair Value of Warrants (Detail)</t>
  </si>
  <si>
    <t>Expected volatility (in hundredths)</t>
  </si>
  <si>
    <t>130.88%</t>
  </si>
  <si>
    <t>Risk-free interest rates (in hundredths)</t>
  </si>
  <si>
    <t>1.95%</t>
  </si>
  <si>
    <t>1.68%</t>
  </si>
  <si>
    <t>Expected life (in years)</t>
  </si>
  <si>
    <t>6 months 29 days</t>
  </si>
  <si>
    <t>9 months 25 days</t>
  </si>
  <si>
    <t>November 2017 Warrants [Member]</t>
  </si>
  <si>
    <t>217.39%</t>
  </si>
  <si>
    <t>1.98%</t>
  </si>
  <si>
    <t>3 years 9 months 3 days</t>
  </si>
  <si>
    <t>July 2015 Series A Warrants [Member]</t>
  </si>
  <si>
    <t>161.87%</t>
  </si>
  <si>
    <t>1.94%</t>
  </si>
  <si>
    <t>2 years 6 months 21 days</t>
  </si>
  <si>
    <t>169.95%</t>
  </si>
  <si>
    <t>1.90%</t>
  </si>
  <si>
    <t>2 years 1 month 16 days</t>
  </si>
  <si>
    <t>October 2013 Warrants [Member]</t>
  </si>
  <si>
    <t>Fair Value Measurements - Assets and Liabilities Measured at Fair Value on Recurring Basis (Detail) - Derivative Instruments Liabilities [Member] - Recurring [Member] - USD ($) $ in Thousands</t>
  </si>
  <si>
    <t>Liabilities [Abstract]</t>
  </si>
  <si>
    <t>Total Liabilities</t>
  </si>
  <si>
    <t>Level 3 [Member]</t>
  </si>
  <si>
    <t>Fair Value Measurements - Fair Value Measurements Using Significant Unobservable Inputs (Detail) - USD ($) $ in Thousands</t>
  </si>
  <si>
    <t>Fair Value Measurements Using Significant Unobservable Inputs (Level 3) [Roll Forward]</t>
  </si>
  <si>
    <t>Beginning balance</t>
  </si>
  <si>
    <t>Total change in the liability included in earnings</t>
  </si>
  <si>
    <t>Extinguishment of convertible note warrant</t>
  </si>
  <si>
    <t>Ending balance</t>
  </si>
  <si>
    <t>Commitments - Additional Information (Detail)</t>
  </si>
  <si>
    <t>1 Months Ended</t>
  </si>
  <si>
    <t>Oct. 31, 2016USD ($)ft²</t>
  </si>
  <si>
    <t>Mar. 31, 2016USD ($)ft²</t>
  </si>
  <si>
    <t>Dec. 31, 2017USD ($)ft²</t>
  </si>
  <si>
    <t>Dec. 31, 2017EUR (€)</t>
  </si>
  <si>
    <t>Operating Leased Assets [Line Items]</t>
  </si>
  <si>
    <t>Rent expense</t>
  </si>
  <si>
    <t>Office Space At 1633 Broadway, New York, NY [Member]</t>
  </si>
  <si>
    <t>Square footage of office space (in square feet) | ft²</t>
  </si>
  <si>
    <t>Annual base rent</t>
  </si>
  <si>
    <t>Letter of credit [Abstract]</t>
  </si>
  <si>
    <t>Minimum letter of credit amount required to be maintained under lease agreement</t>
  </si>
  <si>
    <t>Expiration date of letter of credit</t>
  </si>
  <si>
    <t>Mar. 31,
		2019</t>
  </si>
  <si>
    <t>Office Space at 810 Seventh Avenue, New York, NY [Member]</t>
  </si>
  <si>
    <t>Expansion option, additional square footage of office space (in square feet) | ft²</t>
  </si>
  <si>
    <t>Feb. 28,
		2019</t>
  </si>
  <si>
    <t>Office Space in New York, NY, Lease Amendment [Member]</t>
  </si>
  <si>
    <t>Additional square footage of office space leased under exercise of option right (in square feet) | ft²</t>
  </si>
  <si>
    <t>Lease expiration date</t>
  </si>
  <si>
    <t>Mar. 31,
		2021</t>
  </si>
  <si>
    <t>Office Space in New York, NY, Initial Lease and Lease Amendment [Member] | Year 4 [Member]</t>
  </si>
  <si>
    <t>Office Space in New York, NY, Initial Lease and Lease Amendment [Member] | Year 5 [Member]</t>
  </si>
  <si>
    <t>Office Space in New York, NY, Initial Lease and Lease Amendment [Member] | Years Thereafter [Member]</t>
  </si>
  <si>
    <t>Park Road Lease Agreement [Member]</t>
  </si>
  <si>
    <t>Operating lease term</t>
  </si>
  <si>
    <t>2 years</t>
  </si>
  <si>
    <t>Lease expiration period</t>
  </si>
  <si>
    <t>2018-10</t>
  </si>
  <si>
    <t>Delcath's European Headquarters Lease Agreement [Member]</t>
  </si>
  <si>
    <t>Commitments - Schedule Future Minimum Lease Payments, Net of Receipts Due Under Terms of Subleases Under All Operating Leases (Detail) $ in Thousands</t>
  </si>
  <si>
    <t>Dec. 31, 2017USD ($)</t>
  </si>
  <si>
    <t>Future minimum lease payments under all operating leases [Abstract]</t>
  </si>
  <si>
    <t>Total future minimum payments due</t>
  </si>
  <si>
    <t>Income Taxes - Additional Information (Detail) - USD ($)</t>
  </si>
  <si>
    <t>Sep. 30, 2015</t>
  </si>
  <si>
    <t>Dec. 31, 2018</t>
  </si>
  <si>
    <t>Operating Loss Carryforwards [Line Items]</t>
  </si>
  <si>
    <t>Income tax provision</t>
  </si>
  <si>
    <t>Percentage of valuation allowance against deferred tax assets</t>
  </si>
  <si>
    <t>100.00%</t>
  </si>
  <si>
    <t>Decrease in deferred tax assets valuation allowance</t>
  </si>
  <si>
    <t>Reduction in corporate income tax rate</t>
  </si>
  <si>
    <t>21.00%</t>
  </si>
  <si>
    <t>34.00%</t>
  </si>
  <si>
    <t>Provisional income tax due to reduction in deferred tax assets</t>
  </si>
  <si>
    <t>Tax Cuts and Jobs Act, accounting complete</t>
  </si>
  <si>
    <t>Provisional amount of one-time transition tax</t>
  </si>
  <si>
    <t>Scenario, Plan [Member]</t>
  </si>
  <si>
    <t>Earliest Tax Year [Member]</t>
  </si>
  <si>
    <t>Open tax period</t>
  </si>
  <si>
    <t>Dec. 31,
		1998</t>
  </si>
  <si>
    <t>Latest Tax Year [Member]</t>
  </si>
  <si>
    <t>Dec. 31,
		2017</t>
  </si>
  <si>
    <t>Federal [Member]</t>
  </si>
  <si>
    <t>Operating loss carryforwards</t>
  </si>
  <si>
    <t>Operating loss carryforwards, amount subject to limitations</t>
  </si>
  <si>
    <t>Operating loss carryforwards, annual limitation</t>
  </si>
  <si>
    <t>Operating loss carryforwards net, expected to expire unutilized and unavailable to offset future federal taxable income</t>
  </si>
  <si>
    <t>Federal [Member] | Expire Between 2018 And 2037 [Member]</t>
  </si>
  <si>
    <t>Federal [Member] | Tax Year 2013 [Member]</t>
  </si>
  <si>
    <t>Dec. 31,
		2013</t>
  </si>
  <si>
    <t>State and City [Member]</t>
  </si>
  <si>
    <t>Operating loss carryforwards, expiration dates</t>
  </si>
  <si>
    <t>Foreign [Member]</t>
  </si>
  <si>
    <t>Federal and State [Member] | Earliest Tax Year [Member]</t>
  </si>
  <si>
    <t>Dec. 31,
		2014</t>
  </si>
  <si>
    <t>Federal and State [Member] | Latest Tax Year [Member]</t>
  </si>
  <si>
    <t>Minimum [Member] | Federal [Member]</t>
  </si>
  <si>
    <t>Minimum [Member] | State and City [Member]</t>
  </si>
  <si>
    <t>35.00%</t>
  </si>
  <si>
    <t>Maximum [Member] | Federal [Member]</t>
  </si>
  <si>
    <t>Maximum [Member] | State and City [Member]</t>
  </si>
  <si>
    <t>ASU 2016-16 [Member]</t>
  </si>
  <si>
    <t>Decrease in net operating loss deferred tax assets</t>
  </si>
  <si>
    <t>New York State [Member]</t>
  </si>
  <si>
    <t>New York City [Member]</t>
  </si>
  <si>
    <t>Research and Development Tax Credit Carryforwards [Member] | Federal [Member]</t>
  </si>
  <si>
    <t>Tax credit carryforwards</t>
  </si>
  <si>
    <t>Tax credit carryforwards, expiration dates tag</t>
  </si>
  <si>
    <t>Income Taxes - Schedule of Income Before Income Taxes ( (Detail) - USD ($) $ in Thousands</t>
  </si>
  <si>
    <t>Income Loss From Continuing Operations Before Income Taxes Minority Interest And Income Loss From Equity Method Investments [Abstract]</t>
  </si>
  <si>
    <t>Domestic</t>
  </si>
  <si>
    <t>Foreign</t>
  </si>
  <si>
    <t>Income (loss) before taxes</t>
  </si>
  <si>
    <t>Income Taxes - Income tax reconciliation (Detail) - USD ($)</t>
  </si>
  <si>
    <t>Provision for income taxes [Abstract]</t>
  </si>
  <si>
    <t>Income taxes using U.S federal statutory rate</t>
  </si>
  <si>
    <t>Tax Cuts and Jobs Act</t>
  </si>
  <si>
    <t>Nondeductible interest</t>
  </si>
  <si>
    <t>Loss on extinguishment of debt</t>
  </si>
  <si>
    <t>Loss of tax benefit of federal net operating loss carryforwards</t>
  </si>
  <si>
    <t>Loss of tax benefit of state net operating loss carryforwards</t>
  </si>
  <si>
    <t>Loss of tax benefit of federal tax credit carryforwards</t>
  </si>
  <si>
    <t>Amortization of gain on IP migration</t>
  </si>
  <si>
    <t>State income taxes, net of federal benefit</t>
  </si>
  <si>
    <t>Foreign rate differential</t>
  </si>
  <si>
    <t>Valuation allowance</t>
  </si>
  <si>
    <t>Derivative charge</t>
  </si>
  <si>
    <t>Stock option exercises and cancellations</t>
  </si>
  <si>
    <t>Research and development costs</t>
  </si>
  <si>
    <t>Income Taxes - Significant Components of Deferred Tax Assets (Detail) - USD ($) $ in Thousands</t>
  </si>
  <si>
    <t>Deferred tax assets:</t>
  </si>
  <si>
    <t>Employee compensation accruals</t>
  </si>
  <si>
    <t>Accrued liabilities</t>
  </si>
  <si>
    <t>Research tax credits</t>
  </si>
  <si>
    <t>Net operating losses</t>
  </si>
  <si>
    <t>Total deferred tax assets</t>
  </si>
  <si>
    <t>Deferred tax liabilities:</t>
  </si>
  <si>
    <t>Total deferred tax liabilities</t>
  </si>
  <si>
    <t>Net deferred tax assets</t>
  </si>
  <si>
    <t>Income Taxes - Summary of Change in Valuation Allowance (Detail) - USD ($) $ in Thousands</t>
  </si>
  <si>
    <t>Charged to costs and expenses</t>
  </si>
  <si>
    <t>Charged to additional paid-in capital</t>
  </si>
  <si>
    <t>Charged to retained earnings</t>
  </si>
  <si>
    <t>Charged to other comprehensive income</t>
  </si>
  <si>
    <t>Quarterly Financial Data (Unaudited) (Detail) - USD ($) $ / shares in Units, $ in Thousands</t>
  </si>
  <si>
    <t>Costs and expenses</t>
  </si>
  <si>
    <t>Basic loss per share</t>
  </si>
  <si>
    <t>Scenario, Previously Reported [Member]</t>
  </si>
  <si>
    <t>Subsequent Events - Additional Information (Detail)</t>
  </si>
  <si>
    <t>Jun. 04, 2018USD ($)</t>
  </si>
  <si>
    <t>Apr. 06, 2018shares</t>
  </si>
  <si>
    <t>Feb. 26, 2018shares</t>
  </si>
  <si>
    <t>Feb. 09, 2018USD ($)$ / sharesshares</t>
  </si>
  <si>
    <t>Feb. 28, 2018shares</t>
  </si>
  <si>
    <t>Jan. 25, 2018shares</t>
  </si>
  <si>
    <t>Dec. 31, 2015$ / shares</t>
  </si>
  <si>
    <t>Subsequent Event [Line Items]</t>
  </si>
  <si>
    <t>Board of Directors [Member]</t>
  </si>
  <si>
    <t>Board of Directors [Member] | Minimum [Member]</t>
  </si>
  <si>
    <t>Board of Directors [Member] | Maximum [Member]</t>
  </si>
  <si>
    <t>Subsequent Event [Member] | Senior Secured Convertible Promissory Notes [Member]</t>
  </si>
  <si>
    <t>Interest rate</t>
  </si>
  <si>
    <t>8.00%</t>
  </si>
  <si>
    <t>Total face amount | $</t>
  </si>
  <si>
    <t>Purchase price | $</t>
  </si>
  <si>
    <t>Subsequent Event [Member] | Registered Offering [Member]</t>
  </si>
  <si>
    <t>Number of registered common stock offering</t>
  </si>
  <si>
    <t>Number of pre-funded warrants to purchase shares of common stock</t>
  </si>
  <si>
    <t>Gross proceeds from sale of warrants | $</t>
  </si>
  <si>
    <t>Offering price | $ / shares</t>
  </si>
  <si>
    <t>Number of common stock purchase warrant</t>
  </si>
  <si>
    <t>Number of shares to purchase upon common stock purchase warrant</t>
  </si>
  <si>
    <t>Purchase of common stock warrants, pre-funded warrants shall be paid at offering, per unit | $ / shares</t>
  </si>
  <si>
    <t>Purchase of common stock warrants, pre-funded warrants shall be paid upon exercise, per unit | $ / shares</t>
  </si>
  <si>
    <t>Warrants expiration period</t>
  </si>
  <si>
    <t>Subsequent Event [Member] | Exchange Agreement [Member]</t>
  </si>
  <si>
    <t>Subsequent Event [Member] | Board of Directors [Member]</t>
  </si>
  <si>
    <t>1-for-500</t>
  </si>
  <si>
    <t>Subsequent Event [Member] | Board of Directors [Member] | Minimum [Member]</t>
  </si>
  <si>
    <t>1-for-100</t>
  </si>
  <si>
    <t>Subsequent Event [Member] | Board of Directors [Member] | Maximum [Member]</t>
  </si>
  <si>
    <t>Subsequent Event [Member] | Series D Warrants [Member] | Registered Offering [Member]</t>
  </si>
  <si>
    <t>Number of warrants to purchase aggregate shares of common stock</t>
  </si>
  <si>
    <t>Subsequent Event [Member] | Common Stock Issued [Member] | Registered Offering [Member]</t>
  </si>
  <si>
    <t>Offering share issued</t>
  </si>
  <si>
    <t>Subsequent Event [Member] | Warrants [Member] | Registered Offering [Membe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00_);(#,##0.000)" numFmtId="167"/>
    <numFmt formatCode="#,##0.0_);(#,##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872912</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67</v>
      </c>
    </row>
    <row r="2" spans="1:2">
      <c r="B2" s="2" t="s">
        <v>18</v>
      </c>
    </row>
    <row r="3" spans="1:2">
      <c r="A3" s="3" t="s">
        <v>188</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67</v>
      </c>
    </row>
    <row r="2" spans="1:2">
      <c r="B2" s="2" t="s">
        <v>18</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4</v>
      </c>
      <c r="B1" s="2" t="s">
        <v>1</v>
      </c>
      <c r="C1" s="2" t="s">
        <v>67</v>
      </c>
    </row>
    <row r="2" spans="1:3">
      <c r="B2" s="2" t="s">
        <v>2</v>
      </c>
      <c r="C2" s="2" t="s">
        <v>18</v>
      </c>
    </row>
    <row r="3" spans="1:3">
      <c r="A3" s="3" t="s">
        <v>195</v>
      </c>
    </row>
    <row r="4" spans="1:3">
      <c r="A4" s="4" t="s">
        <v>24</v>
      </c>
      <c r="B4" s="4" t="s">
        <v>196</v>
      </c>
      <c r="C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98</v>
      </c>
      <c r="B1" s="2" t="s">
        <v>1</v>
      </c>
      <c r="C1" s="2" t="s">
        <v>67</v>
      </c>
    </row>
    <row r="2" spans="1:3">
      <c r="B2" s="2" t="s">
        <v>2</v>
      </c>
      <c r="C2" s="2" t="s">
        <v>18</v>
      </c>
    </row>
    <row r="3" spans="1:3">
      <c r="A3" s="3" t="s">
        <v>199</v>
      </c>
    </row>
    <row r="4" spans="1:3">
      <c r="A4" s="4" t="s">
        <v>200</v>
      </c>
      <c r="B4" s="4" t="s">
        <v>201</v>
      </c>
      <c r="C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03</v>
      </c>
      <c r="B1" s="2" t="s">
        <v>1</v>
      </c>
      <c r="C1" s="2" t="s">
        <v>67</v>
      </c>
    </row>
    <row r="2" spans="1:3">
      <c r="B2" s="2" t="s">
        <v>2</v>
      </c>
      <c r="C2" s="2" t="s">
        <v>18</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7</v>
      </c>
      <c r="B1" s="2" t="s">
        <v>1</v>
      </c>
      <c r="C1" s="2" t="s">
        <v>67</v>
      </c>
    </row>
    <row r="2" spans="1:3">
      <c r="B2" s="2" t="s">
        <v>2</v>
      </c>
      <c r="C2" s="2" t="s">
        <v>18</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11</v>
      </c>
      <c r="B1" s="2" t="s">
        <v>1</v>
      </c>
      <c r="C1" s="2" t="s">
        <v>67</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67</v>
      </c>
    </row>
    <row r="2" spans="1:2">
      <c r="B2" s="2" t="s">
        <v>18</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8</v>
      </c>
      <c r="B1" s="2" t="s">
        <v>1</v>
      </c>
      <c r="C1" s="2" t="s">
        <v>67</v>
      </c>
    </row>
    <row r="2" spans="1:3">
      <c r="B2" s="2" t="s">
        <v>2</v>
      </c>
      <c r="C2" s="2" t="s">
        <v>18</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22</v>
      </c>
      <c r="B1" s="2" t="s">
        <v>1</v>
      </c>
      <c r="C1" s="2" t="s">
        <v>67</v>
      </c>
    </row>
    <row r="2" spans="1:3">
      <c r="B2" s="2" t="s">
        <v>2</v>
      </c>
      <c r="C2" s="2" t="s">
        <v>18</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8"/>
    <col customWidth="1" max="6" min="6" width="14"/>
    <col customWidth="1" max="7" min="7" width="4"/>
  </cols>
  <sheetData>
    <row r="1" spans="1:7">
      <c r="A1" s="1" t="s">
        <v>17</v>
      </c>
      <c r="B1" s="2" t="s">
        <v>2</v>
      </c>
      <c r="D1" s="2" t="s">
        <v>18</v>
      </c>
      <c r="F1" s="2" t="s">
        <v>19</v>
      </c>
    </row>
    <row r="2" spans="1:7">
      <c r="A2" s="3" t="s">
        <v>20</v>
      </c>
    </row>
    <row r="3" spans="1:7">
      <c r="A3" s="4" t="s">
        <v>21</v>
      </c>
      <c r="B3" s="7" t="n">
        <v>2029</v>
      </c>
      <c r="D3" s="7" t="n">
        <v>3999</v>
      </c>
      <c r="F3" s="7" t="n">
        <v>4409</v>
      </c>
    </row>
    <row r="4" spans="1:7">
      <c r="A4" s="4" t="s">
        <v>22</v>
      </c>
      <c r="B4" s="6" t="n">
        <v>1087</v>
      </c>
      <c r="D4" s="6" t="n">
        <v>1325</v>
      </c>
      <c r="F4" s="6" t="n">
        <v>27287</v>
      </c>
    </row>
    <row r="5" spans="1:7">
      <c r="A5" s="4" t="s">
        <v>23</v>
      </c>
      <c r="B5" s="6" t="n">
        <v>280</v>
      </c>
      <c r="D5" s="6" t="n">
        <v>317</v>
      </c>
      <c r="F5" s="6" t="n">
        <v>403</v>
      </c>
    </row>
    <row r="6" spans="1:7">
      <c r="A6" s="4" t="s">
        <v>24</v>
      </c>
      <c r="B6" s="6" t="n">
        <v>1280</v>
      </c>
      <c r="D6" s="6" t="n">
        <v>1248</v>
      </c>
      <c r="F6" s="6" t="n">
        <v>660</v>
      </c>
    </row>
    <row r="7" spans="1:7">
      <c r="A7" s="4" t="s">
        <v>25</v>
      </c>
      <c r="B7" s="6" t="n">
        <v>554</v>
      </c>
      <c r="D7" s="6" t="n">
        <v>700</v>
      </c>
      <c r="F7" s="6" t="n">
        <v>698</v>
      </c>
    </row>
    <row r="8" spans="1:7">
      <c r="A8" s="4" t="s">
        <v>26</v>
      </c>
      <c r="D8" s="6" t="n">
        <v>0</v>
      </c>
      <c r="F8" s="6" t="n">
        <v>699</v>
      </c>
    </row>
    <row r="9" spans="1:7">
      <c r="A9" s="4" t="s">
        <v>27</v>
      </c>
      <c r="B9" s="6" t="n">
        <v>5230</v>
      </c>
      <c r="D9" s="6" t="n">
        <v>7589</v>
      </c>
      <c r="F9" s="6" t="n">
        <v>34156</v>
      </c>
    </row>
    <row r="10" spans="1:7">
      <c r="A10" s="4" t="s">
        <v>28</v>
      </c>
      <c r="B10" s="6" t="n">
        <v>1188</v>
      </c>
      <c r="D10" s="6" t="n">
        <v>1298</v>
      </c>
      <c r="F10" s="6" t="n">
        <v>1083</v>
      </c>
    </row>
    <row r="11" spans="1:7">
      <c r="A11" s="4" t="s">
        <v>29</v>
      </c>
      <c r="B11" s="6" t="n">
        <v>6418</v>
      </c>
      <c r="D11" s="6" t="n">
        <v>8887</v>
      </c>
      <c r="F11" s="6" t="n">
        <v>35239</v>
      </c>
    </row>
    <row r="12" spans="1:7">
      <c r="A12" s="3" t="s">
        <v>30</v>
      </c>
    </row>
    <row r="13" spans="1:7">
      <c r="A13" s="4" t="s">
        <v>31</v>
      </c>
      <c r="B13" s="6" t="n">
        <v>4580</v>
      </c>
      <c r="D13" s="6" t="n">
        <v>3846</v>
      </c>
      <c r="F13" s="6" t="n">
        <v>594</v>
      </c>
    </row>
    <row r="14" spans="1:7">
      <c r="A14" s="4" t="s">
        <v>32</v>
      </c>
      <c r="B14" s="6" t="n">
        <v>3526</v>
      </c>
      <c r="D14" s="6" t="n">
        <v>3408</v>
      </c>
      <c r="F14" s="6" t="n">
        <v>3407</v>
      </c>
    </row>
    <row r="15" spans="1:7">
      <c r="A15" s="4" t="s">
        <v>33</v>
      </c>
      <c r="D15" s="6" t="n">
        <v>0</v>
      </c>
      <c r="F15" s="6" t="n">
        <v>13343</v>
      </c>
    </row>
    <row r="16" spans="1:7">
      <c r="A16" s="4" t="s">
        <v>34</v>
      </c>
      <c r="B16" s="6" t="n">
        <v>4169</v>
      </c>
      <c r="D16" s="6" t="n">
        <v>560</v>
      </c>
      <c r="F16" s="6" t="n">
        <v>18751</v>
      </c>
    </row>
    <row r="17" spans="1:7">
      <c r="A17" s="4" t="s">
        <v>35</v>
      </c>
      <c r="B17" s="6" t="n">
        <v>12275</v>
      </c>
      <c r="D17" s="6" t="n">
        <v>7814</v>
      </c>
      <c r="F17" s="6" t="n">
        <v>36095</v>
      </c>
    </row>
    <row r="18" spans="1:7">
      <c r="A18" s="4" t="s">
        <v>36</v>
      </c>
      <c r="D18" s="6" t="n">
        <v>0</v>
      </c>
      <c r="F18" s="6" t="n">
        <v>30</v>
      </c>
    </row>
    <row r="19" spans="1:7">
      <c r="A19" s="4" t="s">
        <v>37</v>
      </c>
      <c r="B19" s="6" t="n">
        <v>345</v>
      </c>
      <c r="D19" s="6" t="n">
        <v>395</v>
      </c>
      <c r="F19" s="6" t="n">
        <v>604</v>
      </c>
    </row>
    <row r="20" spans="1:7">
      <c r="A20" s="4" t="s">
        <v>38</v>
      </c>
      <c r="B20" s="6" t="n">
        <v>12620</v>
      </c>
      <c r="D20" s="6" t="n">
        <v>8209</v>
      </c>
      <c r="F20" s="6" t="n">
        <v>36729</v>
      </c>
    </row>
    <row r="21" spans="1:7">
      <c r="A21" s="4" t="s">
        <v>39</v>
      </c>
      <c r="B21" s="4" t="s">
        <v>40</v>
      </c>
      <c r="D21" s="4" t="s">
        <v>40</v>
      </c>
      <c r="F21" s="4" t="s">
        <v>40</v>
      </c>
    </row>
    <row r="22" spans="1:7">
      <c r="A22" s="3" t="s">
        <v>41</v>
      </c>
    </row>
    <row r="23" spans="1:7">
      <c r="A23" s="4" t="s">
        <v>42</v>
      </c>
      <c r="B23" s="6" t="n">
        <v>0</v>
      </c>
      <c r="D23" s="6" t="n">
        <v>0</v>
      </c>
      <c r="F23" s="6" t="n">
        <v>0</v>
      </c>
    </row>
    <row r="24" spans="1:7">
      <c r="A24" s="4" t="s">
        <v>43</v>
      </c>
      <c r="B24" s="6" t="n">
        <v>9</v>
      </c>
      <c r="C24" s="4" t="s">
        <v>44</v>
      </c>
      <c r="D24" s="6" t="n">
        <v>2</v>
      </c>
      <c r="E24" s="4" t="s">
        <v>45</v>
      </c>
      <c r="F24" s="6" t="n">
        <v>0</v>
      </c>
      <c r="G24" s="4" t="s">
        <v>46</v>
      </c>
    </row>
    <row r="25" spans="1:7">
      <c r="A25" s="4" t="s">
        <v>47</v>
      </c>
      <c r="B25" s="6" t="n">
        <v>311477</v>
      </c>
      <c r="D25" s="6" t="n">
        <v>325517</v>
      </c>
      <c r="F25" s="6" t="n">
        <v>277790</v>
      </c>
    </row>
    <row r="26" spans="1:7">
      <c r="A26" s="4" t="s">
        <v>48</v>
      </c>
      <c r="B26" s="6" t="n">
        <v>-317645</v>
      </c>
      <c r="D26" s="6" t="n">
        <v>-324832</v>
      </c>
      <c r="F26" s="6" t="n">
        <v>-279188</v>
      </c>
    </row>
    <row r="27" spans="1:7">
      <c r="A27" s="4" t="s">
        <v>49</v>
      </c>
      <c r="B27" s="6" t="n">
        <v>-51</v>
      </c>
      <c r="C27" s="4" t="s">
        <v>44</v>
      </c>
      <c r="D27" s="6" t="n">
        <v>-51</v>
      </c>
      <c r="E27" s="4" t="s">
        <v>45</v>
      </c>
      <c r="F27" s="6" t="n">
        <v>-51</v>
      </c>
      <c r="G27" s="4" t="s">
        <v>46</v>
      </c>
    </row>
    <row r="28" spans="1:7">
      <c r="A28" s="4" t="s">
        <v>50</v>
      </c>
      <c r="B28" s="6" t="n">
        <v>8</v>
      </c>
      <c r="D28" s="6" t="n">
        <v>42</v>
      </c>
      <c r="F28" s="6" t="n">
        <v>-41</v>
      </c>
    </row>
    <row r="29" spans="1:7">
      <c r="A29" s="4" t="s">
        <v>51</v>
      </c>
      <c r="B29" s="6" t="n">
        <v>-6202</v>
      </c>
      <c r="D29" s="6" t="n">
        <v>678</v>
      </c>
      <c r="F29" s="6" t="n">
        <v>-1490</v>
      </c>
    </row>
    <row r="30" spans="1:7">
      <c r="A30" s="4" t="s">
        <v>52</v>
      </c>
      <c r="B30" s="7" t="n">
        <v>6418</v>
      </c>
      <c r="D30" s="7" t="n">
        <v>8887</v>
      </c>
      <c r="F30" s="7" t="n">
        <v>35239</v>
      </c>
    </row>
    <row r="31" spans="1:7"/>
    <row r="32" spans="1:7">
      <c r="A32" s="4" t="s">
        <v>44</v>
      </c>
      <c r="B32" s="4" t="s">
        <v>53</v>
      </c>
    </row>
    <row r="33" spans="1:7">
      <c r="A33" s="4" t="s">
        <v>46</v>
      </c>
      <c r="B33" s="4" t="s">
        <v>54</v>
      </c>
    </row>
  </sheetData>
  <mergeCells count="6">
    <mergeCell ref="B1:C1"/>
    <mergeCell ref="D1:E1"/>
    <mergeCell ref="F1:G1"/>
    <mergeCell ref="A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67</v>
      </c>
    </row>
    <row r="2" spans="1:2">
      <c r="B2" s="2" t="s">
        <v>18</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29</v>
      </c>
      <c r="B1" s="2" t="s">
        <v>1</v>
      </c>
      <c r="C1" s="2" t="s">
        <v>67</v>
      </c>
    </row>
    <row r="2" spans="1:3">
      <c r="B2" s="2" t="s">
        <v>2</v>
      </c>
      <c r="C2" s="2" t="s">
        <v>18</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67</v>
      </c>
    </row>
    <row r="2" spans="1:2">
      <c r="B2" s="2" t="s">
        <v>18</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6</v>
      </c>
      <c r="B1" s="2" t="s">
        <v>1</v>
      </c>
      <c r="C1" s="2" t="s">
        <v>67</v>
      </c>
    </row>
    <row r="2" spans="1:3">
      <c r="B2" s="2" t="s">
        <v>2</v>
      </c>
      <c r="C2" s="2" t="s">
        <v>18</v>
      </c>
    </row>
    <row r="3" spans="1:3">
      <c r="A3" s="3" t="s">
        <v>237</v>
      </c>
    </row>
    <row r="4" spans="1:3">
      <c r="A4" s="4" t="s">
        <v>236</v>
      </c>
      <c r="B4" s="4" t="s">
        <v>238</v>
      </c>
      <c r="C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45</v>
      </c>
      <c r="B1" s="2" t="s">
        <v>1</v>
      </c>
      <c r="C1" s="2" t="s">
        <v>67</v>
      </c>
    </row>
    <row r="2" spans="1:3">
      <c r="B2" s="2" t="s">
        <v>2</v>
      </c>
      <c r="C2" s="2" t="s">
        <v>18</v>
      </c>
    </row>
    <row r="3" spans="1:3">
      <c r="A3" s="3" t="s">
        <v>193</v>
      </c>
    </row>
    <row r="4" spans="1:3">
      <c r="A4" s="4" t="s">
        <v>246</v>
      </c>
      <c r="B4" s="4" t="s">
        <v>247</v>
      </c>
      <c r="C4" s="4" t="s">
        <v>248</v>
      </c>
    </row>
    <row r="5" spans="1:3">
      <c r="A5" s="4" t="s">
        <v>249</v>
      </c>
      <c r="C5" s="4" t="s">
        <v>250</v>
      </c>
    </row>
    <row r="6" spans="1:3">
      <c r="A6" s="4" t="s">
        <v>251</v>
      </c>
      <c r="C6" s="4" t="s">
        <v>252</v>
      </c>
    </row>
    <row r="7" spans="1:3">
      <c r="A7" s="4" t="s">
        <v>253</v>
      </c>
      <c r="C7" s="4" t="s">
        <v>254</v>
      </c>
    </row>
    <row r="8" spans="1:3">
      <c r="A8" s="4" t="s">
        <v>255</v>
      </c>
      <c r="C8" s="4" t="s">
        <v>256</v>
      </c>
    </row>
    <row r="9" spans="1:3">
      <c r="A9" s="4" t="s">
        <v>24</v>
      </c>
      <c r="C9" s="4" t="s">
        <v>257</v>
      </c>
    </row>
    <row r="10" spans="1:3">
      <c r="A10" s="4" t="s">
        <v>258</v>
      </c>
      <c r="C10" s="4" t="s">
        <v>259</v>
      </c>
    </row>
    <row r="11" spans="1:3">
      <c r="A11" s="4" t="s">
        <v>260</v>
      </c>
      <c r="C11" s="4" t="s">
        <v>261</v>
      </c>
    </row>
    <row r="12" spans="1:3">
      <c r="A12" s="4" t="s">
        <v>222</v>
      </c>
      <c r="C12" s="4" t="s">
        <v>262</v>
      </c>
    </row>
    <row r="13" spans="1:3">
      <c r="A13" s="4" t="s">
        <v>263</v>
      </c>
      <c r="C13" s="4" t="s">
        <v>264</v>
      </c>
    </row>
    <row r="14" spans="1:3">
      <c r="A14" s="4" t="s">
        <v>265</v>
      </c>
      <c r="C14" s="4" t="s">
        <v>266</v>
      </c>
    </row>
    <row r="15" spans="1:3">
      <c r="A15" s="4" t="s">
        <v>267</v>
      </c>
      <c r="C15" s="4" t="s">
        <v>268</v>
      </c>
    </row>
    <row r="16" spans="1:3">
      <c r="A16" s="4" t="s">
        <v>269</v>
      </c>
      <c r="C16" s="4" t="s">
        <v>270</v>
      </c>
    </row>
    <row r="17" spans="1:3">
      <c r="A17" s="4" t="s">
        <v>271</v>
      </c>
      <c r="C17" s="4" t="s">
        <v>272</v>
      </c>
    </row>
    <row r="18" spans="1:3">
      <c r="A18" s="4" t="s">
        <v>273</v>
      </c>
      <c r="C18" s="4" t="s">
        <v>274</v>
      </c>
    </row>
    <row r="19" spans="1:3">
      <c r="A19" s="4" t="s">
        <v>242</v>
      </c>
      <c r="C19" s="4" t="s">
        <v>275</v>
      </c>
    </row>
    <row r="20" spans="1:3">
      <c r="A20" s="4" t="s">
        <v>276</v>
      </c>
      <c r="C20" s="4" t="s">
        <v>277</v>
      </c>
    </row>
    <row r="21" spans="1:3">
      <c r="A21" s="4" t="s">
        <v>278</v>
      </c>
      <c r="C21" s="4" t="s">
        <v>279</v>
      </c>
    </row>
    <row r="22" spans="1:3">
      <c r="A22" s="4" t="s">
        <v>280</v>
      </c>
      <c r="B22" s="4" t="s">
        <v>281</v>
      </c>
      <c r="C22" s="4" t="s">
        <v>282</v>
      </c>
    </row>
    <row r="23" spans="1:3">
      <c r="A23" s="4" t="s">
        <v>283</v>
      </c>
      <c r="B23"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67</v>
      </c>
    </row>
    <row r="2" spans="1:2">
      <c r="B2" s="2" t="s">
        <v>18</v>
      </c>
    </row>
    <row r="3" spans="1:2">
      <c r="A3" s="3" t="s">
        <v>193</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88</v>
      </c>
      <c r="B1" s="2" t="s">
        <v>1</v>
      </c>
      <c r="C1" s="2" t="s">
        <v>67</v>
      </c>
    </row>
    <row r="2" spans="1:3">
      <c r="B2" s="2" t="s">
        <v>2</v>
      </c>
      <c r="C2" s="2" t="s">
        <v>18</v>
      </c>
    </row>
    <row r="3" spans="1:3">
      <c r="A3" s="3" t="s">
        <v>243</v>
      </c>
    </row>
    <row r="4" spans="1:3">
      <c r="A4" s="4" t="s">
        <v>289</v>
      </c>
      <c r="B4" s="4" t="s">
        <v>290</v>
      </c>
      <c r="C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92</v>
      </c>
      <c r="B1" s="2" t="s">
        <v>1</v>
      </c>
      <c r="C1" s="2" t="s">
        <v>67</v>
      </c>
    </row>
    <row r="2" spans="1:3">
      <c r="B2" s="2" t="s">
        <v>2</v>
      </c>
      <c r="C2" s="2" t="s">
        <v>18</v>
      </c>
    </row>
    <row r="3" spans="1:3">
      <c r="A3" s="3" t="s">
        <v>195</v>
      </c>
    </row>
    <row r="4" spans="1:3">
      <c r="A4" s="4" t="s">
        <v>293</v>
      </c>
      <c r="B4" s="4" t="s">
        <v>294</v>
      </c>
      <c r="C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5</v>
      </c>
      <c r="B1" s="2" t="s">
        <v>2</v>
      </c>
      <c r="C1" s="2" t="s">
        <v>18</v>
      </c>
      <c r="D1" s="2" t="s">
        <v>19</v>
      </c>
    </row>
    <row r="2" spans="1:4">
      <c r="A2" s="3" t="s">
        <v>56</v>
      </c>
    </row>
    <row r="3" spans="1:4">
      <c r="A3" s="4" t="s">
        <v>57</v>
      </c>
      <c r="B3" s="8" t="n">
        <v>0.01</v>
      </c>
      <c r="C3" s="8" t="n">
        <v>0.01</v>
      </c>
      <c r="D3" s="8" t="n">
        <v>0.01</v>
      </c>
    </row>
    <row r="4" spans="1:4">
      <c r="A4" s="4" t="s">
        <v>58</v>
      </c>
      <c r="B4" s="6" t="n">
        <v>10000000</v>
      </c>
      <c r="C4" s="6" t="n">
        <v>10000000</v>
      </c>
      <c r="D4" s="6" t="n">
        <v>10000000</v>
      </c>
    </row>
    <row r="5" spans="1:4">
      <c r="A5" s="4" t="s">
        <v>59</v>
      </c>
      <c r="B5" s="6" t="n">
        <v>0</v>
      </c>
      <c r="C5" s="6" t="n">
        <v>0</v>
      </c>
      <c r="D5" s="6" t="n">
        <v>0</v>
      </c>
    </row>
    <row r="6" spans="1:4">
      <c r="A6" s="4" t="s">
        <v>60</v>
      </c>
      <c r="B6" s="6" t="n">
        <v>0</v>
      </c>
      <c r="C6" s="6" t="n">
        <v>0</v>
      </c>
      <c r="D6" s="6" t="n">
        <v>0</v>
      </c>
    </row>
    <row r="7" spans="1:4">
      <c r="A7" s="4" t="s">
        <v>61</v>
      </c>
      <c r="B7" s="8" t="n">
        <v>0.01</v>
      </c>
      <c r="C7" s="8" t="n">
        <v>0.01</v>
      </c>
      <c r="D7" s="8" t="n">
        <v>0.01</v>
      </c>
    </row>
    <row r="8" spans="1:4">
      <c r="A8" s="4" t="s">
        <v>62</v>
      </c>
      <c r="B8" s="6" t="n">
        <v>500000000</v>
      </c>
      <c r="C8" s="6" t="n">
        <v>500000000</v>
      </c>
      <c r="D8" s="6" t="n">
        <v>500000000</v>
      </c>
    </row>
    <row r="9" spans="1:4">
      <c r="A9" s="4" t="s">
        <v>63</v>
      </c>
      <c r="B9" s="6" t="n">
        <v>896995</v>
      </c>
      <c r="C9" s="6" t="n">
        <v>228140</v>
      </c>
      <c r="D9" s="6" t="n">
        <v>24</v>
      </c>
    </row>
    <row r="10" spans="1:4">
      <c r="A10" s="4" t="s">
        <v>64</v>
      </c>
      <c r="B10" s="6" t="n">
        <v>896994</v>
      </c>
      <c r="C10" s="6" t="n">
        <v>228139</v>
      </c>
      <c r="D10" s="6" t="n">
        <v>23</v>
      </c>
    </row>
    <row r="11" spans="1:4">
      <c r="A11" s="4" t="s">
        <v>65</v>
      </c>
      <c r="B11" s="6" t="n">
        <v>1</v>
      </c>
      <c r="C11" s="6" t="n">
        <v>1</v>
      </c>
      <c r="D11"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96</v>
      </c>
      <c r="B1" s="2" t="s">
        <v>1</v>
      </c>
      <c r="C1" s="2" t="s">
        <v>67</v>
      </c>
    </row>
    <row r="2" spans="1:3">
      <c r="B2" s="2" t="s">
        <v>2</v>
      </c>
      <c r="C2" s="2" t="s">
        <v>18</v>
      </c>
    </row>
    <row r="3" spans="1:3">
      <c r="A3" s="3" t="s">
        <v>199</v>
      </c>
    </row>
    <row r="4" spans="1:3">
      <c r="A4" s="4" t="s">
        <v>200</v>
      </c>
      <c r="B4" s="4" t="s">
        <v>297</v>
      </c>
      <c r="C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99</v>
      </c>
      <c r="B1" s="2" t="s">
        <v>1</v>
      </c>
      <c r="C1" s="2" t="s">
        <v>67</v>
      </c>
    </row>
    <row r="2" spans="1:3">
      <c r="B2" s="2" t="s">
        <v>2</v>
      </c>
      <c r="C2" s="2" t="s">
        <v>18</v>
      </c>
    </row>
    <row r="3" spans="1:3">
      <c r="A3" s="3" t="s">
        <v>204</v>
      </c>
    </row>
    <row r="4" spans="1:3">
      <c r="A4" s="4" t="s">
        <v>300</v>
      </c>
      <c r="B4" s="4" t="s">
        <v>301</v>
      </c>
      <c r="C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03</v>
      </c>
      <c r="B1" s="2" t="s">
        <v>1</v>
      </c>
      <c r="C1" s="2" t="s">
        <v>67</v>
      </c>
    </row>
    <row r="2" spans="1:3">
      <c r="B2" s="2" t="s">
        <v>2</v>
      </c>
      <c r="C2" s="2" t="s">
        <v>18</v>
      </c>
    </row>
    <row r="3" spans="1:3">
      <c r="A3" s="3" t="s">
        <v>208</v>
      </c>
    </row>
    <row r="4" spans="1:3">
      <c r="A4" s="4" t="s">
        <v>304</v>
      </c>
      <c r="B4" s="4" t="s">
        <v>305</v>
      </c>
      <c r="C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307</v>
      </c>
      <c r="B1" s="2" t="s">
        <v>1</v>
      </c>
      <c r="C1" s="2" t="s">
        <v>67</v>
      </c>
    </row>
    <row r="2" spans="1:3">
      <c r="B2" s="2" t="s">
        <v>2</v>
      </c>
      <c r="C2" s="2" t="s">
        <v>18</v>
      </c>
    </row>
    <row r="3" spans="1:3">
      <c r="A3" s="3" t="s">
        <v>212</v>
      </c>
    </row>
    <row r="4" spans="1:3">
      <c r="A4" s="4" t="s">
        <v>308</v>
      </c>
      <c r="B4" s="4" t="s">
        <v>309</v>
      </c>
      <c r="C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67</v>
      </c>
    </row>
    <row r="2" spans="1:2">
      <c r="B2" s="2" t="s">
        <v>18</v>
      </c>
    </row>
    <row r="3" spans="1:2">
      <c r="A3" s="3" t="s">
        <v>21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67</v>
      </c>
    </row>
    <row r="2" spans="1:2">
      <c r="B2" s="2" t="s">
        <v>18</v>
      </c>
    </row>
    <row r="3" spans="1:2">
      <c r="A3" s="3" t="s">
        <v>21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25</v>
      </c>
      <c r="B1" s="2" t="s">
        <v>1</v>
      </c>
      <c r="C1" s="2" t="s">
        <v>67</v>
      </c>
    </row>
    <row r="2" spans="1:3">
      <c r="B2" s="2" t="s">
        <v>2</v>
      </c>
      <c r="C2" s="2" t="s">
        <v>18</v>
      </c>
    </row>
    <row r="3" spans="1:3">
      <c r="A3" s="3" t="s">
        <v>223</v>
      </c>
    </row>
    <row r="4" spans="1:3">
      <c r="A4" s="4" t="s">
        <v>326</v>
      </c>
      <c r="B4" s="4" t="s">
        <v>327</v>
      </c>
      <c r="C4" s="4" t="s">
        <v>328</v>
      </c>
    </row>
    <row r="5" spans="1:3">
      <c r="A5" s="4" t="s">
        <v>329</v>
      </c>
      <c r="B5" s="4" t="s">
        <v>330</v>
      </c>
      <c r="C5" s="4" t="s">
        <v>331</v>
      </c>
    </row>
    <row r="6" spans="1:3">
      <c r="A6" s="4" t="s">
        <v>332</v>
      </c>
      <c r="B6" s="4" t="s">
        <v>333</v>
      </c>
      <c r="C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67</v>
      </c>
    </row>
    <row r="2" spans="1:2">
      <c r="B2" s="2" t="s">
        <v>18</v>
      </c>
    </row>
    <row r="3" spans="1:2">
      <c r="A3" s="3" t="s">
        <v>227</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67</v>
      </c>
    </row>
    <row r="2" spans="1:2">
      <c r="B2" s="2" t="s">
        <v>18</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67</v>
      </c>
    </row>
    <row r="2" spans="1:2">
      <c r="B2" s="2" t="s">
        <v>18</v>
      </c>
    </row>
    <row r="3" spans="1:2">
      <c r="A3" s="3" t="s">
        <v>234</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66</v>
      </c>
      <c r="C1" s="2" t="s">
        <v>1</v>
      </c>
      <c r="E1" s="2" t="s">
        <v>67</v>
      </c>
    </row>
    <row r="2" spans="1:7">
      <c r="C2" s="2" t="s">
        <v>2</v>
      </c>
      <c r="D2" s="2" t="s">
        <v>68</v>
      </c>
      <c r="E2" s="2" t="s">
        <v>18</v>
      </c>
      <c r="F2" s="2" t="s">
        <v>19</v>
      </c>
      <c r="G2" s="2" t="s">
        <v>69</v>
      </c>
    </row>
    <row r="3" spans="1:7">
      <c r="A3" s="3" t="s">
        <v>70</v>
      </c>
    </row>
    <row r="4" spans="1:7">
      <c r="A4" s="4" t="s">
        <v>71</v>
      </c>
      <c r="C4" s="7" t="n">
        <v>702</v>
      </c>
      <c r="D4" s="7" t="n">
        <v>743</v>
      </c>
      <c r="E4" s="7" t="n">
        <v>2715</v>
      </c>
      <c r="F4" s="7" t="n">
        <v>1992</v>
      </c>
      <c r="G4" s="7" t="n">
        <v>1747</v>
      </c>
    </row>
    <row r="5" spans="1:7">
      <c r="A5" s="4" t="s">
        <v>72</v>
      </c>
      <c r="C5" s="6" t="n">
        <v>147</v>
      </c>
      <c r="D5" s="6" t="n">
        <v>219</v>
      </c>
      <c r="E5" s="6" t="n">
        <v>701</v>
      </c>
      <c r="F5" s="6" t="n">
        <v>550</v>
      </c>
      <c r="G5" s="6" t="n">
        <v>462</v>
      </c>
    </row>
    <row r="6" spans="1:7">
      <c r="A6" s="4" t="s">
        <v>73</v>
      </c>
      <c r="C6" s="6" t="n">
        <v>555</v>
      </c>
      <c r="D6" s="6" t="n">
        <v>524</v>
      </c>
      <c r="E6" s="6" t="n">
        <v>2014</v>
      </c>
      <c r="F6" s="6" t="n">
        <v>1442</v>
      </c>
      <c r="G6" s="6" t="n">
        <v>1285</v>
      </c>
    </row>
    <row r="7" spans="1:7">
      <c r="A7" s="3" t="s">
        <v>74</v>
      </c>
    </row>
    <row r="8" spans="1:7">
      <c r="A8" s="4" t="s">
        <v>75</v>
      </c>
      <c r="C8" s="6" t="n">
        <v>2366</v>
      </c>
      <c r="D8" s="6" t="n">
        <v>2415</v>
      </c>
      <c r="E8" s="6" t="n">
        <v>9684</v>
      </c>
      <c r="F8" s="6" t="n">
        <v>9434</v>
      </c>
      <c r="G8" s="6" t="n">
        <v>10009</v>
      </c>
    </row>
    <row r="9" spans="1:7">
      <c r="A9" s="4" t="s">
        <v>76</v>
      </c>
      <c r="C9" s="6" t="n">
        <v>5692</v>
      </c>
      <c r="D9" s="6" t="n">
        <v>2321</v>
      </c>
      <c r="E9" s="6" t="n">
        <v>10495</v>
      </c>
      <c r="F9" s="6" t="n">
        <v>8448</v>
      </c>
      <c r="G9" s="6" t="n">
        <v>6486</v>
      </c>
    </row>
    <row r="10" spans="1:7">
      <c r="A10" s="4" t="s">
        <v>77</v>
      </c>
      <c r="C10" s="6" t="n">
        <v>8058</v>
      </c>
      <c r="D10" s="6" t="n">
        <v>4736</v>
      </c>
      <c r="E10" s="6" t="n">
        <v>20179</v>
      </c>
      <c r="F10" s="6" t="n">
        <v>17882</v>
      </c>
      <c r="G10" s="6" t="n">
        <v>16495</v>
      </c>
    </row>
    <row r="11" spans="1:7">
      <c r="A11" s="4" t="s">
        <v>78</v>
      </c>
      <c r="C11" s="6" t="n">
        <v>-7503</v>
      </c>
      <c r="D11" s="6" t="n">
        <v>-4212</v>
      </c>
      <c r="E11" s="6" t="n">
        <v>-18165</v>
      </c>
      <c r="F11" s="6" t="n">
        <v>-16440</v>
      </c>
      <c r="G11" s="6" t="n">
        <v>-15210</v>
      </c>
    </row>
    <row r="12" spans="1:7">
      <c r="A12" s="4" t="s">
        <v>79</v>
      </c>
      <c r="C12" s="6" t="n">
        <v>14697</v>
      </c>
      <c r="D12" s="6" t="n">
        <v>1238</v>
      </c>
      <c r="E12" s="6" t="n">
        <v>15103</v>
      </c>
      <c r="F12" s="6" t="n">
        <v>12780</v>
      </c>
      <c r="G12" s="6" t="n">
        <v>564</v>
      </c>
    </row>
    <row r="13" spans="1:7">
      <c r="A13" s="4" t="s">
        <v>80</v>
      </c>
      <c r="E13" s="6" t="n">
        <v>9613</v>
      </c>
      <c r="F13" s="6" t="n">
        <v>0</v>
      </c>
      <c r="G13" s="6" t="n">
        <v>0</v>
      </c>
    </row>
    <row r="14" spans="1:7">
      <c r="A14" s="4" t="s">
        <v>81</v>
      </c>
      <c r="E14" s="6" t="n">
        <v>-29924</v>
      </c>
      <c r="F14" s="6" t="n">
        <v>0</v>
      </c>
      <c r="G14" s="6" t="n">
        <v>0</v>
      </c>
    </row>
    <row r="15" spans="1:7">
      <c r="A15" s="4" t="s">
        <v>82</v>
      </c>
      <c r="C15" s="6" t="n">
        <v>-2</v>
      </c>
      <c r="D15" s="6" t="n">
        <v>-8366</v>
      </c>
      <c r="E15" s="6" t="n">
        <v>-21703</v>
      </c>
      <c r="F15" s="6" t="n">
        <v>-14328</v>
      </c>
      <c r="G15" s="6" t="n">
        <v>-67</v>
      </c>
    </row>
    <row r="16" spans="1:7">
      <c r="A16" s="4" t="s">
        <v>83</v>
      </c>
      <c r="C16" s="6" t="n">
        <v>-5</v>
      </c>
      <c r="D16" s="6" t="n">
        <v>8</v>
      </c>
      <c r="E16" s="6" t="n">
        <v>-41</v>
      </c>
      <c r="F16" s="6" t="n">
        <v>17</v>
      </c>
      <c r="G16" s="6" t="n">
        <v>9</v>
      </c>
    </row>
    <row r="17" spans="1:7">
      <c r="A17" s="4" t="s">
        <v>84</v>
      </c>
      <c r="C17" s="6" t="n">
        <v>7187</v>
      </c>
      <c r="D17" s="6" t="n">
        <v>-11332</v>
      </c>
      <c r="E17" s="6" t="n">
        <v>-45117</v>
      </c>
      <c r="F17" s="6" t="n">
        <v>-17971</v>
      </c>
      <c r="G17" s="6" t="n">
        <v>-14704</v>
      </c>
    </row>
    <row r="18" spans="1:7">
      <c r="A18" s="3" t="s">
        <v>85</v>
      </c>
    </row>
    <row r="19" spans="1:7">
      <c r="A19" s="4" t="s">
        <v>86</v>
      </c>
      <c r="C19" s="6" t="n">
        <v>-34</v>
      </c>
      <c r="D19" s="6" t="n">
        <v>-22</v>
      </c>
      <c r="E19" s="6" t="n">
        <v>83</v>
      </c>
      <c r="F19" s="6" t="n">
        <v>-33</v>
      </c>
      <c r="G19" s="6" t="n">
        <v>-28</v>
      </c>
    </row>
    <row r="20" spans="1:7">
      <c r="A20" s="4" t="s">
        <v>87</v>
      </c>
      <c r="C20" s="7" t="n">
        <v>7153</v>
      </c>
      <c r="D20" s="7" t="n">
        <v>-11354</v>
      </c>
      <c r="E20" s="7" t="n">
        <v>-45034</v>
      </c>
      <c r="F20" s="7" t="n">
        <v>-18004</v>
      </c>
      <c r="G20" s="7" t="n">
        <v>-14732</v>
      </c>
    </row>
    <row r="21" spans="1:7">
      <c r="A21" s="3" t="s">
        <v>88</v>
      </c>
    </row>
    <row r="22" spans="1:7">
      <c r="A22" s="4" t="s">
        <v>89</v>
      </c>
      <c r="B22" s="4" t="s">
        <v>44</v>
      </c>
      <c r="E22" s="7" t="n">
        <v>-3250</v>
      </c>
      <c r="F22" s="7" t="n">
        <v>-1853500</v>
      </c>
      <c r="G22" s="7" t="n">
        <v>-2548000</v>
      </c>
    </row>
    <row r="23" spans="1:7">
      <c r="A23" s="4" t="s">
        <v>90</v>
      </c>
      <c r="B23" s="4" t="s">
        <v>46</v>
      </c>
      <c r="C23" s="8" t="n">
        <v>10.91</v>
      </c>
      <c r="D23" s="7" t="n">
        <v>-45695</v>
      </c>
    </row>
    <row r="24" spans="1:7">
      <c r="A24" s="4" t="s">
        <v>91</v>
      </c>
      <c r="B24" s="4" t="s">
        <v>46</v>
      </c>
      <c r="C24" s="8" t="n">
        <v>10.91</v>
      </c>
      <c r="D24" s="7" t="n">
        <v>-45695</v>
      </c>
    </row>
    <row r="25" spans="1:7">
      <c r="A25" s="4" t="s">
        <v>92</v>
      </c>
      <c r="B25" s="4" t="s">
        <v>46</v>
      </c>
      <c r="C25" s="6" t="n">
        <v>658893</v>
      </c>
      <c r="D25" s="6" t="n">
        <v>248</v>
      </c>
    </row>
    <row r="26" spans="1:7">
      <c r="A26" s="4" t="s">
        <v>93</v>
      </c>
      <c r="B26" s="4" t="s">
        <v>46</v>
      </c>
      <c r="C26" s="6" t="n">
        <v>658893</v>
      </c>
      <c r="D26" s="6" t="n">
        <v>248</v>
      </c>
    </row>
    <row r="27" spans="1:7">
      <c r="A27" s="4" t="s">
        <v>94</v>
      </c>
      <c r="B27" s="4" t="s">
        <v>44</v>
      </c>
      <c r="E27" s="6" t="n">
        <v>14039</v>
      </c>
      <c r="F27" s="6" t="n">
        <v>10</v>
      </c>
      <c r="G27" s="6" t="n">
        <v>6</v>
      </c>
    </row>
    <row r="28" spans="1:7"/>
    <row r="29" spans="1:7">
      <c r="A29" s="4" t="s">
        <v>44</v>
      </c>
      <c r="B29" s="4" t="s">
        <v>54</v>
      </c>
    </row>
    <row r="30" spans="1:7">
      <c r="A30" s="4" t="s">
        <v>46</v>
      </c>
      <c r="B30" s="4" t="s">
        <v>53</v>
      </c>
    </row>
  </sheetData>
  <mergeCells count="6">
    <mergeCell ref="A1:B2"/>
    <mergeCell ref="C1:D1"/>
    <mergeCell ref="E1:G1"/>
    <mergeCell ref="A28:F28"/>
    <mergeCell ref="B29:F29"/>
    <mergeCell ref="B30:F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9"/>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31"/>
    <col customWidth="1" max="15" min="15" width="31"/>
    <col customWidth="1" max="16" min="16" width="21"/>
  </cols>
  <sheetData>
    <row r="1" spans="1:16">
      <c r="A1" s="1" t="s">
        <v>350</v>
      </c>
      <c r="B1" s="2" t="s">
        <v>351</v>
      </c>
      <c r="C1" s="2" t="s">
        <v>352</v>
      </c>
      <c r="D1" s="2" t="s">
        <v>353</v>
      </c>
      <c r="E1" s="2" t="s">
        <v>354</v>
      </c>
      <c r="F1" s="2" t="s">
        <v>355</v>
      </c>
      <c r="G1" s="2" t="s">
        <v>356</v>
      </c>
      <c r="H1" s="2" t="s">
        <v>357</v>
      </c>
      <c r="I1" s="2" t="s">
        <v>358</v>
      </c>
      <c r="J1" s="2" t="s">
        <v>359</v>
      </c>
      <c r="K1" s="2" t="s">
        <v>360</v>
      </c>
      <c r="L1" s="2" t="s">
        <v>361</v>
      </c>
      <c r="M1" s="2" t="s">
        <v>362</v>
      </c>
      <c r="N1" s="2" t="s">
        <v>355</v>
      </c>
      <c r="O1" s="2" t="s">
        <v>359</v>
      </c>
      <c r="P1" s="2" t="s">
        <v>363</v>
      </c>
    </row>
    <row r="2" spans="1:16">
      <c r="A2" s="3" t="s">
        <v>364</v>
      </c>
    </row>
    <row r="3" spans="1:16">
      <c r="A3" s="4" t="s">
        <v>365</v>
      </c>
      <c r="E3" s="7" t="n">
        <v>-7187</v>
      </c>
      <c r="F3" s="7" t="n">
        <v>19246</v>
      </c>
      <c r="G3" s="7" t="n">
        <v>12596</v>
      </c>
      <c r="H3" s="7" t="n">
        <v>1943</v>
      </c>
      <c r="I3" s="7" t="n">
        <v>11332</v>
      </c>
      <c r="J3" s="7" t="n">
        <v>8486</v>
      </c>
      <c r="K3" s="7" t="n">
        <v>1004</v>
      </c>
      <c r="L3" s="7" t="n">
        <v>6667</v>
      </c>
      <c r="M3" s="7" t="n">
        <v>1813</v>
      </c>
      <c r="N3" s="7" t="n">
        <v>45117</v>
      </c>
      <c r="O3" s="7" t="n">
        <v>17971</v>
      </c>
      <c r="P3" s="7" t="n">
        <v>14704</v>
      </c>
    </row>
    <row r="4" spans="1:16">
      <c r="A4" s="4" t="s">
        <v>366</v>
      </c>
      <c r="N4" s="6" t="n">
        <v>15398</v>
      </c>
    </row>
    <row r="5" spans="1:16">
      <c r="A5" s="4" t="s">
        <v>367</v>
      </c>
      <c r="E5" s="7" t="n">
        <v>317645</v>
      </c>
      <c r="F5" s="7" t="n">
        <v>324832</v>
      </c>
      <c r="J5" s="7" t="n">
        <v>279188</v>
      </c>
      <c r="N5" s="7" t="n">
        <v>324832</v>
      </c>
      <c r="O5" s="7" t="n">
        <v>279188</v>
      </c>
    </row>
    <row r="6" spans="1:16">
      <c r="A6" s="4" t="s">
        <v>99</v>
      </c>
      <c r="C6" s="4" t="s">
        <v>100</v>
      </c>
    </row>
    <row r="7" spans="1:16">
      <c r="A7" s="4" t="s">
        <v>101</v>
      </c>
      <c r="C7" s="9" t="n">
        <v>0.0029</v>
      </c>
      <c r="D7" s="9" t="n">
        <v>0.0625</v>
      </c>
    </row>
    <row r="8" spans="1:16">
      <c r="A8" s="4" t="s">
        <v>368</v>
      </c>
      <c r="D8" s="6" t="n">
        <v>0</v>
      </c>
    </row>
    <row r="9" spans="1:16">
      <c r="A9" s="4" t="s">
        <v>369</v>
      </c>
      <c r="D9" s="8" t="n">
        <v>0.01</v>
      </c>
      <c r="E9" s="8" t="n">
        <v>0.01</v>
      </c>
      <c r="F9" s="8" t="n">
        <v>0.01</v>
      </c>
      <c r="J9" s="8" t="n">
        <v>0.01</v>
      </c>
      <c r="N9" s="8" t="n">
        <v>0.01</v>
      </c>
      <c r="O9" s="8" t="n">
        <v>0.01</v>
      </c>
    </row>
    <row r="10" spans="1:16">
      <c r="A10" s="4" t="s">
        <v>370</v>
      </c>
      <c r="E10" s="6" t="n">
        <v>1</v>
      </c>
    </row>
    <row r="11" spans="1:16">
      <c r="A11" s="4" t="s">
        <v>102</v>
      </c>
    </row>
    <row r="12" spans="1:16">
      <c r="A12" s="3" t="s">
        <v>364</v>
      </c>
    </row>
    <row r="13" spans="1:16">
      <c r="A13" s="4" t="s">
        <v>99</v>
      </c>
      <c r="B13" s="4" t="s">
        <v>103</v>
      </c>
    </row>
    <row r="14" spans="1:16">
      <c r="A14" s="4" t="s">
        <v>101</v>
      </c>
      <c r="B14" s="10" t="n">
        <v>0.002</v>
      </c>
    </row>
    <row r="15" spans="1:16">
      <c r="A15" s="4" t="s">
        <v>371</v>
      </c>
    </row>
    <row r="16" spans="1:16">
      <c r="A16" s="3" t="s">
        <v>364</v>
      </c>
    </row>
    <row r="17" spans="1:16">
      <c r="A17" s="4" t="s">
        <v>101</v>
      </c>
      <c r="C17" s="9" t="n">
        <v>0.0029</v>
      </c>
    </row>
    <row r="18" spans="1:16">
      <c r="A18" s="4" t="s">
        <v>368</v>
      </c>
      <c r="C18" s="6" t="n">
        <v>0</v>
      </c>
    </row>
    <row r="19" spans="1:16">
      <c r="A19" s="4" t="s">
        <v>369</v>
      </c>
      <c r="C19" s="8" t="n">
        <v>0.01</v>
      </c>
    </row>
    <row r="20" spans="1:16">
      <c r="A20" s="4" t="s">
        <v>372</v>
      </c>
    </row>
    <row r="21" spans="1:16">
      <c r="A21" s="3" t="s">
        <v>364</v>
      </c>
    </row>
    <row r="22" spans="1:16">
      <c r="A22" s="4" t="s">
        <v>99</v>
      </c>
      <c r="B22" s="4" t="s">
        <v>103</v>
      </c>
    </row>
    <row r="23" spans="1:16">
      <c r="A23" s="4" t="s">
        <v>101</v>
      </c>
      <c r="B23" s="9" t="n">
        <v>0.002</v>
      </c>
    </row>
    <row r="24" spans="1:16">
      <c r="A24" s="4" t="s">
        <v>368</v>
      </c>
      <c r="B24" s="6" t="n">
        <v>0</v>
      </c>
    </row>
    <row r="25" spans="1:16">
      <c r="A25" s="4" t="s">
        <v>369</v>
      </c>
      <c r="B25" s="8"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67</v>
      </c>
    </row>
    <row r="2" spans="1:2">
      <c r="B2" s="2" t="s">
        <v>374</v>
      </c>
    </row>
    <row r="3" spans="1:2">
      <c r="A3" s="3" t="s">
        <v>375</v>
      </c>
    </row>
    <row r="4" spans="1:2">
      <c r="A4" s="4" t="s">
        <v>376</v>
      </c>
      <c r="B4" s="4" t="s">
        <v>377</v>
      </c>
    </row>
    <row r="5" spans="1:2">
      <c r="A5" s="4" t="s">
        <v>378</v>
      </c>
      <c r="B5" s="6" t="n">
        <v>1</v>
      </c>
    </row>
    <row r="6" spans="1:2">
      <c r="A6" s="4" t="s">
        <v>379</v>
      </c>
    </row>
    <row r="7" spans="1:2">
      <c r="A7" s="3" t="s">
        <v>375</v>
      </c>
    </row>
    <row r="8" spans="1:2">
      <c r="A8" s="4" t="s">
        <v>380</v>
      </c>
      <c r="B8" s="4" t="s">
        <v>381</v>
      </c>
    </row>
    <row r="9" spans="1:2">
      <c r="A9" s="4" t="s">
        <v>382</v>
      </c>
    </row>
    <row r="10" spans="1:2">
      <c r="A10" s="3" t="s">
        <v>375</v>
      </c>
    </row>
    <row r="11" spans="1:2">
      <c r="A11" s="4" t="s">
        <v>380</v>
      </c>
      <c r="B11"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384</v>
      </c>
      <c r="C1" s="2" t="s">
        <v>1</v>
      </c>
      <c r="L1" s="2" t="s">
        <v>67</v>
      </c>
    </row>
    <row r="2" spans="1:14">
      <c r="C2" s="2" t="s">
        <v>2</v>
      </c>
      <c r="D2" s="2" t="s">
        <v>18</v>
      </c>
      <c r="E2" s="2" t="s">
        <v>385</v>
      </c>
      <c r="F2" s="2" t="s">
        <v>386</v>
      </c>
      <c r="G2" s="2" t="s">
        <v>68</v>
      </c>
      <c r="H2" s="2" t="s">
        <v>19</v>
      </c>
      <c r="I2" s="2" t="s">
        <v>387</v>
      </c>
      <c r="J2" s="2" t="s">
        <v>388</v>
      </c>
      <c r="K2" s="2" t="s">
        <v>389</v>
      </c>
      <c r="L2" s="2" t="s">
        <v>18</v>
      </c>
      <c r="M2" s="2" t="s">
        <v>19</v>
      </c>
      <c r="N2" s="2" t="s">
        <v>69</v>
      </c>
    </row>
    <row r="3" spans="1:14">
      <c r="A3" s="3" t="s">
        <v>390</v>
      </c>
    </row>
    <row r="4" spans="1:14">
      <c r="A4" s="4" t="s">
        <v>391</v>
      </c>
      <c r="C4" s="7" t="n">
        <v>7187</v>
      </c>
      <c r="D4" s="7" t="n">
        <v>-19246</v>
      </c>
      <c r="E4" s="7" t="n">
        <v>-12596</v>
      </c>
      <c r="F4" s="7" t="n">
        <v>-1943</v>
      </c>
      <c r="G4" s="7" t="n">
        <v>-11332</v>
      </c>
      <c r="H4" s="7" t="n">
        <v>-8486</v>
      </c>
      <c r="I4" s="7" t="n">
        <v>-1004</v>
      </c>
      <c r="J4" s="7" t="n">
        <v>-6667</v>
      </c>
      <c r="K4" s="7" t="n">
        <v>-1813</v>
      </c>
      <c r="L4" s="7" t="n">
        <v>-45117</v>
      </c>
      <c r="M4" s="7" t="n">
        <v>-17971</v>
      </c>
      <c r="N4" s="7" t="n">
        <v>-14704</v>
      </c>
    </row>
    <row r="5" spans="1:14">
      <c r="A5" s="4" t="s">
        <v>392</v>
      </c>
      <c r="L5" s="6" t="n">
        <v>-527</v>
      </c>
    </row>
    <row r="6" spans="1:14">
      <c r="A6" s="4" t="s">
        <v>393</v>
      </c>
      <c r="L6" s="7" t="n">
        <v>-45644</v>
      </c>
      <c r="M6" s="7" t="n">
        <v>-17971</v>
      </c>
      <c r="N6" s="7" t="n">
        <v>-14704</v>
      </c>
    </row>
    <row r="7" spans="1:14">
      <c r="A7" s="4" t="s">
        <v>394</v>
      </c>
      <c r="B7" s="4" t="s">
        <v>44</v>
      </c>
      <c r="L7" s="7" t="n">
        <v>-3250</v>
      </c>
      <c r="M7" s="7" t="n">
        <v>-1853500</v>
      </c>
      <c r="N7" s="7" t="n">
        <v>-2548000</v>
      </c>
    </row>
    <row r="8" spans="1:14">
      <c r="A8" s="4" t="s">
        <v>395</v>
      </c>
      <c r="B8" s="4" t="s">
        <v>44</v>
      </c>
      <c r="L8" s="6" t="n">
        <v>14039</v>
      </c>
      <c r="M8" s="6" t="n">
        <v>10</v>
      </c>
      <c r="N8" s="6" t="n">
        <v>6</v>
      </c>
    </row>
    <row r="9" spans="1:14"/>
    <row r="10" spans="1:14">
      <c r="A10" s="4" t="s">
        <v>44</v>
      </c>
      <c r="B10" s="4" t="s">
        <v>54</v>
      </c>
    </row>
  </sheetData>
  <mergeCells count="5">
    <mergeCell ref="A1:B2"/>
    <mergeCell ref="C1:K1"/>
    <mergeCell ref="L1:N1"/>
    <mergeCell ref="A9:M9"/>
    <mergeCell ref="B10:M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6</v>
      </c>
      <c r="B1" s="2" t="s">
        <v>1</v>
      </c>
      <c r="D1" s="2" t="s">
        <v>67</v>
      </c>
    </row>
    <row r="2" spans="1:6">
      <c r="B2" s="2" t="s">
        <v>2</v>
      </c>
      <c r="C2" s="2" t="s">
        <v>68</v>
      </c>
      <c r="D2" s="2" t="s">
        <v>18</v>
      </c>
      <c r="E2" s="2" t="s">
        <v>19</v>
      </c>
      <c r="F2" s="2" t="s">
        <v>69</v>
      </c>
    </row>
    <row r="3" spans="1:6">
      <c r="A3" s="3" t="s">
        <v>397</v>
      </c>
    </row>
    <row r="4" spans="1:6">
      <c r="A4" s="4" t="s">
        <v>398</v>
      </c>
      <c r="B4" s="6" t="n">
        <v>1014041</v>
      </c>
      <c r="C4" s="6" t="n">
        <v>41</v>
      </c>
      <c r="D4" s="6" t="n">
        <v>14049</v>
      </c>
      <c r="E4" s="6" t="n">
        <v>41</v>
      </c>
      <c r="F4" s="6" t="n">
        <v>63</v>
      </c>
    </row>
    <row r="5" spans="1:6">
      <c r="A5" s="4" t="s">
        <v>399</v>
      </c>
    </row>
    <row r="6" spans="1:6">
      <c r="A6" s="3" t="s">
        <v>397</v>
      </c>
    </row>
    <row r="7" spans="1:6">
      <c r="A7" s="4" t="s">
        <v>398</v>
      </c>
      <c r="B7" s="6" t="n">
        <v>1014041</v>
      </c>
      <c r="C7" s="6" t="n">
        <v>41</v>
      </c>
      <c r="D7" s="6" t="n">
        <v>14049</v>
      </c>
      <c r="E7" s="6" t="n">
        <v>41</v>
      </c>
      <c r="F7" s="6" t="n">
        <v>65</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0</v>
      </c>
      <c r="B1" s="2" t="s">
        <v>2</v>
      </c>
      <c r="C1" s="2" t="s">
        <v>18</v>
      </c>
      <c r="D1" s="2" t="s">
        <v>19</v>
      </c>
    </row>
    <row r="2" spans="1:4">
      <c r="A2" s="3" t="s">
        <v>195</v>
      </c>
    </row>
    <row r="3" spans="1:4">
      <c r="A3" s="4" t="s">
        <v>401</v>
      </c>
      <c r="B3" s="7" t="n">
        <v>275</v>
      </c>
      <c r="C3" s="7" t="n">
        <v>298</v>
      </c>
      <c r="D3" s="7" t="n">
        <v>346</v>
      </c>
    </row>
    <row r="4" spans="1:4">
      <c r="A4" s="4" t="s">
        <v>402</v>
      </c>
      <c r="B4" s="6" t="n">
        <v>682</v>
      </c>
      <c r="C4" s="6" t="n">
        <v>721</v>
      </c>
      <c r="D4" s="6" t="n">
        <v>214</v>
      </c>
    </row>
    <row r="5" spans="1:4">
      <c r="A5" s="4" t="s">
        <v>403</v>
      </c>
      <c r="B5" s="6" t="n">
        <v>323</v>
      </c>
      <c r="C5" s="6" t="n">
        <v>229</v>
      </c>
      <c r="D5" s="6" t="n">
        <v>100</v>
      </c>
    </row>
    <row r="6" spans="1:4">
      <c r="A6" s="4" t="s">
        <v>404</v>
      </c>
      <c r="B6" s="7" t="n">
        <v>1280</v>
      </c>
      <c r="C6" s="7" t="n">
        <v>1248</v>
      </c>
      <c r="D6" s="7" t="n">
        <v>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v>
      </c>
      <c r="C1" s="2" t="s">
        <v>18</v>
      </c>
      <c r="D1" s="2" t="s">
        <v>19</v>
      </c>
    </row>
    <row r="2" spans="1:4">
      <c r="A2" s="3" t="s">
        <v>406</v>
      </c>
    </row>
    <row r="3" spans="1:4">
      <c r="A3" s="4" t="s">
        <v>407</v>
      </c>
      <c r="B3" s="7" t="n">
        <v>337</v>
      </c>
      <c r="C3" s="7" t="n">
        <v>421</v>
      </c>
      <c r="D3" s="7" t="n">
        <v>501</v>
      </c>
    </row>
    <row r="4" spans="1:4">
      <c r="A4" s="4" t="s">
        <v>408</v>
      </c>
      <c r="C4" s="6" t="n">
        <v>70</v>
      </c>
    </row>
    <row r="5" spans="1:4">
      <c r="A5" s="4" t="s">
        <v>409</v>
      </c>
      <c r="B5" s="6" t="n">
        <v>34</v>
      </c>
      <c r="C5" s="6" t="n">
        <v>29</v>
      </c>
    </row>
    <row r="6" spans="1:4">
      <c r="A6" s="4" t="s">
        <v>410</v>
      </c>
      <c r="B6" s="6" t="n">
        <v>49</v>
      </c>
      <c r="C6" s="6" t="n">
        <v>50</v>
      </c>
      <c r="D6" s="6" t="n">
        <v>50</v>
      </c>
    </row>
    <row r="7" spans="1:4">
      <c r="A7" s="4" t="s">
        <v>411</v>
      </c>
      <c r="B7" s="6" t="n">
        <v>134</v>
      </c>
      <c r="C7" s="6" t="n">
        <v>130</v>
      </c>
    </row>
    <row r="8" spans="1:4">
      <c r="A8" s="4" t="s">
        <v>411</v>
      </c>
      <c r="C8" s="6" t="n">
        <v>159</v>
      </c>
      <c r="D8" s="6" t="n">
        <v>147</v>
      </c>
    </row>
    <row r="9" spans="1:4">
      <c r="A9" s="4" t="s">
        <v>412</v>
      </c>
      <c r="B9" s="7" t="n">
        <v>554</v>
      </c>
      <c r="C9" s="7" t="n">
        <v>700</v>
      </c>
      <c r="D9" s="7" t="n">
        <v>6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18</v>
      </c>
      <c r="D1" s="2" t="s">
        <v>19</v>
      </c>
    </row>
    <row r="2" spans="1:4">
      <c r="A2" s="3" t="s">
        <v>406</v>
      </c>
    </row>
    <row r="3" spans="1:4">
      <c r="A3" s="4" t="s">
        <v>414</v>
      </c>
      <c r="B3" s="4" t="s">
        <v>415</v>
      </c>
      <c r="C3" s="4" t="s">
        <v>415</v>
      </c>
      <c r="D3" s="4" t="s">
        <v>4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18</v>
      </c>
      <c r="D1" s="2" t="s">
        <v>19</v>
      </c>
    </row>
    <row r="2" spans="1:4">
      <c r="A2" s="3" t="s">
        <v>417</v>
      </c>
    </row>
    <row r="3" spans="1:4">
      <c r="A3" s="4" t="s">
        <v>418</v>
      </c>
      <c r="B3" s="7" t="n">
        <v>5191</v>
      </c>
      <c r="C3" s="7" t="n">
        <v>5174</v>
      </c>
      <c r="D3" s="7" t="n">
        <v>4886</v>
      </c>
    </row>
    <row r="4" spans="1:4">
      <c r="A4" s="4" t="s">
        <v>419</v>
      </c>
      <c r="B4" s="6" t="n">
        <v>-4003</v>
      </c>
      <c r="C4" s="6" t="n">
        <v>-3876</v>
      </c>
      <c r="D4" s="6" t="n">
        <v>-3803</v>
      </c>
    </row>
    <row r="5" spans="1:4">
      <c r="A5" s="4" t="s">
        <v>28</v>
      </c>
      <c r="B5" s="6" t="n">
        <v>1188</v>
      </c>
      <c r="C5" s="6" t="n">
        <v>1298</v>
      </c>
      <c r="D5" s="6" t="n">
        <v>1083</v>
      </c>
    </row>
    <row r="6" spans="1:4">
      <c r="A6" s="4" t="s">
        <v>420</v>
      </c>
    </row>
    <row r="7" spans="1:4">
      <c r="A7" s="3" t="s">
        <v>417</v>
      </c>
    </row>
    <row r="8" spans="1:4">
      <c r="A8" s="4" t="s">
        <v>418</v>
      </c>
      <c r="B8" s="6" t="n">
        <v>579</v>
      </c>
      <c r="C8" s="6" t="n">
        <v>579</v>
      </c>
      <c r="D8" s="6" t="n">
        <v>556</v>
      </c>
    </row>
    <row r="9" spans="1:4">
      <c r="A9" s="4" t="s">
        <v>421</v>
      </c>
    </row>
    <row r="10" spans="1:4">
      <c r="A10" s="3" t="s">
        <v>417</v>
      </c>
    </row>
    <row r="11" spans="1:4">
      <c r="A11" s="4" t="s">
        <v>418</v>
      </c>
      <c r="B11" s="6" t="n">
        <v>1746</v>
      </c>
      <c r="C11" s="6" t="n">
        <v>1744</v>
      </c>
      <c r="D11" s="6" t="n">
        <v>1532</v>
      </c>
    </row>
    <row r="12" spans="1:4">
      <c r="A12" s="4" t="s">
        <v>422</v>
      </c>
    </row>
    <row r="13" spans="1:4">
      <c r="A13" s="3" t="s">
        <v>417</v>
      </c>
    </row>
    <row r="14" spans="1:4">
      <c r="A14" s="4" t="s">
        <v>418</v>
      </c>
      <c r="B14" s="6" t="n">
        <v>1719</v>
      </c>
      <c r="C14" s="6" t="n">
        <v>1705</v>
      </c>
      <c r="D14" s="6" t="n">
        <v>1504</v>
      </c>
    </row>
    <row r="15" spans="1:4">
      <c r="A15" s="4" t="s">
        <v>423</v>
      </c>
    </row>
    <row r="16" spans="1:4">
      <c r="A16" s="3" t="s">
        <v>417</v>
      </c>
    </row>
    <row r="17" spans="1:4">
      <c r="A17" s="4" t="s">
        <v>418</v>
      </c>
      <c r="B17" s="6" t="n">
        <v>971</v>
      </c>
      <c r="C17" s="6" t="n">
        <v>971</v>
      </c>
      <c r="D17" s="6" t="n">
        <v>940</v>
      </c>
    </row>
    <row r="18" spans="1:4">
      <c r="A18" s="4" t="s">
        <v>424</v>
      </c>
    </row>
    <row r="19" spans="1:4">
      <c r="A19" s="3" t="s">
        <v>417</v>
      </c>
    </row>
    <row r="20" spans="1:4">
      <c r="A20" s="4" t="s">
        <v>418</v>
      </c>
      <c r="B20" s="7" t="n">
        <v>176</v>
      </c>
      <c r="C20" s="7" t="n">
        <v>175</v>
      </c>
      <c r="D20" s="7" t="n">
        <v>3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5</v>
      </c>
      <c r="B1" s="2" t="s">
        <v>1</v>
      </c>
      <c r="D1" s="2" t="s">
        <v>67</v>
      </c>
    </row>
    <row r="2" spans="1:6">
      <c r="B2" s="2" t="s">
        <v>2</v>
      </c>
      <c r="C2" s="2" t="s">
        <v>68</v>
      </c>
      <c r="D2" s="2" t="s">
        <v>18</v>
      </c>
      <c r="E2" s="2" t="s">
        <v>19</v>
      </c>
      <c r="F2" s="2" t="s">
        <v>69</v>
      </c>
    </row>
    <row r="3" spans="1:6">
      <c r="A3" s="3" t="s">
        <v>426</v>
      </c>
    </row>
    <row r="4" spans="1:6">
      <c r="A4" s="4" t="s">
        <v>149</v>
      </c>
      <c r="B4" s="7" t="n">
        <v>120</v>
      </c>
      <c r="C4" s="7" t="n">
        <v>74</v>
      </c>
      <c r="D4" s="7" t="n">
        <v>310</v>
      </c>
      <c r="E4" s="7" t="n">
        <v>305</v>
      </c>
      <c r="F4" s="7" t="n">
        <v>617</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18</v>
      </c>
      <c r="D1" s="2" t="s">
        <v>19</v>
      </c>
    </row>
    <row r="2" spans="1:4">
      <c r="A2" s="3" t="s">
        <v>208</v>
      </c>
    </row>
    <row r="3" spans="1:4">
      <c r="A3" s="4" t="s">
        <v>428</v>
      </c>
      <c r="B3" s="7" t="n">
        <v>1603</v>
      </c>
      <c r="C3" s="7" t="n">
        <v>869</v>
      </c>
      <c r="D3" s="7" t="n">
        <v>1365</v>
      </c>
    </row>
    <row r="4" spans="1:4">
      <c r="A4" s="4" t="s">
        <v>429</v>
      </c>
      <c r="B4" s="6" t="n">
        <v>738</v>
      </c>
      <c r="C4" s="6" t="n">
        <v>1124</v>
      </c>
      <c r="D4" s="6" t="n">
        <v>933</v>
      </c>
    </row>
    <row r="5" spans="1:4">
      <c r="A5" s="4" t="s">
        <v>430</v>
      </c>
      <c r="B5" s="6" t="n">
        <v>95</v>
      </c>
      <c r="C5" s="6" t="n">
        <v>221</v>
      </c>
      <c r="D5" s="6" t="n">
        <v>286</v>
      </c>
    </row>
    <row r="6" spans="1:4">
      <c r="A6" s="4" t="s">
        <v>431</v>
      </c>
      <c r="B6" s="6" t="n">
        <v>197</v>
      </c>
      <c r="C6" s="6" t="n">
        <v>209</v>
      </c>
      <c r="D6" s="6" t="n">
        <v>216</v>
      </c>
    </row>
    <row r="7" spans="1:4">
      <c r="A7" s="4" t="s">
        <v>411</v>
      </c>
      <c r="B7" s="6" t="n">
        <v>893</v>
      </c>
      <c r="C7" s="6" t="n">
        <v>985</v>
      </c>
      <c r="D7" s="6" t="n">
        <v>607</v>
      </c>
    </row>
    <row r="8" spans="1:4">
      <c r="A8" s="4" t="s">
        <v>432</v>
      </c>
      <c r="B8" s="7" t="n">
        <v>3526</v>
      </c>
      <c r="C8" s="7" t="n">
        <v>3408</v>
      </c>
      <c r="D8" s="7" t="n">
        <v>3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5</v>
      </c>
      <c r="B1" s="2" t="s">
        <v>96</v>
      </c>
      <c r="C1" s="2" t="s">
        <v>97</v>
      </c>
      <c r="D1" s="2" t="s">
        <v>98</v>
      </c>
    </row>
    <row r="2" spans="1:4">
      <c r="A2" s="4" t="s">
        <v>99</v>
      </c>
      <c r="C2" s="4" t="s">
        <v>100</v>
      </c>
    </row>
    <row r="3" spans="1:4">
      <c r="A3" s="4" t="s">
        <v>101</v>
      </c>
      <c r="C3" s="9" t="n">
        <v>0.0029</v>
      </c>
      <c r="D3" s="9" t="n">
        <v>0.0625</v>
      </c>
    </row>
    <row r="4" spans="1:4">
      <c r="A4" s="4" t="s">
        <v>102</v>
      </c>
    </row>
    <row r="5" spans="1:4">
      <c r="A5" s="4" t="s">
        <v>99</v>
      </c>
      <c r="B5" s="4" t="s">
        <v>103</v>
      </c>
    </row>
    <row r="6" spans="1:4">
      <c r="A6" s="4" t="s">
        <v>101</v>
      </c>
      <c r="B6" s="10" t="n">
        <v>0.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3</v>
      </c>
      <c r="B1" s="2" t="s">
        <v>2</v>
      </c>
      <c r="C1" s="2" t="s">
        <v>18</v>
      </c>
      <c r="D1" s="2" t="s">
        <v>19</v>
      </c>
    </row>
    <row r="2" spans="1:4">
      <c r="A2" s="3" t="s">
        <v>208</v>
      </c>
    </row>
    <row r="3" spans="1:4">
      <c r="A3" s="4" t="s">
        <v>434</v>
      </c>
      <c r="B3" s="4" t="s">
        <v>415</v>
      </c>
      <c r="C3" s="4" t="s">
        <v>415</v>
      </c>
      <c r="D3" s="4" t="s">
        <v>4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1"/>
    <col customWidth="1" max="3" min="3" width="20"/>
    <col customWidth="1" max="4" min="4" width="26"/>
    <col customWidth="1" max="5" min="5" width="26"/>
    <col customWidth="1" max="6" min="6" width="21"/>
  </cols>
  <sheetData>
    <row r="1" spans="1:6">
      <c r="A1" s="1" t="s">
        <v>435</v>
      </c>
      <c r="B1" s="2" t="s">
        <v>436</v>
      </c>
      <c r="C1" s="2" t="s">
        <v>437</v>
      </c>
      <c r="D1" s="2" t="s">
        <v>438</v>
      </c>
      <c r="E1" s="2" t="s">
        <v>439</v>
      </c>
      <c r="F1" s="2" t="s">
        <v>440</v>
      </c>
    </row>
    <row r="2" spans="1:6">
      <c r="A2" s="4" t="s">
        <v>441</v>
      </c>
    </row>
    <row r="3" spans="1:6">
      <c r="A3" s="3" t="s">
        <v>442</v>
      </c>
    </row>
    <row r="4" spans="1:6">
      <c r="A4" s="4" t="s">
        <v>443</v>
      </c>
      <c r="D4" s="6" t="n">
        <v>2</v>
      </c>
      <c r="E4" s="6" t="n">
        <v>2</v>
      </c>
    </row>
    <row r="5" spans="1:6">
      <c r="A5" s="4" t="s">
        <v>444</v>
      </c>
      <c r="D5" s="7" t="n">
        <v>0</v>
      </c>
      <c r="E5" s="7" t="n">
        <v>0</v>
      </c>
    </row>
    <row r="6" spans="1:6">
      <c r="A6" s="4" t="s">
        <v>445</v>
      </c>
      <c r="D6" s="6" t="n">
        <v>546</v>
      </c>
      <c r="E6" s="6" t="n">
        <v>604</v>
      </c>
      <c r="F6" s="7" t="n">
        <v>820</v>
      </c>
    </row>
    <row r="7" spans="1:6">
      <c r="A7" s="4" t="s">
        <v>446</v>
      </c>
    </row>
    <row r="8" spans="1:6">
      <c r="A8" s="3" t="s">
        <v>442</v>
      </c>
    </row>
    <row r="9" spans="1:6">
      <c r="A9" s="4" t="s">
        <v>444</v>
      </c>
      <c r="C9" s="7" t="n">
        <v>900</v>
      </c>
    </row>
    <row r="10" spans="1:6">
      <c r="A10" s="4" t="s">
        <v>447</v>
      </c>
    </row>
    <row r="11" spans="1:6">
      <c r="A11" s="3" t="s">
        <v>442</v>
      </c>
    </row>
    <row r="12" spans="1:6">
      <c r="A12" s="4" t="s">
        <v>444</v>
      </c>
      <c r="B12" s="7" t="n">
        <v>700</v>
      </c>
    </row>
    <row r="13" spans="1:6">
      <c r="A13" s="4" t="s">
        <v>448</v>
      </c>
    </row>
    <row r="14" spans="1:6">
      <c r="A14" s="3" t="s">
        <v>442</v>
      </c>
    </row>
    <row r="15" spans="1:6">
      <c r="A15" s="4" t="s">
        <v>445</v>
      </c>
      <c r="D15" s="6" t="n">
        <v>300</v>
      </c>
      <c r="E15" s="6" t="n">
        <v>400</v>
      </c>
    </row>
    <row r="16" spans="1:6">
      <c r="A16" s="4" t="s">
        <v>449</v>
      </c>
    </row>
    <row r="17" spans="1:6">
      <c r="A17" s="3" t="s">
        <v>442</v>
      </c>
    </row>
    <row r="18" spans="1:6">
      <c r="A18" s="4" t="s">
        <v>445</v>
      </c>
      <c r="D18" s="7" t="n">
        <v>200</v>
      </c>
      <c r="E18" s="7"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67</v>
      </c>
    </row>
    <row r="2" spans="1:3">
      <c r="B2" s="2" t="s">
        <v>2</v>
      </c>
      <c r="C2" s="2" t="s">
        <v>18</v>
      </c>
    </row>
    <row r="3" spans="1:3">
      <c r="A3" s="3" t="s">
        <v>442</v>
      </c>
    </row>
    <row r="4" spans="1:3">
      <c r="A4" s="4" t="s">
        <v>445</v>
      </c>
      <c r="B4" s="7" t="n">
        <v>604</v>
      </c>
      <c r="C4" s="7" t="n">
        <v>820</v>
      </c>
    </row>
    <row r="5" spans="1:3">
      <c r="A5" s="4" t="s">
        <v>451</v>
      </c>
      <c r="B5" s="6" t="n">
        <v>0</v>
      </c>
      <c r="C5" s="6" t="n">
        <v>0</v>
      </c>
    </row>
    <row r="6" spans="1:3">
      <c r="A6" s="4" t="s">
        <v>452</v>
      </c>
      <c r="B6" s="6" t="n">
        <v>-58</v>
      </c>
      <c r="C6" s="6" t="n">
        <v>-216</v>
      </c>
    </row>
    <row r="7" spans="1:3">
      <c r="A7" s="4" t="s">
        <v>445</v>
      </c>
      <c r="B7" s="7" t="n">
        <v>546</v>
      </c>
      <c r="C7" s="7" t="n">
        <v>6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G18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38"/>
    <col customWidth="1" max="6" min="6" width="35"/>
    <col customWidth="1" max="7" min="7" width="31"/>
    <col customWidth="1" max="8" min="8" width="37"/>
    <col customWidth="1" max="9" min="9" width="37"/>
    <col customWidth="1" max="10" min="10" width="31"/>
    <col customWidth="1" max="11" min="11" width="31"/>
    <col customWidth="1" max="12" min="12" width="31"/>
    <col customWidth="1" max="13" min="13" width="30"/>
    <col customWidth="1" max="14" min="14" width="31"/>
    <col customWidth="1" max="15" min="15" width="21"/>
    <col customWidth="1" max="16" min="16" width="31"/>
    <col customWidth="1" max="17" min="17" width="31"/>
    <col customWidth="1" max="18" min="18" width="31"/>
    <col customWidth="1" max="19" min="19" width="31"/>
    <col customWidth="1" max="20" min="20" width="31"/>
    <col customWidth="1" max="21" min="21" width="14"/>
    <col customWidth="1" max="22" min="22" width="14"/>
    <col customWidth="1" max="23" min="23" width="16"/>
    <col customWidth="1" max="24" min="24" width="48"/>
    <col customWidth="1" max="25" min="25" width="31"/>
    <col customWidth="1" max="26" min="26" width="21"/>
    <col customWidth="1" max="27" min="27" width="21"/>
    <col customWidth="1" max="28" min="28" width="21"/>
    <col customWidth="1" max="29" min="29" width="80"/>
    <col customWidth="1" max="30" min="30" width="21"/>
    <col customWidth="1" max="31" min="31" width="31"/>
    <col customWidth="1" max="32" min="32" width="31"/>
    <col customWidth="1" max="33" min="33" width="24"/>
  </cols>
  <sheetData>
    <row r="1" spans="1:33">
      <c r="A1" s="1" t="s">
        <v>453</v>
      </c>
      <c r="B1" s="2" t="s">
        <v>454</v>
      </c>
      <c r="C1" s="2" t="s">
        <v>455</v>
      </c>
      <c r="D1" s="2" t="s">
        <v>97</v>
      </c>
      <c r="E1" s="2" t="s">
        <v>456</v>
      </c>
      <c r="F1" s="2" t="s">
        <v>457</v>
      </c>
      <c r="G1" s="2" t="s">
        <v>458</v>
      </c>
      <c r="H1" s="2" t="s">
        <v>459</v>
      </c>
      <c r="I1" s="2" t="s">
        <v>460</v>
      </c>
      <c r="J1" s="2" t="s">
        <v>461</v>
      </c>
      <c r="K1" s="2" t="s">
        <v>462</v>
      </c>
      <c r="L1" s="2" t="s">
        <v>463</v>
      </c>
      <c r="M1" s="2" t="s">
        <v>464</v>
      </c>
      <c r="N1" s="2" t="s">
        <v>465</v>
      </c>
      <c r="O1" s="2" t="s">
        <v>466</v>
      </c>
      <c r="P1" s="2" t="s">
        <v>467</v>
      </c>
      <c r="Q1" s="2" t="s">
        <v>468</v>
      </c>
      <c r="R1" s="2" t="s">
        <v>469</v>
      </c>
      <c r="S1" s="2" t="s">
        <v>470</v>
      </c>
      <c r="T1" s="2" t="s">
        <v>471</v>
      </c>
      <c r="U1" s="2" t="s">
        <v>98</v>
      </c>
      <c r="V1" s="2" t="s">
        <v>472</v>
      </c>
      <c r="W1" s="2" t="s">
        <v>473</v>
      </c>
      <c r="X1" s="2" t="s">
        <v>474</v>
      </c>
      <c r="Y1" s="2" t="s">
        <v>359</v>
      </c>
      <c r="Z1" s="2" t="s">
        <v>361</v>
      </c>
      <c r="AA1" s="2" t="s">
        <v>475</v>
      </c>
      <c r="AB1" s="2" t="s">
        <v>358</v>
      </c>
      <c r="AC1" s="2" t="s">
        <v>476</v>
      </c>
      <c r="AD1" s="2" t="s">
        <v>454</v>
      </c>
      <c r="AE1" s="2" t="s">
        <v>359</v>
      </c>
      <c r="AF1" s="2" t="s">
        <v>477</v>
      </c>
      <c r="AG1" s="2" t="s">
        <v>478</v>
      </c>
    </row>
    <row r="2" spans="1:33">
      <c r="A2" s="3" t="s">
        <v>479</v>
      </c>
    </row>
    <row r="3" spans="1:33">
      <c r="A3" s="4" t="s">
        <v>480</v>
      </c>
      <c r="C3" s="7" t="n">
        <v>-21000000</v>
      </c>
      <c r="AC3" s="7" t="n">
        <v>9613000</v>
      </c>
      <c r="AE3" s="7" t="n">
        <v>0</v>
      </c>
      <c r="AF3" s="7" t="n">
        <v>0</v>
      </c>
    </row>
    <row r="4" spans="1:33">
      <c r="A4" s="4" t="s">
        <v>151</v>
      </c>
      <c r="AA4" s="7" t="n">
        <v>-14697000</v>
      </c>
      <c r="AB4" s="7" t="n">
        <v>-1238000</v>
      </c>
      <c r="AC4" s="6" t="n">
        <v>-15103000</v>
      </c>
      <c r="AE4" s="6" t="n">
        <v>-12780000</v>
      </c>
      <c r="AF4" s="6" t="n">
        <v>-564000</v>
      </c>
    </row>
    <row r="5" spans="1:33">
      <c r="A5" s="4" t="s">
        <v>481</v>
      </c>
      <c r="J5" s="7" t="n">
        <v>5250</v>
      </c>
      <c r="K5" s="7" t="n">
        <v>12250</v>
      </c>
      <c r="M5" s="7" t="n">
        <v>8750</v>
      </c>
      <c r="N5" s="7" t="n">
        <v>10500</v>
      </c>
      <c r="P5" s="7" t="n">
        <v>19250</v>
      </c>
      <c r="Q5" s="7" t="n">
        <v>24500</v>
      </c>
      <c r="R5" s="7" t="n">
        <v>35000</v>
      </c>
      <c r="S5" s="7" t="n">
        <v>56000</v>
      </c>
      <c r="T5" s="7" t="n">
        <v>63000</v>
      </c>
    </row>
    <row r="6" spans="1:33">
      <c r="A6" s="4" t="s">
        <v>101</v>
      </c>
      <c r="D6" s="9" t="n">
        <v>0.0029</v>
      </c>
      <c r="U6" s="9" t="n">
        <v>0.0625</v>
      </c>
    </row>
    <row r="7" spans="1:33">
      <c r="A7" s="4" t="s">
        <v>176</v>
      </c>
      <c r="J7" s="7" t="n">
        <v>1015848</v>
      </c>
      <c r="K7" s="7" t="n">
        <v>2000000</v>
      </c>
      <c r="M7" s="7" t="n">
        <v>1913915</v>
      </c>
      <c r="N7" s="7" t="n">
        <v>3621286</v>
      </c>
      <c r="P7" s="7" t="n">
        <v>4417829</v>
      </c>
      <c r="Q7" s="7" t="n">
        <v>125999</v>
      </c>
      <c r="R7" s="7" t="n">
        <v>3045817</v>
      </c>
      <c r="S7" s="7" t="n">
        <v>544000</v>
      </c>
      <c r="T7" s="7" t="n">
        <v>1478318</v>
      </c>
      <c r="AA7" s="6" t="n">
        <v>0</v>
      </c>
      <c r="AB7" s="7" t="n">
        <v>12210000</v>
      </c>
      <c r="AC7" s="6" t="n">
        <v>40121000</v>
      </c>
      <c r="AD7" s="7" t="n">
        <v>35000000</v>
      </c>
      <c r="AE7" s="6" t="n">
        <v>649000</v>
      </c>
      <c r="AF7" s="7" t="n">
        <v>0</v>
      </c>
    </row>
    <row r="8" spans="1:33">
      <c r="A8" s="4" t="s">
        <v>482</v>
      </c>
      <c r="C8" s="4" t="s">
        <v>9</v>
      </c>
    </row>
    <row r="9" spans="1:33">
      <c r="A9" s="4" t="s">
        <v>483</v>
      </c>
      <c r="AA9" s="7" t="n">
        <v>4200000</v>
      </c>
    </row>
    <row r="10" spans="1:33">
      <c r="A10" s="4" t="s">
        <v>126</v>
      </c>
      <c r="AC10" s="7" t="n">
        <v>4908000</v>
      </c>
      <c r="AE10" s="7" t="n">
        <v>4435000</v>
      </c>
    </row>
    <row r="11" spans="1:33">
      <c r="A11" s="4" t="s">
        <v>379</v>
      </c>
    </row>
    <row r="12" spans="1:33">
      <c r="A12" s="3" t="s">
        <v>479</v>
      </c>
    </row>
    <row r="13" spans="1:33">
      <c r="A13" s="4" t="s">
        <v>101</v>
      </c>
      <c r="V13" s="11" t="n">
        <v>0.1</v>
      </c>
    </row>
    <row r="14" spans="1:33">
      <c r="A14" s="4" t="s">
        <v>484</v>
      </c>
      <c r="Y14" s="7" t="n">
        <v>281750</v>
      </c>
      <c r="AC14" s="7" t="n">
        <v>1225</v>
      </c>
      <c r="AE14" s="7" t="n">
        <v>281750</v>
      </c>
      <c r="AF14" s="7" t="n">
        <v>2072000</v>
      </c>
      <c r="AG14" s="7" t="n">
        <v>4900000</v>
      </c>
    </row>
    <row r="15" spans="1:33">
      <c r="A15" s="4" t="s">
        <v>382</v>
      </c>
    </row>
    <row r="16" spans="1:33">
      <c r="A16" s="3" t="s">
        <v>479</v>
      </c>
    </row>
    <row r="17" spans="1:33">
      <c r="A17" s="4" t="s">
        <v>101</v>
      </c>
      <c r="V17" s="12" t="n">
        <v>0.05</v>
      </c>
    </row>
    <row r="18" spans="1:33">
      <c r="A18" s="4" t="s">
        <v>484</v>
      </c>
      <c r="Y18" s="7" t="n">
        <v>19712000</v>
      </c>
      <c r="AC18" s="7" t="n">
        <v>19712000</v>
      </c>
      <c r="AE18" s="7" t="n">
        <v>19712000</v>
      </c>
      <c r="AF18" s="7" t="n">
        <v>19712000</v>
      </c>
      <c r="AG18" s="7" t="n">
        <v>19712000</v>
      </c>
    </row>
    <row r="19" spans="1:33">
      <c r="A19" s="4" t="s">
        <v>108</v>
      </c>
    </row>
    <row r="20" spans="1:33">
      <c r="A20" s="3" t="s">
        <v>479</v>
      </c>
    </row>
    <row r="21" spans="1:33">
      <c r="A21" s="4" t="s">
        <v>126</v>
      </c>
      <c r="AC21" s="7" t="n">
        <v>4908000</v>
      </c>
      <c r="AE21" s="7" t="n">
        <v>4435000</v>
      </c>
    </row>
    <row r="22" spans="1:33">
      <c r="A22" s="4" t="s">
        <v>485</v>
      </c>
    </row>
    <row r="23" spans="1:33">
      <c r="A23" s="3" t="s">
        <v>479</v>
      </c>
    </row>
    <row r="24" spans="1:33">
      <c r="A24" s="4" t="s">
        <v>486</v>
      </c>
      <c r="L24" s="13" t="n">
        <v>0.001</v>
      </c>
    </row>
    <row r="25" spans="1:33">
      <c r="A25" s="4" t="s">
        <v>183</v>
      </c>
    </row>
    <row r="26" spans="1:33">
      <c r="A26" s="3" t="s">
        <v>479</v>
      </c>
    </row>
    <row r="27" spans="1:33">
      <c r="A27" s="4" t="s">
        <v>486</v>
      </c>
      <c r="G27" s="7" t="n">
        <v>1000</v>
      </c>
    </row>
    <row r="28" spans="1:33">
      <c r="A28" s="4" t="s">
        <v>487</v>
      </c>
      <c r="AC28" s="7" t="n">
        <v>590000</v>
      </c>
      <c r="AE28" s="6" t="n">
        <v>0</v>
      </c>
      <c r="AF28" s="7" t="n">
        <v>0</v>
      </c>
    </row>
    <row r="29" spans="1:33">
      <c r="A29" s="4" t="s">
        <v>176</v>
      </c>
      <c r="G29" s="7" t="n">
        <v>500000</v>
      </c>
    </row>
    <row r="30" spans="1:33">
      <c r="A30" s="4" t="s">
        <v>488</v>
      </c>
    </row>
    <row r="31" spans="1:33">
      <c r="A31" s="3" t="s">
        <v>479</v>
      </c>
    </row>
    <row r="32" spans="1:33">
      <c r="A32" s="4" t="s">
        <v>480</v>
      </c>
      <c r="F32" s="7" t="n">
        <v>-2300000</v>
      </c>
    </row>
    <row r="33" spans="1:33">
      <c r="A33" s="4" t="s">
        <v>489</v>
      </c>
      <c r="I33" s="7" t="n">
        <v>1650000</v>
      </c>
    </row>
    <row r="34" spans="1:33">
      <c r="A34" s="4" t="s">
        <v>176</v>
      </c>
      <c r="I34" s="7" t="n">
        <v>1200000</v>
      </c>
    </row>
    <row r="35" spans="1:33">
      <c r="A35" s="4" t="s">
        <v>490</v>
      </c>
    </row>
    <row r="36" spans="1:33">
      <c r="A36" s="3" t="s">
        <v>479</v>
      </c>
    </row>
    <row r="37" spans="1:33">
      <c r="A37" s="4" t="s">
        <v>486</v>
      </c>
      <c r="I37" s="8" t="n">
        <v>4.2</v>
      </c>
    </row>
    <row r="38" spans="1:33">
      <c r="A38" s="4" t="s">
        <v>491</v>
      </c>
    </row>
    <row r="39" spans="1:33">
      <c r="A39" s="3" t="s">
        <v>479</v>
      </c>
    </row>
    <row r="40" spans="1:33">
      <c r="A40" s="4" t="s">
        <v>487</v>
      </c>
      <c r="I40" s="7" t="n">
        <v>2006000</v>
      </c>
    </row>
    <row r="41" spans="1:33">
      <c r="A41" s="4" t="s">
        <v>492</v>
      </c>
    </row>
    <row r="42" spans="1:33">
      <c r="A42" s="3" t="s">
        <v>479</v>
      </c>
    </row>
    <row r="43" spans="1:33">
      <c r="A43" s="4" t="s">
        <v>493</v>
      </c>
      <c r="I43" s="6" t="n">
        <v>4200</v>
      </c>
    </row>
    <row r="44" spans="1:33">
      <c r="A44" s="4" t="s">
        <v>494</v>
      </c>
    </row>
    <row r="45" spans="1:33">
      <c r="A45" s="3" t="s">
        <v>479</v>
      </c>
    </row>
    <row r="46" spans="1:33">
      <c r="A46" s="4" t="s">
        <v>493</v>
      </c>
      <c r="I46" s="6" t="n">
        <v>2006</v>
      </c>
    </row>
    <row r="47" spans="1:33">
      <c r="A47" s="4" t="s">
        <v>495</v>
      </c>
    </row>
    <row r="48" spans="1:33">
      <c r="A48" s="3" t="s">
        <v>479</v>
      </c>
    </row>
    <row r="49" spans="1:33">
      <c r="A49" s="4" t="s">
        <v>496</v>
      </c>
      <c r="I49" s="7" t="n">
        <v>11444637</v>
      </c>
    </row>
    <row r="50" spans="1:33">
      <c r="A50" s="4" t="s">
        <v>497</v>
      </c>
    </row>
    <row r="51" spans="1:33">
      <c r="A51" s="3" t="s">
        <v>479</v>
      </c>
    </row>
    <row r="52" spans="1:33">
      <c r="A52" s="4" t="s">
        <v>498</v>
      </c>
      <c r="H52" s="6" t="n">
        <v>2125</v>
      </c>
    </row>
    <row r="53" spans="1:33">
      <c r="A53" s="4" t="s">
        <v>101</v>
      </c>
      <c r="H53" s="6" t="n">
        <v>20</v>
      </c>
    </row>
    <row r="54" spans="1:33">
      <c r="A54" s="4" t="s">
        <v>480</v>
      </c>
      <c r="H54" s="7" t="n">
        <v>1900000</v>
      </c>
    </row>
    <row r="55" spans="1:33">
      <c r="A55" s="4" t="s">
        <v>499</v>
      </c>
      <c r="H55" s="7" t="n">
        <v>1200000</v>
      </c>
    </row>
    <row r="56" spans="1:33">
      <c r="A56" s="4" t="s">
        <v>500</v>
      </c>
    </row>
    <row r="57" spans="1:33">
      <c r="A57" s="3" t="s">
        <v>479</v>
      </c>
    </row>
    <row r="58" spans="1:33">
      <c r="A58" s="4" t="s">
        <v>501</v>
      </c>
      <c r="H58" s="4" t="s">
        <v>502</v>
      </c>
    </row>
    <row r="59" spans="1:33">
      <c r="A59" s="4" t="s">
        <v>484</v>
      </c>
      <c r="H59" s="7" t="n">
        <v>61250</v>
      </c>
    </row>
    <row r="60" spans="1:33">
      <c r="A60" s="4" t="s">
        <v>503</v>
      </c>
    </row>
    <row r="61" spans="1:33">
      <c r="A61" s="3" t="s">
        <v>479</v>
      </c>
    </row>
    <row r="62" spans="1:33">
      <c r="A62" s="4" t="s">
        <v>498</v>
      </c>
      <c r="AC62" s="6" t="n">
        <v>735</v>
      </c>
    </row>
    <row r="63" spans="1:33">
      <c r="A63" s="4" t="s">
        <v>484</v>
      </c>
      <c r="AC63" s="7" t="n">
        <v>61250</v>
      </c>
    </row>
    <row r="64" spans="1:33">
      <c r="A64" s="4" t="s">
        <v>499</v>
      </c>
      <c r="E64" s="7" t="n">
        <v>300000</v>
      </c>
    </row>
    <row r="65" spans="1:33">
      <c r="A65" s="4" t="s">
        <v>504</v>
      </c>
      <c r="E65" s="6" t="n">
        <v>127551</v>
      </c>
      <c r="F65" s="6" t="n">
        <v>225</v>
      </c>
      <c r="AC65" s="6" t="n">
        <v>255</v>
      </c>
    </row>
    <row r="66" spans="1:33">
      <c r="A66" s="4" t="s">
        <v>505</v>
      </c>
      <c r="B66" s="7" t="n">
        <v>300000</v>
      </c>
      <c r="E66" s="7" t="n">
        <v>2300000</v>
      </c>
    </row>
    <row r="67" spans="1:33">
      <c r="A67" s="4" t="s">
        <v>506</v>
      </c>
      <c r="E67" s="6" t="n">
        <v>300000</v>
      </c>
    </row>
    <row r="68" spans="1:33">
      <c r="A68" s="4" t="s">
        <v>507</v>
      </c>
      <c r="AC68" s="4" t="s">
        <v>508</v>
      </c>
    </row>
    <row r="69" spans="1:33">
      <c r="A69" s="4" t="s">
        <v>509</v>
      </c>
    </row>
    <row r="70" spans="1:33">
      <c r="A70" s="3" t="s">
        <v>479</v>
      </c>
    </row>
    <row r="71" spans="1:33">
      <c r="A71" s="4" t="s">
        <v>510</v>
      </c>
      <c r="E71" s="7" t="n">
        <v>590000</v>
      </c>
    </row>
    <row r="72" spans="1:33">
      <c r="A72" s="4" t="s">
        <v>511</v>
      </c>
    </row>
    <row r="73" spans="1:33">
      <c r="A73" s="3" t="s">
        <v>479</v>
      </c>
    </row>
    <row r="74" spans="1:33">
      <c r="A74" s="4" t="s">
        <v>496</v>
      </c>
      <c r="C74" s="7" t="n">
        <v>10562425</v>
      </c>
    </row>
    <row r="75" spans="1:33">
      <c r="A75" s="4" t="s">
        <v>484</v>
      </c>
      <c r="C75" s="7" t="n">
        <v>1225</v>
      </c>
    </row>
    <row r="76" spans="1:33">
      <c r="A76" s="4" t="s">
        <v>512</v>
      </c>
      <c r="B76" s="6" t="n">
        <v>2</v>
      </c>
      <c r="C76" s="6" t="n">
        <v>2</v>
      </c>
      <c r="AD76" s="6" t="n">
        <v>2</v>
      </c>
    </row>
    <row r="77" spans="1:33">
      <c r="A77" s="4" t="s">
        <v>504</v>
      </c>
      <c r="C77" s="6" t="n">
        <v>14000</v>
      </c>
    </row>
    <row r="78" spans="1:33">
      <c r="A78" s="4" t="s">
        <v>505</v>
      </c>
      <c r="B78" s="7" t="n">
        <v>3000000</v>
      </c>
    </row>
    <row r="79" spans="1:33">
      <c r="A79" s="4" t="s">
        <v>507</v>
      </c>
      <c r="C79" s="4" t="s">
        <v>513</v>
      </c>
    </row>
    <row r="80" spans="1:33">
      <c r="A80" s="4" t="s">
        <v>514</v>
      </c>
      <c r="B80" s="4" t="s">
        <v>515</v>
      </c>
      <c r="C80" s="4" t="s">
        <v>516</v>
      </c>
    </row>
    <row r="81" spans="1:33">
      <c r="A81" s="4" t="s">
        <v>517</v>
      </c>
      <c r="B81" s="7" t="n">
        <v>2046898</v>
      </c>
    </row>
    <row r="82" spans="1:33">
      <c r="A82" s="4" t="s">
        <v>518</v>
      </c>
      <c r="B82" s="6" t="n">
        <v>829831</v>
      </c>
    </row>
    <row r="83" spans="1:33">
      <c r="A83" s="4" t="s">
        <v>519</v>
      </c>
      <c r="B83" s="7" t="n">
        <v>3700000</v>
      </c>
    </row>
    <row r="84" spans="1:33">
      <c r="A84" s="4" t="s">
        <v>520</v>
      </c>
    </row>
    <row r="85" spans="1:33">
      <c r="A85" s="3" t="s">
        <v>479</v>
      </c>
    </row>
    <row r="86" spans="1:33">
      <c r="A86" s="4" t="s">
        <v>521</v>
      </c>
      <c r="B86" s="4" t="s">
        <v>522</v>
      </c>
    </row>
    <row r="87" spans="1:33">
      <c r="A87" s="4" t="s">
        <v>523</v>
      </c>
    </row>
    <row r="88" spans="1:33">
      <c r="A88" s="3" t="s">
        <v>479</v>
      </c>
    </row>
    <row r="89" spans="1:33">
      <c r="A89" s="4" t="s">
        <v>521</v>
      </c>
      <c r="B89" s="4" t="s">
        <v>524</v>
      </c>
    </row>
    <row r="90" spans="1:33">
      <c r="A90" s="4" t="s">
        <v>525</v>
      </c>
    </row>
    <row r="91" spans="1:33">
      <c r="A91" s="3" t="s">
        <v>479</v>
      </c>
    </row>
    <row r="92" spans="1:33">
      <c r="A92" s="4" t="s">
        <v>526</v>
      </c>
      <c r="O92" s="7" t="n">
        <v>7900000</v>
      </c>
      <c r="Z92" s="7" t="n">
        <v>7900000</v>
      </c>
    </row>
    <row r="93" spans="1:33">
      <c r="A93" s="4" t="s">
        <v>480</v>
      </c>
      <c r="O93" s="6" t="n">
        <v>9600000</v>
      </c>
    </row>
    <row r="94" spans="1:33">
      <c r="A94" s="4" t="s">
        <v>151</v>
      </c>
      <c r="O94" s="7" t="n">
        <v>17500000</v>
      </c>
    </row>
    <row r="95" spans="1:33">
      <c r="A95" s="4" t="s">
        <v>184</v>
      </c>
    </row>
    <row r="96" spans="1:33">
      <c r="A96" s="3" t="s">
        <v>479</v>
      </c>
    </row>
    <row r="97" spans="1:33">
      <c r="A97" s="4" t="s">
        <v>526</v>
      </c>
      <c r="AC97" s="7" t="n">
        <v>7876000</v>
      </c>
      <c r="AE97" s="6" t="n">
        <v>0</v>
      </c>
      <c r="AF97" s="6" t="n">
        <v>0</v>
      </c>
    </row>
    <row r="98" spans="1:33">
      <c r="A98" s="4" t="s">
        <v>517</v>
      </c>
      <c r="AC98" s="7" t="n">
        <v>7876000</v>
      </c>
      <c r="AE98" s="7" t="n">
        <v>0</v>
      </c>
      <c r="AF98" s="7" t="n">
        <v>0</v>
      </c>
    </row>
    <row r="99" spans="1:33">
      <c r="A99" s="4" t="s">
        <v>527</v>
      </c>
    </row>
    <row r="100" spans="1:33">
      <c r="A100" s="3" t="s">
        <v>479</v>
      </c>
    </row>
    <row r="101" spans="1:33">
      <c r="A101" s="4" t="s">
        <v>528</v>
      </c>
      <c r="X101" s="8" t="n">
        <v>0.01</v>
      </c>
    </row>
    <row r="102" spans="1:33">
      <c r="A102" s="4" t="s">
        <v>529</v>
      </c>
    </row>
    <row r="103" spans="1:33">
      <c r="A103" s="3" t="s">
        <v>479</v>
      </c>
    </row>
    <row r="104" spans="1:33">
      <c r="A104" s="4" t="s">
        <v>526</v>
      </c>
      <c r="Z104" s="6" t="n">
        <v>7900000</v>
      </c>
    </row>
    <row r="105" spans="1:33">
      <c r="A105" s="4" t="s">
        <v>530</v>
      </c>
    </row>
    <row r="106" spans="1:33">
      <c r="A106" s="3" t="s">
        <v>479</v>
      </c>
    </row>
    <row r="107" spans="1:33">
      <c r="A107" s="4" t="s">
        <v>176</v>
      </c>
      <c r="L107" s="7" t="n">
        <v>4200000</v>
      </c>
    </row>
    <row r="108" spans="1:33">
      <c r="A108" s="4" t="s">
        <v>531</v>
      </c>
    </row>
    <row r="109" spans="1:33">
      <c r="A109" s="3" t="s">
        <v>479</v>
      </c>
    </row>
    <row r="110" spans="1:33">
      <c r="A110" s="4" t="s">
        <v>481</v>
      </c>
      <c r="E110" s="8" t="n">
        <v>0.05</v>
      </c>
    </row>
    <row r="111" spans="1:33">
      <c r="A111" s="4" t="s">
        <v>532</v>
      </c>
      <c r="F111" s="6" t="n">
        <v>2</v>
      </c>
    </row>
    <row r="112" spans="1:33">
      <c r="A112" s="4" t="s">
        <v>176</v>
      </c>
      <c r="F112" s="7" t="n">
        <v>279015</v>
      </c>
    </row>
    <row r="113" spans="1:33">
      <c r="A113" s="4" t="s">
        <v>533</v>
      </c>
      <c r="E113" s="4" t="s">
        <v>534</v>
      </c>
    </row>
    <row r="114" spans="1:33">
      <c r="A114" s="4" t="s">
        <v>535</v>
      </c>
      <c r="AC114" s="4" t="s">
        <v>536</v>
      </c>
    </row>
    <row r="115" spans="1:33">
      <c r="A115" s="4" t="s">
        <v>537</v>
      </c>
      <c r="E115" s="4" t="s">
        <v>538</v>
      </c>
    </row>
    <row r="116" spans="1:33">
      <c r="A116" s="4" t="s">
        <v>539</v>
      </c>
      <c r="AC116" s="4" t="s">
        <v>540</v>
      </c>
    </row>
    <row r="117" spans="1:33">
      <c r="A117" s="4" t="s">
        <v>541</v>
      </c>
      <c r="E117" s="6" t="n">
        <v>75</v>
      </c>
    </row>
    <row r="118" spans="1:33">
      <c r="A118" s="4" t="s">
        <v>542</v>
      </c>
      <c r="AC118" s="4" t="s">
        <v>543</v>
      </c>
    </row>
    <row r="119" spans="1:33">
      <c r="A119" s="4" t="s">
        <v>544</v>
      </c>
      <c r="E119" s="7" t="n">
        <v>7300000</v>
      </c>
    </row>
    <row r="120" spans="1:33">
      <c r="A120" s="4" t="s">
        <v>545</v>
      </c>
    </row>
    <row r="121" spans="1:33">
      <c r="A121" s="3" t="s">
        <v>479</v>
      </c>
    </row>
    <row r="122" spans="1:33">
      <c r="A122" s="4" t="s">
        <v>546</v>
      </c>
      <c r="E122" s="7" t="n">
        <v>600000</v>
      </c>
    </row>
    <row r="123" spans="1:33">
      <c r="A123" s="4" t="s">
        <v>547</v>
      </c>
    </row>
    <row r="124" spans="1:33">
      <c r="A124" s="3" t="s">
        <v>479</v>
      </c>
    </row>
    <row r="125" spans="1:33">
      <c r="A125" s="4" t="s">
        <v>548</v>
      </c>
      <c r="C125" s="7" t="n">
        <v>10600000</v>
      </c>
    </row>
    <row r="126" spans="1:33">
      <c r="A126" s="4" t="s">
        <v>480</v>
      </c>
      <c r="C126" s="6" t="n">
        <v>-19000000</v>
      </c>
    </row>
    <row r="127" spans="1:33">
      <c r="A127" s="4" t="s">
        <v>496</v>
      </c>
      <c r="C127" s="6" t="n">
        <v>11157970</v>
      </c>
    </row>
    <row r="128" spans="1:33">
      <c r="A128" s="4" t="s">
        <v>549</v>
      </c>
      <c r="C128" s="6" t="n">
        <v>15200000</v>
      </c>
    </row>
    <row r="129" spans="1:33">
      <c r="A129" s="4" t="s">
        <v>550</v>
      </c>
      <c r="C129" s="6" t="n">
        <v>10300000</v>
      </c>
    </row>
    <row r="130" spans="1:33">
      <c r="A130" s="4" t="s">
        <v>551</v>
      </c>
    </row>
    <row r="131" spans="1:33">
      <c r="A131" s="3" t="s">
        <v>479</v>
      </c>
    </row>
    <row r="132" spans="1:33">
      <c r="A132" s="4" t="s">
        <v>126</v>
      </c>
      <c r="B132" s="7" t="n">
        <v>4900000</v>
      </c>
    </row>
    <row r="133" spans="1:33">
      <c r="A133" s="4" t="s">
        <v>552</v>
      </c>
    </row>
    <row r="134" spans="1:33">
      <c r="A134" s="3" t="s">
        <v>479</v>
      </c>
    </row>
    <row r="135" spans="1:33">
      <c r="A135" s="4" t="s">
        <v>548</v>
      </c>
      <c r="X135" s="7" t="n">
        <v>35000000</v>
      </c>
    </row>
    <row r="136" spans="1:33">
      <c r="A136" s="4" t="s">
        <v>553</v>
      </c>
      <c r="X136" s="7" t="n">
        <v>2800000</v>
      </c>
      <c r="AC136" s="7" t="n">
        <v>35000000</v>
      </c>
    </row>
    <row r="137" spans="1:33">
      <c r="A137" s="4" t="s">
        <v>554</v>
      </c>
      <c r="Y137" s="7" t="n">
        <v>3000000</v>
      </c>
    </row>
    <row r="138" spans="1:33">
      <c r="A138" s="4" t="s">
        <v>555</v>
      </c>
      <c r="X138" s="6" t="n">
        <v>14</v>
      </c>
    </row>
    <row r="139" spans="1:33">
      <c r="A139" s="4" t="s">
        <v>556</v>
      </c>
      <c r="W139" s="4" t="s">
        <v>557</v>
      </c>
    </row>
    <row r="140" spans="1:33">
      <c r="A140" s="4" t="s">
        <v>558</v>
      </c>
      <c r="W140" s="4" t="s">
        <v>559</v>
      </c>
    </row>
    <row r="141" spans="1:33">
      <c r="A141" s="4" t="s">
        <v>481</v>
      </c>
      <c r="X141" s="7" t="n">
        <v>8537775</v>
      </c>
    </row>
    <row r="142" spans="1:33">
      <c r="A142" s="4" t="s">
        <v>560</v>
      </c>
      <c r="AC142" s="6" t="n">
        <v>4400000</v>
      </c>
    </row>
    <row r="143" spans="1:33">
      <c r="A143" s="4" t="s">
        <v>561</v>
      </c>
      <c r="AC143" s="6" t="n">
        <v>35000000</v>
      </c>
    </row>
    <row r="144" spans="1:33">
      <c r="A144" s="4" t="s">
        <v>562</v>
      </c>
      <c r="AC144" s="7" t="n">
        <v>2200000</v>
      </c>
    </row>
    <row r="145" spans="1:33">
      <c r="A145" s="4" t="s">
        <v>563</v>
      </c>
    </row>
    <row r="146" spans="1:33">
      <c r="A146" s="3" t="s">
        <v>479</v>
      </c>
    </row>
    <row r="147" spans="1:33">
      <c r="A147" s="4" t="s">
        <v>548</v>
      </c>
      <c r="Z147" s="7" t="n">
        <v>35000000</v>
      </c>
    </row>
    <row r="148" spans="1:33">
      <c r="A148" s="4" t="s">
        <v>564</v>
      </c>
    </row>
    <row r="149" spans="1:33">
      <c r="A149" s="3" t="s">
        <v>479</v>
      </c>
    </row>
    <row r="150" spans="1:33">
      <c r="A150" s="4" t="s">
        <v>565</v>
      </c>
      <c r="X150" s="7" t="n">
        <v>32200000</v>
      </c>
    </row>
    <row r="151" spans="1:33">
      <c r="A151" s="4" t="s">
        <v>553</v>
      </c>
      <c r="X151" s="7" t="n">
        <v>27800000</v>
      </c>
    </row>
    <row r="152" spans="1:33">
      <c r="A152" s="4" t="s">
        <v>498</v>
      </c>
      <c r="X152" s="6" t="n">
        <v>40</v>
      </c>
    </row>
    <row r="153" spans="1:33">
      <c r="A153" s="4" t="s">
        <v>566</v>
      </c>
    </row>
    <row r="154" spans="1:33">
      <c r="A154" s="3" t="s">
        <v>479</v>
      </c>
    </row>
    <row r="155" spans="1:33">
      <c r="A155" s="4" t="s">
        <v>483</v>
      </c>
      <c r="C155" s="7" t="n">
        <v>14400000</v>
      </c>
    </row>
    <row r="156" spans="1:33">
      <c r="A156" s="4" t="s">
        <v>567</v>
      </c>
    </row>
    <row r="157" spans="1:33">
      <c r="A157" s="3" t="s">
        <v>479</v>
      </c>
    </row>
    <row r="158" spans="1:33">
      <c r="A158" s="4" t="s">
        <v>496</v>
      </c>
      <c r="I158" s="6" t="n">
        <v>10092857</v>
      </c>
    </row>
    <row r="159" spans="1:33">
      <c r="A159" s="4" t="s">
        <v>568</v>
      </c>
    </row>
    <row r="160" spans="1:33">
      <c r="A160" s="3" t="s">
        <v>479</v>
      </c>
    </row>
    <row r="161" spans="1:33">
      <c r="A161" s="4" t="s">
        <v>496</v>
      </c>
      <c r="I161" s="6" t="n">
        <v>1351780</v>
      </c>
    </row>
    <row r="162" spans="1:33">
      <c r="A162" s="4" t="s">
        <v>569</v>
      </c>
    </row>
    <row r="163" spans="1:33">
      <c r="A163" s="3" t="s">
        <v>479</v>
      </c>
    </row>
    <row r="164" spans="1:33">
      <c r="A164" s="4" t="s">
        <v>570</v>
      </c>
      <c r="I164" s="7" t="n">
        <v>1200000</v>
      </c>
    </row>
    <row r="165" spans="1:33">
      <c r="A165" s="4" t="s">
        <v>571</v>
      </c>
    </row>
    <row r="166" spans="1:33">
      <c r="A166" s="3" t="s">
        <v>479</v>
      </c>
    </row>
    <row r="167" spans="1:33">
      <c r="A167" s="4" t="s">
        <v>548</v>
      </c>
      <c r="H167" s="7" t="n">
        <v>4000000</v>
      </c>
    </row>
    <row r="168" spans="1:33">
      <c r="A168" s="4" t="s">
        <v>572</v>
      </c>
      <c r="H168" s="12" t="n">
        <v>6436852.8</v>
      </c>
    </row>
    <row r="169" spans="1:33">
      <c r="A169" s="4" t="s">
        <v>573</v>
      </c>
    </row>
    <row r="170" spans="1:33">
      <c r="A170" s="3" t="s">
        <v>479</v>
      </c>
    </row>
    <row r="171" spans="1:33">
      <c r="A171" s="4" t="s">
        <v>548</v>
      </c>
      <c r="H171" s="8" t="n">
        <v>2436852.8</v>
      </c>
    </row>
    <row r="172" spans="1:33">
      <c r="A172" s="4" t="s">
        <v>574</v>
      </c>
    </row>
    <row r="173" spans="1:33">
      <c r="A173" s="3" t="s">
        <v>479</v>
      </c>
    </row>
    <row r="174" spans="1:33">
      <c r="A174" s="4" t="s">
        <v>575</v>
      </c>
      <c r="H174" s="6" t="n">
        <v>114286</v>
      </c>
    </row>
    <row r="175" spans="1:33">
      <c r="A175" s="4" t="s">
        <v>576</v>
      </c>
    </row>
    <row r="176" spans="1:33">
      <c r="A176" s="3" t="s">
        <v>479</v>
      </c>
    </row>
    <row r="177" spans="1:33">
      <c r="A177" s="4" t="s">
        <v>481</v>
      </c>
      <c r="C177" s="7" t="n">
        <v>750</v>
      </c>
    </row>
    <row r="178" spans="1:33">
      <c r="A178" s="4" t="s">
        <v>505</v>
      </c>
      <c r="B178" s="7" t="n">
        <v>3027408</v>
      </c>
    </row>
    <row r="179" spans="1:33">
      <c r="A179" s="4" t="s">
        <v>577</v>
      </c>
      <c r="C179" s="4" t="s">
        <v>578</v>
      </c>
    </row>
    <row r="180" spans="1:33">
      <c r="A180" s="4" t="s">
        <v>579</v>
      </c>
      <c r="C180" s="4" t="s">
        <v>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581</v>
      </c>
      <c r="B1" s="2" t="s">
        <v>582</v>
      </c>
      <c r="C1" s="2" t="s">
        <v>583</v>
      </c>
      <c r="D1" s="2" t="s">
        <v>97</v>
      </c>
      <c r="E1" s="2" t="s">
        <v>584</v>
      </c>
      <c r="F1" s="2" t="s">
        <v>585</v>
      </c>
      <c r="G1" s="2" t="s">
        <v>586</v>
      </c>
      <c r="H1" s="2" t="s">
        <v>587</v>
      </c>
      <c r="I1" s="2" t="s">
        <v>588</v>
      </c>
      <c r="J1" s="2" t="s">
        <v>589</v>
      </c>
      <c r="K1" s="2" t="s">
        <v>590</v>
      </c>
      <c r="L1" s="2" t="s">
        <v>591</v>
      </c>
      <c r="M1" s="2" t="s">
        <v>592</v>
      </c>
      <c r="N1" s="2" t="s">
        <v>593</v>
      </c>
      <c r="O1" s="2" t="s">
        <v>594</v>
      </c>
      <c r="P1" s="2" t="s">
        <v>595</v>
      </c>
      <c r="Q1" s="2" t="s">
        <v>2</v>
      </c>
      <c r="R1" s="2" t="s">
        <v>68</v>
      </c>
      <c r="S1" s="2" t="s">
        <v>18</v>
      </c>
      <c r="T1" s="2" t="s">
        <v>582</v>
      </c>
      <c r="U1" s="2" t="s">
        <v>19</v>
      </c>
      <c r="V1" s="2" t="s">
        <v>69</v>
      </c>
    </row>
    <row r="2" spans="1:22">
      <c r="A2" s="3" t="s">
        <v>479</v>
      </c>
    </row>
    <row r="3" spans="1:22">
      <c r="A3" s="4" t="s">
        <v>596</v>
      </c>
      <c r="F3" s="7" t="n">
        <v>5250</v>
      </c>
      <c r="G3" s="7" t="n">
        <v>12250</v>
      </c>
      <c r="J3" s="7" t="n">
        <v>8750</v>
      </c>
      <c r="K3" s="7" t="n">
        <v>10500</v>
      </c>
      <c r="L3" s="7" t="n">
        <v>19250</v>
      </c>
      <c r="M3" s="7" t="n">
        <v>24500</v>
      </c>
      <c r="N3" s="7" t="n">
        <v>35000</v>
      </c>
      <c r="O3" s="7" t="n">
        <v>56000</v>
      </c>
      <c r="P3" s="7" t="n">
        <v>63000</v>
      </c>
    </row>
    <row r="4" spans="1:22">
      <c r="A4" s="4" t="s">
        <v>597</v>
      </c>
      <c r="F4" s="7" t="n">
        <v>1015848</v>
      </c>
      <c r="G4" s="7" t="n">
        <v>2000000</v>
      </c>
      <c r="J4" s="7" t="n">
        <v>1913915</v>
      </c>
      <c r="K4" s="7" t="n">
        <v>3621286</v>
      </c>
      <c r="L4" s="7" t="n">
        <v>4417829</v>
      </c>
      <c r="M4" s="7" t="n">
        <v>125999</v>
      </c>
      <c r="N4" s="7" t="n">
        <v>3045817</v>
      </c>
      <c r="O4" s="7" t="n">
        <v>544000</v>
      </c>
      <c r="P4" s="7" t="n">
        <v>1478318</v>
      </c>
      <c r="Q4" s="7" t="n">
        <v>0</v>
      </c>
      <c r="R4" s="7" t="n">
        <v>12210000</v>
      </c>
      <c r="S4" s="7" t="n">
        <v>40121000</v>
      </c>
      <c r="T4" s="7" t="n">
        <v>35000000</v>
      </c>
      <c r="U4" s="7" t="n">
        <v>649000</v>
      </c>
      <c r="V4" s="7" t="n">
        <v>0</v>
      </c>
    </row>
    <row r="5" spans="1:22">
      <c r="A5" s="4" t="s">
        <v>511</v>
      </c>
    </row>
    <row r="6" spans="1:22">
      <c r="A6" s="3" t="s">
        <v>479</v>
      </c>
    </row>
    <row r="7" spans="1:22">
      <c r="A7" s="4" t="s">
        <v>598</v>
      </c>
      <c r="B7" s="6" t="n">
        <v>247417</v>
      </c>
    </row>
    <row r="8" spans="1:22">
      <c r="A8" s="4" t="s">
        <v>596</v>
      </c>
      <c r="B8" s="7" t="n">
        <v>10</v>
      </c>
      <c r="C8" s="8" t="n">
        <v>41.72</v>
      </c>
      <c r="H8" s="7" t="n">
        <v>12250</v>
      </c>
      <c r="I8" s="7" t="n">
        <v>12250</v>
      </c>
      <c r="T8" s="7" t="n">
        <v>10</v>
      </c>
    </row>
    <row r="9" spans="1:22">
      <c r="A9" s="4" t="s">
        <v>597</v>
      </c>
      <c r="B9" s="7" t="n">
        <v>2474174</v>
      </c>
      <c r="C9" s="7" t="n">
        <v>8130564</v>
      </c>
      <c r="H9" s="7" t="n">
        <v>4200000</v>
      </c>
      <c r="I9" s="7" t="n">
        <v>4200000</v>
      </c>
    </row>
    <row r="10" spans="1:22">
      <c r="A10" s="4" t="s">
        <v>488</v>
      </c>
    </row>
    <row r="11" spans="1:22">
      <c r="A11" s="3" t="s">
        <v>479</v>
      </c>
    </row>
    <row r="12" spans="1:22">
      <c r="A12" s="4" t="s">
        <v>596</v>
      </c>
      <c r="E12" s="7" t="n">
        <v>5250</v>
      </c>
    </row>
    <row r="13" spans="1:22">
      <c r="A13" s="4" t="s">
        <v>597</v>
      </c>
      <c r="E13" s="7" t="n">
        <v>1200000</v>
      </c>
    </row>
    <row r="14" spans="1:22">
      <c r="A14" s="4" t="s">
        <v>599</v>
      </c>
    </row>
    <row r="15" spans="1:22">
      <c r="A15" s="3" t="s">
        <v>479</v>
      </c>
    </row>
    <row r="16" spans="1:22">
      <c r="A16" s="4" t="s">
        <v>597</v>
      </c>
      <c r="D16" s="7" t="n">
        <v>279016</v>
      </c>
    </row>
    <row r="17" spans="1:22">
      <c r="A17" s="4" t="s">
        <v>600</v>
      </c>
    </row>
    <row r="18" spans="1:22">
      <c r="A18" s="3" t="s">
        <v>479</v>
      </c>
    </row>
    <row r="19" spans="1:22">
      <c r="A19" s="4" t="s">
        <v>597</v>
      </c>
      <c r="B19" s="7" t="n">
        <v>553234</v>
      </c>
    </row>
    <row r="20" spans="1:22">
      <c r="A20" s="4" t="s">
        <v>106</v>
      </c>
    </row>
    <row r="21" spans="1:22">
      <c r="A21" s="3" t="s">
        <v>479</v>
      </c>
    </row>
    <row r="22" spans="1:22">
      <c r="A22" s="4" t="s">
        <v>598</v>
      </c>
      <c r="F22" s="6" t="n">
        <v>83</v>
      </c>
      <c r="G22" s="6" t="n">
        <v>229</v>
      </c>
      <c r="J22" s="6" t="n">
        <v>218</v>
      </c>
      <c r="K22" s="6" t="n">
        <v>344</v>
      </c>
      <c r="L22" s="6" t="n">
        <v>229</v>
      </c>
      <c r="M22" s="6" t="n">
        <v>5</v>
      </c>
      <c r="N22" s="6" t="n">
        <v>87</v>
      </c>
      <c r="O22" s="6" t="n">
        <v>10</v>
      </c>
      <c r="P22" s="6" t="n">
        <v>23</v>
      </c>
      <c r="T22" s="6" t="n">
        <v>642885</v>
      </c>
    </row>
    <row r="23" spans="1:22">
      <c r="A23" s="4" t="s">
        <v>601</v>
      </c>
    </row>
    <row r="24" spans="1:22">
      <c r="A24" s="3" t="s">
        <v>479</v>
      </c>
    </row>
    <row r="25" spans="1:22">
      <c r="A25" s="4" t="s">
        <v>598</v>
      </c>
      <c r="B25" s="6" t="n">
        <v>445152</v>
      </c>
      <c r="C25" s="6" t="n">
        <v>194896</v>
      </c>
      <c r="H25" s="6" t="n">
        <v>1380</v>
      </c>
      <c r="I25" s="6" t="n">
        <v>1380</v>
      </c>
    </row>
    <row r="26" spans="1:22">
      <c r="A26" s="4" t="s">
        <v>602</v>
      </c>
    </row>
    <row r="27" spans="1:22">
      <c r="A27" s="3" t="s">
        <v>479</v>
      </c>
    </row>
    <row r="28" spans="1:22">
      <c r="A28" s="4" t="s">
        <v>598</v>
      </c>
      <c r="E28" s="6" t="n">
        <v>229</v>
      </c>
    </row>
    <row r="29" spans="1:22">
      <c r="A29" s="4" t="s">
        <v>603</v>
      </c>
    </row>
    <row r="30" spans="1:22">
      <c r="A30" s="3" t="s">
        <v>479</v>
      </c>
    </row>
    <row r="31" spans="1:22">
      <c r="A31" s="4" t="s">
        <v>598</v>
      </c>
      <c r="H31" s="6" t="n">
        <v>4200</v>
      </c>
      <c r="I31" s="6" t="n">
        <v>4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V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604</v>
      </c>
      <c r="B1" s="2" t="s">
        <v>582</v>
      </c>
      <c r="C1" s="2" t="s">
        <v>583</v>
      </c>
      <c r="D1" s="2" t="s">
        <v>605</v>
      </c>
      <c r="E1" s="2" t="s">
        <v>584</v>
      </c>
      <c r="F1" s="2" t="s">
        <v>585</v>
      </c>
      <c r="G1" s="2" t="s">
        <v>586</v>
      </c>
      <c r="H1" s="2" t="s">
        <v>587</v>
      </c>
      <c r="I1" s="2" t="s">
        <v>588</v>
      </c>
      <c r="J1" s="2" t="s">
        <v>589</v>
      </c>
      <c r="K1" s="2" t="s">
        <v>590</v>
      </c>
      <c r="L1" s="2" t="s">
        <v>591</v>
      </c>
      <c r="M1" s="2" t="s">
        <v>592</v>
      </c>
      <c r="N1" s="2" t="s">
        <v>593</v>
      </c>
      <c r="O1" s="2" t="s">
        <v>594</v>
      </c>
      <c r="P1" s="2" t="s">
        <v>595</v>
      </c>
      <c r="Q1" s="2" t="s">
        <v>2</v>
      </c>
      <c r="R1" s="2" t="s">
        <v>68</v>
      </c>
      <c r="S1" s="2" t="s">
        <v>18</v>
      </c>
      <c r="T1" s="2" t="s">
        <v>582</v>
      </c>
      <c r="U1" s="2" t="s">
        <v>19</v>
      </c>
      <c r="V1" s="2" t="s">
        <v>69</v>
      </c>
    </row>
    <row r="2" spans="1:22">
      <c r="A2" s="3" t="s">
        <v>479</v>
      </c>
    </row>
    <row r="3" spans="1:22">
      <c r="A3" s="4" t="s">
        <v>597</v>
      </c>
      <c r="F3" s="7" t="n">
        <v>1015848</v>
      </c>
      <c r="G3" s="7" t="n">
        <v>2000000</v>
      </c>
      <c r="J3" s="7" t="n">
        <v>1913915</v>
      </c>
      <c r="K3" s="7" t="n">
        <v>3621286</v>
      </c>
      <c r="L3" s="7" t="n">
        <v>4417829</v>
      </c>
      <c r="M3" s="7" t="n">
        <v>125999</v>
      </c>
      <c r="N3" s="7" t="n">
        <v>3045817</v>
      </c>
      <c r="O3" s="7" t="n">
        <v>544000</v>
      </c>
      <c r="P3" s="7" t="n">
        <v>1478318</v>
      </c>
      <c r="Q3" s="7" t="n">
        <v>0</v>
      </c>
      <c r="R3" s="7" t="n">
        <v>12210000</v>
      </c>
      <c r="S3" s="7" t="n">
        <v>40121000</v>
      </c>
      <c r="T3" s="7" t="n">
        <v>35000000</v>
      </c>
      <c r="U3" s="7" t="n">
        <v>649000</v>
      </c>
      <c r="V3" s="7" t="n">
        <v>0</v>
      </c>
    </row>
    <row r="4" spans="1:22">
      <c r="A4" s="4" t="s">
        <v>480</v>
      </c>
      <c r="C4" s="7" t="n">
        <v>-21000000</v>
      </c>
      <c r="S4" s="7" t="n">
        <v>9613000</v>
      </c>
      <c r="U4" s="7" t="n">
        <v>0</v>
      </c>
      <c r="V4" s="7" t="n">
        <v>0</v>
      </c>
    </row>
    <row r="5" spans="1:22">
      <c r="A5" s="4" t="s">
        <v>488</v>
      </c>
    </row>
    <row r="6" spans="1:22">
      <c r="A6" s="3" t="s">
        <v>479</v>
      </c>
    </row>
    <row r="7" spans="1:22">
      <c r="A7" s="4" t="s">
        <v>597</v>
      </c>
      <c r="E7" s="7" t="n">
        <v>1200000</v>
      </c>
    </row>
    <row r="8" spans="1:22">
      <c r="A8" s="4" t="s">
        <v>480</v>
      </c>
      <c r="D8" s="7" t="n">
        <v>-2300000</v>
      </c>
    </row>
    <row r="9" spans="1:22">
      <c r="A9" s="4" t="s">
        <v>499</v>
      </c>
      <c r="E9" s="7" t="n">
        <v>1900000</v>
      </c>
    </row>
    <row r="10" spans="1:22">
      <c r="A10" s="4" t="s">
        <v>511</v>
      </c>
    </row>
    <row r="11" spans="1:22">
      <c r="A11" s="3" t="s">
        <v>479</v>
      </c>
    </row>
    <row r="12" spans="1:22">
      <c r="A12" s="4" t="s">
        <v>606</v>
      </c>
      <c r="B12" s="6" t="n">
        <v>247417</v>
      </c>
    </row>
    <row r="13" spans="1:22">
      <c r="A13" s="4" t="s">
        <v>597</v>
      </c>
      <c r="B13" s="7" t="n">
        <v>2474174</v>
      </c>
      <c r="C13" s="7" t="n">
        <v>8130564</v>
      </c>
      <c r="H13" s="7" t="n">
        <v>4200000</v>
      </c>
      <c r="I13" s="7" t="n">
        <v>4200000</v>
      </c>
    </row>
    <row r="14" spans="1:22">
      <c r="A14" s="4" t="s">
        <v>480</v>
      </c>
      <c r="B14" s="6" t="n">
        <v>-3700000</v>
      </c>
    </row>
    <row r="15" spans="1:22">
      <c r="A15" s="4" t="s">
        <v>499</v>
      </c>
      <c r="H15" s="7" t="n">
        <v>1000000</v>
      </c>
    </row>
    <row r="16" spans="1:22">
      <c r="A16" s="4" t="s">
        <v>485</v>
      </c>
    </row>
    <row r="17" spans="1:22">
      <c r="A17" s="3" t="s">
        <v>479</v>
      </c>
    </row>
    <row r="18" spans="1:22">
      <c r="A18" s="4" t="s">
        <v>606</v>
      </c>
      <c r="H18" s="6" t="n">
        <v>4200</v>
      </c>
    </row>
    <row r="19" spans="1:22">
      <c r="A19" s="4" t="s">
        <v>607</v>
      </c>
    </row>
    <row r="20" spans="1:22">
      <c r="A20" s="3" t="s">
        <v>479</v>
      </c>
    </row>
    <row r="21" spans="1:22">
      <c r="A21" s="4" t="s">
        <v>597</v>
      </c>
      <c r="B21" s="7" t="n">
        <v>600000</v>
      </c>
    </row>
    <row r="22" spans="1:22">
      <c r="A22" s="4" t="s">
        <v>106</v>
      </c>
    </row>
    <row r="23" spans="1:22">
      <c r="A23" s="3" t="s">
        <v>479</v>
      </c>
    </row>
    <row r="24" spans="1:22">
      <c r="A24" s="4" t="s">
        <v>606</v>
      </c>
      <c r="F24" s="6" t="n">
        <v>83</v>
      </c>
      <c r="G24" s="6" t="n">
        <v>229</v>
      </c>
      <c r="J24" s="6" t="n">
        <v>218</v>
      </c>
      <c r="K24" s="6" t="n">
        <v>344</v>
      </c>
      <c r="L24" s="6" t="n">
        <v>229</v>
      </c>
      <c r="M24" s="6" t="n">
        <v>5</v>
      </c>
      <c r="N24" s="6" t="n">
        <v>87</v>
      </c>
      <c r="O24" s="6" t="n">
        <v>10</v>
      </c>
      <c r="P24" s="6" t="n">
        <v>23</v>
      </c>
      <c r="T24" s="6" t="n">
        <v>642885</v>
      </c>
    </row>
    <row r="25" spans="1:22">
      <c r="A25" s="4" t="s">
        <v>602</v>
      </c>
    </row>
    <row r="26" spans="1:22">
      <c r="A26" s="3" t="s">
        <v>479</v>
      </c>
    </row>
    <row r="27" spans="1:22">
      <c r="A27" s="4" t="s">
        <v>606</v>
      </c>
      <c r="E27" s="6" t="n">
        <v>229</v>
      </c>
    </row>
    <row r="28" spans="1:22">
      <c r="A28" s="4" t="s">
        <v>601</v>
      </c>
    </row>
    <row r="29" spans="1:22">
      <c r="A29" s="3" t="s">
        <v>479</v>
      </c>
    </row>
    <row r="30" spans="1:22">
      <c r="A30" s="4" t="s">
        <v>606</v>
      </c>
      <c r="B30" s="6" t="n">
        <v>445152</v>
      </c>
      <c r="C30" s="6" t="n">
        <v>194896</v>
      </c>
      <c r="H30" s="6" t="n">
        <v>1380</v>
      </c>
      <c r="I30" s="6" t="n">
        <v>1380</v>
      </c>
    </row>
    <row r="31" spans="1:22">
      <c r="A31" s="4" t="s">
        <v>608</v>
      </c>
    </row>
    <row r="32" spans="1:22">
      <c r="A32" s="3" t="s">
        <v>479</v>
      </c>
    </row>
    <row r="33" spans="1:22">
      <c r="A33" s="4" t="s">
        <v>606</v>
      </c>
      <c r="C33" s="6" t="n">
        <v>1948</v>
      </c>
    </row>
    <row r="34" spans="1:22">
      <c r="A34" s="4" t="s">
        <v>597</v>
      </c>
      <c r="C34" s="7" t="n">
        <v>600000</v>
      </c>
    </row>
    <row r="35" spans="1:22">
      <c r="A35" s="4" t="s">
        <v>609</v>
      </c>
    </row>
    <row r="36" spans="1:22">
      <c r="A36" s="3" t="s">
        <v>479</v>
      </c>
    </row>
    <row r="37" spans="1:22">
      <c r="A37" s="4" t="s">
        <v>606</v>
      </c>
      <c r="C37" s="6" t="n">
        <v>192948</v>
      </c>
    </row>
    <row r="38" spans="1:22">
      <c r="A38" s="4" t="s">
        <v>597</v>
      </c>
      <c r="C38" s="7" t="n">
        <v>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20"/>
    <col customWidth="1" max="6" min="6" width="30"/>
    <col customWidth="1" max="7" min="7" width="30"/>
    <col customWidth="1" max="8" min="8" width="30"/>
  </cols>
  <sheetData>
    <row r="1" spans="1:8">
      <c r="A1" s="1" t="s">
        <v>610</v>
      </c>
      <c r="B1" s="2" t="s">
        <v>351</v>
      </c>
      <c r="C1" s="2" t="s">
        <v>352</v>
      </c>
      <c r="D1" s="2" t="s">
        <v>353</v>
      </c>
      <c r="E1" s="2" t="s">
        <v>611</v>
      </c>
      <c r="F1" s="2" t="s">
        <v>612</v>
      </c>
      <c r="G1" s="2" t="s">
        <v>613</v>
      </c>
      <c r="H1" s="2" t="s">
        <v>614</v>
      </c>
    </row>
    <row r="2" spans="1:8">
      <c r="A2" s="3" t="s">
        <v>615</v>
      </c>
    </row>
    <row r="3" spans="1:8">
      <c r="A3" s="4" t="s">
        <v>101</v>
      </c>
      <c r="C3" s="9" t="n">
        <v>0.0029</v>
      </c>
      <c r="D3" s="9" t="n">
        <v>0.0625</v>
      </c>
    </row>
    <row r="4" spans="1:8">
      <c r="A4" s="4" t="s">
        <v>616</v>
      </c>
      <c r="D4" s="6" t="n">
        <v>0</v>
      </c>
    </row>
    <row r="5" spans="1:8">
      <c r="A5" s="4" t="s">
        <v>369</v>
      </c>
      <c r="D5" s="8" t="n">
        <v>0.01</v>
      </c>
      <c r="F5" s="8" t="n">
        <v>0.01</v>
      </c>
      <c r="G5" s="8" t="n">
        <v>0.01</v>
      </c>
      <c r="H5" s="8" t="n">
        <v>0.01</v>
      </c>
    </row>
    <row r="6" spans="1:8">
      <c r="A6" s="4" t="s">
        <v>62</v>
      </c>
      <c r="E6" s="6" t="n">
        <v>170000000</v>
      </c>
      <c r="F6" s="6" t="n">
        <v>500000000</v>
      </c>
      <c r="G6" s="6" t="n">
        <v>500000000</v>
      </c>
      <c r="H6" s="6" t="n">
        <v>500000000</v>
      </c>
    </row>
    <row r="7" spans="1:8">
      <c r="A7" s="4" t="s">
        <v>99</v>
      </c>
      <c r="C7" s="4" t="s">
        <v>100</v>
      </c>
    </row>
    <row r="8" spans="1:8">
      <c r="A8" s="4" t="s">
        <v>379</v>
      </c>
    </row>
    <row r="9" spans="1:8">
      <c r="A9" s="3" t="s">
        <v>615</v>
      </c>
    </row>
    <row r="10" spans="1:8">
      <c r="A10" s="4" t="s">
        <v>101</v>
      </c>
      <c r="E10" s="11" t="n">
        <v>0.1</v>
      </c>
    </row>
    <row r="11" spans="1:8">
      <c r="A11" s="4" t="s">
        <v>382</v>
      </c>
    </row>
    <row r="12" spans="1:8">
      <c r="A12" s="3" t="s">
        <v>615</v>
      </c>
    </row>
    <row r="13" spans="1:8">
      <c r="A13" s="4" t="s">
        <v>101</v>
      </c>
      <c r="E13" s="12" t="n">
        <v>0.05</v>
      </c>
    </row>
    <row r="14" spans="1:8">
      <c r="A14" s="4" t="s">
        <v>371</v>
      </c>
    </row>
    <row r="15" spans="1:8">
      <c r="A15" s="3" t="s">
        <v>615</v>
      </c>
    </row>
    <row r="16" spans="1:8">
      <c r="A16" s="4" t="s">
        <v>101</v>
      </c>
      <c r="C16" s="9" t="n">
        <v>0.0029</v>
      </c>
    </row>
    <row r="17" spans="1:8">
      <c r="A17" s="4" t="s">
        <v>616</v>
      </c>
      <c r="C17" s="6" t="n">
        <v>0</v>
      </c>
    </row>
    <row r="18" spans="1:8">
      <c r="A18" s="4" t="s">
        <v>369</v>
      </c>
      <c r="C18" s="8" t="n">
        <v>0.01</v>
      </c>
    </row>
    <row r="19" spans="1:8">
      <c r="A19" s="4" t="s">
        <v>102</v>
      </c>
    </row>
    <row r="20" spans="1:8">
      <c r="A20" s="3" t="s">
        <v>615</v>
      </c>
    </row>
    <row r="21" spans="1:8">
      <c r="A21" s="4" t="s">
        <v>101</v>
      </c>
      <c r="B21" s="10" t="n">
        <v>0.002</v>
      </c>
    </row>
    <row r="22" spans="1:8">
      <c r="A22" s="4" t="s">
        <v>99</v>
      </c>
      <c r="B22" s="4" t="s">
        <v>103</v>
      </c>
    </row>
    <row r="23" spans="1:8">
      <c r="A23" s="4" t="s">
        <v>617</v>
      </c>
    </row>
    <row r="24" spans="1:8">
      <c r="A24" s="3" t="s">
        <v>615</v>
      </c>
    </row>
    <row r="25" spans="1:8">
      <c r="A25" s="4" t="s">
        <v>101</v>
      </c>
      <c r="B25" s="9" t="n">
        <v>0.002</v>
      </c>
    </row>
    <row r="26" spans="1:8">
      <c r="A26" s="4" t="s">
        <v>616</v>
      </c>
      <c r="B26" s="6" t="n">
        <v>0</v>
      </c>
    </row>
    <row r="27" spans="1:8">
      <c r="A27" s="4" t="s">
        <v>369</v>
      </c>
      <c r="B27" s="8" t="n">
        <v>0.01</v>
      </c>
    </row>
    <row r="28" spans="1:8">
      <c r="A28" s="4" t="s">
        <v>99</v>
      </c>
      <c r="B28" s="4" t="s">
        <v>1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A42"/>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1"/>
    <col customWidth="1" max="5" min="5" width="35"/>
    <col customWidth="1" max="6" min="6" width="21"/>
    <col customWidth="1" max="7" min="7" width="4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1"/>
    <col customWidth="1" max="19" min="19" width="21"/>
    <col customWidth="1" max="20" min="20" width="31"/>
    <col customWidth="1" max="21" min="21" width="31"/>
    <col customWidth="1" max="22" min="22" width="21"/>
    <col customWidth="1" max="23" min="23" width="31"/>
    <col customWidth="1" max="24" min="24" width="21"/>
    <col customWidth="1" max="25" min="25" width="21"/>
    <col customWidth="1" max="26" min="26" width="24"/>
    <col customWidth="1" max="27" min="27" width="24"/>
  </cols>
  <sheetData>
    <row r="1" spans="1:27">
      <c r="A1" s="1" t="s">
        <v>618</v>
      </c>
      <c r="B1" s="2" t="s">
        <v>619</v>
      </c>
      <c r="C1" s="2" t="s">
        <v>620</v>
      </c>
      <c r="D1" s="2" t="s">
        <v>621</v>
      </c>
      <c r="E1" s="2" t="s">
        <v>622</v>
      </c>
      <c r="F1" s="2" t="s">
        <v>623</v>
      </c>
      <c r="G1" s="2" t="s">
        <v>624</v>
      </c>
      <c r="H1" s="2" t="s">
        <v>625</v>
      </c>
      <c r="I1" s="2" t="s">
        <v>626</v>
      </c>
      <c r="J1" s="2" t="s">
        <v>627</v>
      </c>
      <c r="K1" s="2" t="s">
        <v>628</v>
      </c>
      <c r="L1" s="2" t="s">
        <v>629</v>
      </c>
      <c r="M1" s="2" t="s">
        <v>630</v>
      </c>
      <c r="N1" s="2" t="s">
        <v>631</v>
      </c>
      <c r="O1" s="2" t="s">
        <v>632</v>
      </c>
      <c r="P1" s="2" t="s">
        <v>633</v>
      </c>
      <c r="Q1" s="2" t="s">
        <v>634</v>
      </c>
      <c r="R1" s="2" t="s">
        <v>635</v>
      </c>
      <c r="S1" s="2" t="s">
        <v>358</v>
      </c>
      <c r="T1" s="2" t="s">
        <v>355</v>
      </c>
      <c r="U1" s="2" t="s">
        <v>355</v>
      </c>
      <c r="V1" s="2" t="s">
        <v>454</v>
      </c>
      <c r="W1" s="2" t="s">
        <v>359</v>
      </c>
      <c r="X1" s="2" t="s">
        <v>363</v>
      </c>
      <c r="Y1" s="2" t="s">
        <v>636</v>
      </c>
      <c r="Z1" s="2" t="s">
        <v>637</v>
      </c>
      <c r="AA1" s="2" t="s">
        <v>638</v>
      </c>
    </row>
    <row r="2" spans="1:27">
      <c r="A2" s="3" t="s">
        <v>615</v>
      </c>
    </row>
    <row r="3" spans="1:27">
      <c r="A3" s="4" t="s">
        <v>639</v>
      </c>
      <c r="R3" s="8" t="n">
        <v>0.01</v>
      </c>
      <c r="T3" s="8" t="n">
        <v>0.01</v>
      </c>
      <c r="U3" s="8" t="n">
        <v>0.01</v>
      </c>
      <c r="W3" s="8" t="n">
        <v>0.01</v>
      </c>
    </row>
    <row r="4" spans="1:27">
      <c r="A4" s="4" t="s">
        <v>176</v>
      </c>
      <c r="D4" s="7" t="n">
        <v>1015848</v>
      </c>
      <c r="F4" s="7" t="n">
        <v>2000000</v>
      </c>
      <c r="H4" s="7" t="n">
        <v>1913915</v>
      </c>
      <c r="I4" s="7" t="n">
        <v>3621286</v>
      </c>
      <c r="J4" s="7" t="n">
        <v>4417829</v>
      </c>
      <c r="K4" s="7" t="n">
        <v>125999</v>
      </c>
      <c r="L4" s="7" t="n">
        <v>3045817</v>
      </c>
      <c r="M4" s="7" t="n">
        <v>544000</v>
      </c>
      <c r="N4" s="7" t="n">
        <v>1478318</v>
      </c>
      <c r="R4" s="7" t="n">
        <v>0</v>
      </c>
      <c r="S4" s="7" t="n">
        <v>12210000</v>
      </c>
      <c r="U4" s="7" t="n">
        <v>40121000</v>
      </c>
      <c r="V4" s="7" t="n">
        <v>35000000</v>
      </c>
      <c r="W4" s="7" t="n">
        <v>649000</v>
      </c>
      <c r="X4" s="7" t="n">
        <v>0</v>
      </c>
    </row>
    <row r="5" spans="1:27">
      <c r="A5" s="4" t="s">
        <v>640</v>
      </c>
      <c r="R5" s="7" t="n">
        <v>4252000</v>
      </c>
      <c r="W5" s="6" t="n">
        <v>1011000</v>
      </c>
      <c r="X5" s="6" t="n">
        <v>8479000</v>
      </c>
    </row>
    <row r="6" spans="1:27">
      <c r="A6" s="4" t="s">
        <v>641</v>
      </c>
      <c r="O6" s="7" t="n">
        <v>1200000</v>
      </c>
      <c r="P6" s="7" t="n">
        <v>2600000</v>
      </c>
      <c r="Q6" s="7" t="n">
        <v>7500000</v>
      </c>
    </row>
    <row r="7" spans="1:27">
      <c r="A7" s="4" t="s">
        <v>642</v>
      </c>
      <c r="U7" s="7" t="n">
        <v>527000</v>
      </c>
      <c r="W7" s="7" t="n">
        <v>0</v>
      </c>
      <c r="X7" s="7" t="n">
        <v>0</v>
      </c>
    </row>
    <row r="8" spans="1:27">
      <c r="A8" s="4" t="s">
        <v>488</v>
      </c>
    </row>
    <row r="9" spans="1:27">
      <c r="A9" s="3" t="s">
        <v>615</v>
      </c>
    </row>
    <row r="10" spans="1:27">
      <c r="A10" s="4" t="s">
        <v>176</v>
      </c>
      <c r="C10" s="7" t="n">
        <v>1200000</v>
      </c>
    </row>
    <row r="11" spans="1:27">
      <c r="A11" s="4" t="s">
        <v>485</v>
      </c>
    </row>
    <row r="12" spans="1:27">
      <c r="A12" s="3" t="s">
        <v>615</v>
      </c>
    </row>
    <row r="13" spans="1:27">
      <c r="A13" s="4" t="s">
        <v>639</v>
      </c>
      <c r="AA13" s="8" t="n">
        <v>0.01</v>
      </c>
    </row>
    <row r="14" spans="1:27">
      <c r="A14" s="4" t="s">
        <v>643</v>
      </c>
      <c r="G14" s="6" t="n">
        <v>4200</v>
      </c>
    </row>
    <row r="15" spans="1:27">
      <c r="A15" s="4" t="s">
        <v>644</v>
      </c>
      <c r="G15" s="7" t="n">
        <v>644000</v>
      </c>
    </row>
    <row r="16" spans="1:27">
      <c r="A16" s="4" t="s">
        <v>645</v>
      </c>
      <c r="G16" s="6" t="n">
        <v>4200000</v>
      </c>
    </row>
    <row r="17" spans="1:27">
      <c r="A17" s="4" t="s">
        <v>486</v>
      </c>
      <c r="G17" s="13" t="n">
        <v>0.001</v>
      </c>
    </row>
    <row r="18" spans="1:27">
      <c r="A18" s="4" t="s">
        <v>646</v>
      </c>
    </row>
    <row r="19" spans="1:27">
      <c r="A19" s="3" t="s">
        <v>615</v>
      </c>
    </row>
    <row r="20" spans="1:27">
      <c r="A20" s="4" t="s">
        <v>176</v>
      </c>
      <c r="G20" s="7" t="n">
        <v>4200000</v>
      </c>
    </row>
    <row r="21" spans="1:27">
      <c r="A21" s="4" t="s">
        <v>647</v>
      </c>
    </row>
    <row r="22" spans="1:27">
      <c r="A22" s="3" t="s">
        <v>615</v>
      </c>
    </row>
    <row r="23" spans="1:27">
      <c r="A23" s="4" t="s">
        <v>639</v>
      </c>
      <c r="AA23" s="8" t="n">
        <v>0.01</v>
      </c>
    </row>
    <row r="24" spans="1:27">
      <c r="A24" s="4" t="s">
        <v>644</v>
      </c>
      <c r="E24" s="7" t="n">
        <v>32787</v>
      </c>
    </row>
    <row r="25" spans="1:27">
      <c r="A25" s="4" t="s">
        <v>645</v>
      </c>
      <c r="E25" s="6" t="n">
        <v>61</v>
      </c>
    </row>
    <row r="26" spans="1:27">
      <c r="A26" s="4" t="s">
        <v>640</v>
      </c>
      <c r="E26" s="7" t="n">
        <v>2360000</v>
      </c>
    </row>
    <row r="27" spans="1:27">
      <c r="A27" s="4" t="s">
        <v>648</v>
      </c>
      <c r="E27" s="6" t="n">
        <v>2000000</v>
      </c>
    </row>
    <row r="28" spans="1:27">
      <c r="A28" s="4" t="s">
        <v>641</v>
      </c>
      <c r="E28" s="7" t="n">
        <v>2000000</v>
      </c>
    </row>
    <row r="29" spans="1:27">
      <c r="A29" s="4" t="s">
        <v>649</v>
      </c>
      <c r="E29" s="7" t="n">
        <v>26775</v>
      </c>
    </row>
    <row r="30" spans="1:27">
      <c r="A30" s="4" t="s">
        <v>642</v>
      </c>
      <c r="T30" s="7" t="n">
        <v>360000</v>
      </c>
    </row>
    <row r="31" spans="1:27">
      <c r="A31" s="4" t="s">
        <v>650</v>
      </c>
    </row>
    <row r="32" spans="1:27">
      <c r="A32" s="3" t="s">
        <v>615</v>
      </c>
    </row>
    <row r="33" spans="1:27">
      <c r="A33" s="4" t="s">
        <v>651</v>
      </c>
      <c r="C33" s="6" t="n">
        <v>2360000</v>
      </c>
    </row>
    <row r="34" spans="1:27">
      <c r="A34" s="4" t="s">
        <v>183</v>
      </c>
    </row>
    <row r="35" spans="1:27">
      <c r="A35" s="3" t="s">
        <v>615</v>
      </c>
    </row>
    <row r="36" spans="1:27">
      <c r="A36" s="4" t="s">
        <v>639</v>
      </c>
      <c r="Z36" s="8" t="n">
        <v>0.01</v>
      </c>
    </row>
    <row r="37" spans="1:27">
      <c r="A37" s="4" t="s">
        <v>643</v>
      </c>
      <c r="B37" s="6" t="n">
        <v>590</v>
      </c>
    </row>
    <row r="38" spans="1:27">
      <c r="A38" s="4" t="s">
        <v>645</v>
      </c>
      <c r="B38" s="6" t="n">
        <v>2968</v>
      </c>
    </row>
    <row r="39" spans="1:27">
      <c r="A39" s="4" t="s">
        <v>486</v>
      </c>
      <c r="B39" s="7" t="n">
        <v>1000</v>
      </c>
    </row>
    <row r="40" spans="1:27">
      <c r="A40" s="4" t="s">
        <v>176</v>
      </c>
      <c r="B40" s="7" t="n">
        <v>500000</v>
      </c>
    </row>
    <row r="41" spans="1:27">
      <c r="A41" s="4" t="s">
        <v>652</v>
      </c>
      <c r="B41" s="6" t="n">
        <v>2</v>
      </c>
    </row>
    <row r="42" spans="1:27">
      <c r="A42" s="4" t="s">
        <v>653</v>
      </c>
      <c r="Y42" s="7" t="n">
        <v>59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1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7"/>
    <col customWidth="1" max="6" min="6" width="35"/>
    <col customWidth="1" max="7" min="7" width="27"/>
    <col customWidth="1" max="8" min="8" width="27"/>
    <col customWidth="1" max="9" min="9" width="27"/>
    <col customWidth="1" max="10" min="10" width="27"/>
    <col customWidth="1" max="11" min="11" width="27"/>
    <col customWidth="1" max="12" min="12" width="30"/>
    <col customWidth="1" max="13" min="13" width="80"/>
    <col customWidth="1" max="14" min="14" width="37"/>
    <col customWidth="1" max="15" min="15" width="37"/>
    <col customWidth="1" max="16" min="16" width="21"/>
    <col customWidth="1" max="17" min="17" width="27"/>
    <col customWidth="1" max="18" min="18" width="21"/>
    <col customWidth="1" max="19" min="19" width="30"/>
  </cols>
  <sheetData>
    <row r="1" spans="1:19">
      <c r="A1" s="1" t="s">
        <v>654</v>
      </c>
      <c r="B1" s="2" t="s">
        <v>655</v>
      </c>
      <c r="C1" s="2" t="s">
        <v>656</v>
      </c>
      <c r="D1" s="2" t="s">
        <v>466</v>
      </c>
      <c r="E1" s="2" t="s">
        <v>657</v>
      </c>
      <c r="F1" s="2" t="s">
        <v>658</v>
      </c>
      <c r="G1" s="2" t="s">
        <v>659</v>
      </c>
      <c r="H1" s="2" t="s">
        <v>660</v>
      </c>
      <c r="I1" s="2" t="s">
        <v>661</v>
      </c>
      <c r="J1" s="2" t="s">
        <v>662</v>
      </c>
      <c r="K1" s="2" t="s">
        <v>663</v>
      </c>
      <c r="L1" s="2" t="s">
        <v>612</v>
      </c>
      <c r="M1" s="2" t="s">
        <v>664</v>
      </c>
      <c r="N1" s="2" t="s">
        <v>665</v>
      </c>
      <c r="O1" s="2" t="s">
        <v>666</v>
      </c>
      <c r="P1" s="2" t="s">
        <v>667</v>
      </c>
      <c r="Q1" s="2" t="s">
        <v>668</v>
      </c>
      <c r="R1" s="2" t="s">
        <v>669</v>
      </c>
      <c r="S1" s="2" t="s">
        <v>670</v>
      </c>
    </row>
    <row r="2" spans="1:19">
      <c r="A2" s="3" t="s">
        <v>615</v>
      </c>
    </row>
    <row r="3" spans="1:19">
      <c r="A3" s="4" t="s">
        <v>117</v>
      </c>
      <c r="E3" s="6" t="n">
        <v>424000</v>
      </c>
      <c r="G3" s="6" t="n">
        <v>2</v>
      </c>
      <c r="I3" s="6" t="n">
        <v>3000000</v>
      </c>
      <c r="J3" s="6" t="n">
        <v>1</v>
      </c>
      <c r="K3" s="6" t="n">
        <v>1</v>
      </c>
    </row>
    <row r="4" spans="1:19">
      <c r="A4" s="4" t="s">
        <v>671</v>
      </c>
      <c r="G4" s="7" t="n">
        <v>1200000</v>
      </c>
      <c r="J4" s="7" t="n">
        <v>2600000</v>
      </c>
      <c r="K4" s="7" t="n">
        <v>7500000</v>
      </c>
    </row>
    <row r="5" spans="1:19">
      <c r="A5" s="4" t="s">
        <v>672</v>
      </c>
      <c r="E5" s="7" t="n">
        <v>4300000</v>
      </c>
      <c r="G5" s="7" t="n">
        <v>1100000</v>
      </c>
      <c r="J5" s="7" t="n">
        <v>2500000</v>
      </c>
      <c r="K5" s="7" t="n">
        <v>6900000</v>
      </c>
    </row>
    <row r="6" spans="1:19">
      <c r="A6" s="4" t="s">
        <v>673</v>
      </c>
      <c r="M6" s="6" t="n">
        <v>14049</v>
      </c>
      <c r="N6" s="6" t="n">
        <v>78</v>
      </c>
      <c r="O6" s="6" t="n">
        <v>44</v>
      </c>
      <c r="S6" s="6" t="n">
        <v>9</v>
      </c>
    </row>
    <row r="7" spans="1:19">
      <c r="A7" s="4" t="s">
        <v>674</v>
      </c>
      <c r="I7" s="6" t="n">
        <v>3000000</v>
      </c>
    </row>
    <row r="8" spans="1:19">
      <c r="A8" s="4" t="s">
        <v>675</v>
      </c>
      <c r="I8" s="7" t="n">
        <v>6000000</v>
      </c>
    </row>
    <row r="9" spans="1:19">
      <c r="A9" s="4" t="s">
        <v>676</v>
      </c>
      <c r="E9" s="6" t="n">
        <v>76000</v>
      </c>
    </row>
    <row r="10" spans="1:19">
      <c r="A10" s="4" t="s">
        <v>382</v>
      </c>
    </row>
    <row r="11" spans="1:19">
      <c r="A11" s="3" t="s">
        <v>615</v>
      </c>
    </row>
    <row r="12" spans="1:19">
      <c r="A12" s="4" t="s">
        <v>677</v>
      </c>
      <c r="M12" s="7" t="n">
        <v>19712000</v>
      </c>
      <c r="N12" s="7" t="n">
        <v>19712000</v>
      </c>
      <c r="O12" s="7" t="n">
        <v>19712000</v>
      </c>
      <c r="S12" s="7" t="n">
        <v>19712000</v>
      </c>
    </row>
    <row r="13" spans="1:19">
      <c r="A13" s="4" t="s">
        <v>678</v>
      </c>
      <c r="R13" s="7" t="n">
        <v>71800000</v>
      </c>
    </row>
    <row r="14" spans="1:19">
      <c r="A14" s="4" t="s">
        <v>679</v>
      </c>
      <c r="L14" s="4" t="s">
        <v>680</v>
      </c>
      <c r="M14" s="4" t="s">
        <v>681</v>
      </c>
    </row>
    <row r="15" spans="1:19">
      <c r="A15" s="4" t="s">
        <v>682</v>
      </c>
      <c r="L15" s="4" t="s">
        <v>683</v>
      </c>
      <c r="M15" s="4" t="s">
        <v>684</v>
      </c>
    </row>
    <row r="16" spans="1:19">
      <c r="A16" s="4" t="s">
        <v>685</v>
      </c>
      <c r="L16" s="4" t="s">
        <v>686</v>
      </c>
      <c r="M16" s="4" t="s">
        <v>687</v>
      </c>
    </row>
    <row r="17" spans="1:19">
      <c r="A17" s="4" t="s">
        <v>503</v>
      </c>
    </row>
    <row r="18" spans="1:19">
      <c r="A18" s="3" t="s">
        <v>615</v>
      </c>
    </row>
    <row r="19" spans="1:19">
      <c r="A19" s="4" t="s">
        <v>688</v>
      </c>
      <c r="B19" s="6" t="n">
        <v>127551</v>
      </c>
      <c r="C19" s="6" t="n">
        <v>225</v>
      </c>
      <c r="M19" s="6" t="n">
        <v>255</v>
      </c>
    </row>
    <row r="20" spans="1:19">
      <c r="A20" s="4" t="s">
        <v>677</v>
      </c>
      <c r="M20" s="7" t="n">
        <v>61250</v>
      </c>
    </row>
    <row r="21" spans="1:19">
      <c r="A21" s="4" t="s">
        <v>673</v>
      </c>
      <c r="M21" s="6" t="n">
        <v>10</v>
      </c>
    </row>
    <row r="22" spans="1:19">
      <c r="A22" s="4" t="s">
        <v>507</v>
      </c>
      <c r="M22" s="4" t="s">
        <v>508</v>
      </c>
    </row>
    <row r="23" spans="1:19">
      <c r="A23" s="4" t="s">
        <v>689</v>
      </c>
      <c r="M23" s="6" t="n">
        <v>3</v>
      </c>
    </row>
    <row r="24" spans="1:19">
      <c r="A24" s="4" t="s">
        <v>652</v>
      </c>
      <c r="M24" s="6" t="n">
        <v>2</v>
      </c>
    </row>
    <row r="25" spans="1:19">
      <c r="A25" s="4" t="s">
        <v>690</v>
      </c>
      <c r="M25" s="6" t="n">
        <v>735</v>
      </c>
    </row>
    <row r="26" spans="1:19">
      <c r="A26" s="4" t="s">
        <v>691</v>
      </c>
      <c r="M26" s="4" t="s">
        <v>692</v>
      </c>
    </row>
    <row r="27" spans="1:19">
      <c r="A27" s="4" t="s">
        <v>525</v>
      </c>
    </row>
    <row r="28" spans="1:19">
      <c r="A28" s="3" t="s">
        <v>615</v>
      </c>
    </row>
    <row r="29" spans="1:19">
      <c r="A29" s="4" t="s">
        <v>693</v>
      </c>
      <c r="D29" s="7" t="n">
        <v>7900000</v>
      </c>
      <c r="H29" s="7" t="n">
        <v>7900000</v>
      </c>
    </row>
    <row r="30" spans="1:19">
      <c r="A30" s="4" t="s">
        <v>106</v>
      </c>
    </row>
    <row r="31" spans="1:19">
      <c r="A31" s="3" t="s">
        <v>615</v>
      </c>
    </row>
    <row r="32" spans="1:19">
      <c r="A32" s="4" t="s">
        <v>117</v>
      </c>
      <c r="L32" s="6" t="n">
        <v>668855</v>
      </c>
      <c r="N32" s="6" t="n">
        <v>2</v>
      </c>
      <c r="O32" s="6" t="n">
        <v>4</v>
      </c>
    </row>
    <row r="33" spans="1:19">
      <c r="A33" s="4" t="s">
        <v>694</v>
      </c>
      <c r="M33" s="6" t="n">
        <v>227287</v>
      </c>
      <c r="N33" s="6" t="n">
        <v>10</v>
      </c>
    </row>
    <row r="34" spans="1:19">
      <c r="A34" s="4" t="s">
        <v>695</v>
      </c>
    </row>
    <row r="35" spans="1:19">
      <c r="A35" s="3" t="s">
        <v>615</v>
      </c>
    </row>
    <row r="36" spans="1:19">
      <c r="A36" s="4" t="s">
        <v>694</v>
      </c>
      <c r="M36" s="6" t="n">
        <v>224000</v>
      </c>
    </row>
    <row r="37" spans="1:19">
      <c r="A37" s="4" t="s">
        <v>552</v>
      </c>
    </row>
    <row r="38" spans="1:19">
      <c r="A38" s="3" t="s">
        <v>615</v>
      </c>
    </row>
    <row r="39" spans="1:19">
      <c r="A39" s="4" t="s">
        <v>696</v>
      </c>
      <c r="Q39" s="7" t="n">
        <v>35000000</v>
      </c>
    </row>
    <row r="40" spans="1:19">
      <c r="A40" s="4" t="s">
        <v>697</v>
      </c>
    </row>
    <row r="41" spans="1:19">
      <c r="A41" s="3" t="s">
        <v>615</v>
      </c>
    </row>
    <row r="42" spans="1:19">
      <c r="A42" s="4" t="s">
        <v>694</v>
      </c>
      <c r="M42" s="6" t="n">
        <v>217800</v>
      </c>
    </row>
    <row r="43" spans="1:19">
      <c r="A43" s="4" t="s">
        <v>698</v>
      </c>
    </row>
    <row r="44" spans="1:19">
      <c r="A44" s="3" t="s">
        <v>615</v>
      </c>
    </row>
    <row r="45" spans="1:19">
      <c r="A45" s="4" t="s">
        <v>677</v>
      </c>
      <c r="M45" s="7" t="n">
        <v>24500</v>
      </c>
    </row>
    <row r="46" spans="1:19">
      <c r="A46" s="4" t="s">
        <v>673</v>
      </c>
      <c r="M46" s="6" t="n">
        <v>9000000</v>
      </c>
    </row>
    <row r="47" spans="1:19">
      <c r="A47" s="4" t="s">
        <v>699</v>
      </c>
      <c r="I47" s="6" t="n">
        <v>8000000</v>
      </c>
    </row>
    <row r="48" spans="1:19">
      <c r="A48" s="4" t="s">
        <v>700</v>
      </c>
      <c r="I48" s="7" t="n">
        <v>7000000</v>
      </c>
    </row>
    <row r="49" spans="1:19">
      <c r="A49" s="4" t="s">
        <v>689</v>
      </c>
      <c r="M49" s="6" t="n">
        <v>1000000</v>
      </c>
    </row>
    <row r="50" spans="1:19">
      <c r="A50" s="4" t="s">
        <v>701</v>
      </c>
      <c r="M50" s="7" t="n">
        <v>400000</v>
      </c>
    </row>
    <row r="51" spans="1:19">
      <c r="A51" s="4" t="s">
        <v>702</v>
      </c>
    </row>
    <row r="52" spans="1:19">
      <c r="A52" s="3" t="s">
        <v>615</v>
      </c>
    </row>
    <row r="53" spans="1:19">
      <c r="A53" s="4" t="s">
        <v>703</v>
      </c>
      <c r="I53" s="7" t="n">
        <v>3400000</v>
      </c>
    </row>
    <row r="54" spans="1:19">
      <c r="A54" s="4" t="s">
        <v>704</v>
      </c>
    </row>
    <row r="55" spans="1:19">
      <c r="A55" s="3" t="s">
        <v>615</v>
      </c>
    </row>
    <row r="56" spans="1:19">
      <c r="A56" s="4" t="s">
        <v>689</v>
      </c>
      <c r="N56" s="6" t="n">
        <v>1000000</v>
      </c>
    </row>
    <row r="57" spans="1:19">
      <c r="A57" s="4" t="s">
        <v>701</v>
      </c>
      <c r="N57" s="7" t="n">
        <v>800000</v>
      </c>
    </row>
    <row r="58" spans="1:19">
      <c r="A58" s="4" t="s">
        <v>705</v>
      </c>
      <c r="N58" s="6" t="n">
        <v>3000000</v>
      </c>
    </row>
    <row r="59" spans="1:19">
      <c r="A59" s="4" t="s">
        <v>706</v>
      </c>
      <c r="M59" s="4" t="s">
        <v>707</v>
      </c>
    </row>
    <row r="60" spans="1:19">
      <c r="A60" s="4" t="s">
        <v>708</v>
      </c>
    </row>
    <row r="61" spans="1:19">
      <c r="A61" s="3" t="s">
        <v>615</v>
      </c>
    </row>
    <row r="62" spans="1:19">
      <c r="A62" s="4" t="s">
        <v>688</v>
      </c>
      <c r="K62" s="6" t="n">
        <v>9</v>
      </c>
    </row>
    <row r="63" spans="1:19">
      <c r="A63" s="4" t="s">
        <v>703</v>
      </c>
      <c r="K63" s="7" t="n">
        <v>1900000</v>
      </c>
    </row>
    <row r="64" spans="1:19">
      <c r="A64" s="4" t="s">
        <v>677</v>
      </c>
      <c r="M64" s="7" t="n">
        <v>19712000</v>
      </c>
    </row>
    <row r="65" spans="1:19">
      <c r="A65" s="4" t="s">
        <v>673</v>
      </c>
      <c r="M65" s="6" t="n">
        <v>9</v>
      </c>
    </row>
    <row r="66" spans="1:19">
      <c r="A66" s="4" t="s">
        <v>507</v>
      </c>
      <c r="M66" s="4" t="s">
        <v>513</v>
      </c>
    </row>
    <row r="67" spans="1:19">
      <c r="A67" s="4" t="s">
        <v>709</v>
      </c>
    </row>
    <row r="68" spans="1:19">
      <c r="A68" s="3" t="s">
        <v>615</v>
      </c>
    </row>
    <row r="69" spans="1:19">
      <c r="A69" s="4" t="s">
        <v>688</v>
      </c>
      <c r="J69" s="6" t="n">
        <v>9</v>
      </c>
    </row>
    <row r="70" spans="1:19">
      <c r="A70" s="4" t="s">
        <v>703</v>
      </c>
      <c r="J70" s="7" t="n">
        <v>800000</v>
      </c>
    </row>
    <row r="71" spans="1:19">
      <c r="A71" s="4" t="s">
        <v>677</v>
      </c>
      <c r="M71" s="7" t="n">
        <v>24500</v>
      </c>
    </row>
    <row r="72" spans="1:19">
      <c r="A72" s="4" t="s">
        <v>673</v>
      </c>
      <c r="M72" s="6" t="n">
        <v>9</v>
      </c>
    </row>
    <row r="73" spans="1:19">
      <c r="A73" s="4" t="s">
        <v>507</v>
      </c>
      <c r="M73" s="4" t="s">
        <v>513</v>
      </c>
    </row>
    <row r="74" spans="1:19">
      <c r="A74" s="4" t="s">
        <v>184</v>
      </c>
    </row>
    <row r="75" spans="1:19">
      <c r="A75" s="3" t="s">
        <v>615</v>
      </c>
    </row>
    <row r="76" spans="1:19">
      <c r="A76" s="4" t="s">
        <v>693</v>
      </c>
      <c r="M76" s="7" t="n">
        <v>7876000</v>
      </c>
      <c r="N76" s="7" t="n">
        <v>0</v>
      </c>
      <c r="O76" s="7" t="n">
        <v>0</v>
      </c>
    </row>
    <row r="77" spans="1:19">
      <c r="A77" s="4" t="s">
        <v>527</v>
      </c>
    </row>
    <row r="78" spans="1:19">
      <c r="A78" s="3" t="s">
        <v>615</v>
      </c>
    </row>
    <row r="79" spans="1:19">
      <c r="A79" s="4" t="s">
        <v>703</v>
      </c>
      <c r="H79" s="6" t="n">
        <v>27800000</v>
      </c>
    </row>
    <row r="80" spans="1:19">
      <c r="A80" s="4" t="s">
        <v>529</v>
      </c>
    </row>
    <row r="81" spans="1:19">
      <c r="A81" s="3" t="s">
        <v>615</v>
      </c>
    </row>
    <row r="82" spans="1:19">
      <c r="A82" s="4" t="s">
        <v>693</v>
      </c>
      <c r="H82" s="6" t="n">
        <v>7900000</v>
      </c>
    </row>
    <row r="83" spans="1:19">
      <c r="A83" s="4" t="s">
        <v>710</v>
      </c>
    </row>
    <row r="84" spans="1:19">
      <c r="A84" s="3" t="s">
        <v>615</v>
      </c>
    </row>
    <row r="85" spans="1:19">
      <c r="A85" s="4" t="s">
        <v>696</v>
      </c>
      <c r="H85" s="7" t="n">
        <v>35000000</v>
      </c>
    </row>
    <row r="86" spans="1:19">
      <c r="A86" s="4" t="s">
        <v>711</v>
      </c>
    </row>
    <row r="87" spans="1:19">
      <c r="A87" s="3" t="s">
        <v>615</v>
      </c>
    </row>
    <row r="88" spans="1:19">
      <c r="A88" s="4" t="s">
        <v>699</v>
      </c>
      <c r="H88" s="6" t="n">
        <v>40</v>
      </c>
    </row>
    <row r="89" spans="1:19">
      <c r="A89" s="4" t="s">
        <v>690</v>
      </c>
      <c r="Q89" s="6" t="n">
        <v>40</v>
      </c>
    </row>
    <row r="90" spans="1:19">
      <c r="A90" s="4" t="s">
        <v>712</v>
      </c>
    </row>
    <row r="91" spans="1:19">
      <c r="A91" s="3" t="s">
        <v>615</v>
      </c>
    </row>
    <row r="92" spans="1:19">
      <c r="A92" s="4" t="s">
        <v>688</v>
      </c>
      <c r="G92" s="6" t="n">
        <v>1</v>
      </c>
    </row>
    <row r="93" spans="1:19">
      <c r="A93" s="4" t="s">
        <v>703</v>
      </c>
      <c r="G93" s="7" t="n">
        <v>300000</v>
      </c>
    </row>
    <row r="94" spans="1:19">
      <c r="A94" s="4" t="s">
        <v>677</v>
      </c>
      <c r="M94" s="7" t="n">
        <v>24500</v>
      </c>
    </row>
    <row r="95" spans="1:19">
      <c r="A95" s="4" t="s">
        <v>673</v>
      </c>
      <c r="M95" s="6" t="n">
        <v>1</v>
      </c>
    </row>
    <row r="96" spans="1:19">
      <c r="A96" s="4" t="s">
        <v>507</v>
      </c>
      <c r="M96" s="4" t="s">
        <v>513</v>
      </c>
    </row>
    <row r="97" spans="1:19">
      <c r="A97" s="4" t="s">
        <v>701</v>
      </c>
      <c r="M97" s="7" t="n">
        <v>100000</v>
      </c>
    </row>
    <row r="98" spans="1:19">
      <c r="A98" s="4" t="s">
        <v>713</v>
      </c>
    </row>
    <row r="99" spans="1:19">
      <c r="A99" s="3" t="s">
        <v>615</v>
      </c>
    </row>
    <row r="100" spans="1:19">
      <c r="A100" s="4" t="s">
        <v>688</v>
      </c>
      <c r="F100" s="6" t="n">
        <v>14049</v>
      </c>
    </row>
    <row r="101" spans="1:19">
      <c r="A101" s="4" t="s">
        <v>703</v>
      </c>
      <c r="F101" s="7" t="n">
        <v>14400000</v>
      </c>
      <c r="P101" s="7" t="n">
        <v>14400000</v>
      </c>
    </row>
    <row r="102" spans="1:19">
      <c r="A102" s="4" t="s">
        <v>677</v>
      </c>
      <c r="M102" s="7" t="n">
        <v>1225</v>
      </c>
    </row>
    <row r="103" spans="1:19">
      <c r="A103" s="4" t="s">
        <v>673</v>
      </c>
      <c r="M103" s="6" t="n">
        <v>14049</v>
      </c>
    </row>
    <row r="104" spans="1:19">
      <c r="A104" s="4" t="s">
        <v>507</v>
      </c>
      <c r="M104" s="4" t="s">
        <v>513</v>
      </c>
    </row>
    <row r="105" spans="1:19">
      <c r="A105" s="4" t="s">
        <v>652</v>
      </c>
      <c r="F105" s="6" t="n">
        <v>2</v>
      </c>
    </row>
    <row r="106" spans="1:19">
      <c r="A106" s="4" t="s">
        <v>714</v>
      </c>
    </row>
    <row r="107" spans="1:19">
      <c r="A107" s="3" t="s">
        <v>615</v>
      </c>
    </row>
    <row r="108" spans="1:19">
      <c r="A108" s="4" t="s">
        <v>688</v>
      </c>
      <c r="E108" s="6" t="n">
        <v>1000000</v>
      </c>
    </row>
    <row r="109" spans="1:19">
      <c r="A109" s="4" t="s">
        <v>703</v>
      </c>
      <c r="E109" s="7" t="n">
        <v>18300000</v>
      </c>
    </row>
    <row r="110" spans="1:19">
      <c r="A110" s="4" t="s">
        <v>677</v>
      </c>
      <c r="L110" s="7" t="n">
        <v>10</v>
      </c>
    </row>
    <row r="111" spans="1:19">
      <c r="A111" s="4" t="s">
        <v>673</v>
      </c>
      <c r="L111" s="6" t="n">
        <v>1000000</v>
      </c>
    </row>
    <row r="112" spans="1:19">
      <c r="A112" s="4" t="s">
        <v>715</v>
      </c>
      <c r="E112" s="7" t="n">
        <v>10</v>
      </c>
    </row>
    <row r="113" spans="1:19">
      <c r="A113" s="4" t="s">
        <v>679</v>
      </c>
      <c r="E113" s="4" t="s">
        <v>716</v>
      </c>
    </row>
    <row r="114" spans="1:19">
      <c r="A114" s="4" t="s">
        <v>682</v>
      </c>
      <c r="E114" s="4" t="s">
        <v>717</v>
      </c>
    </row>
    <row r="115" spans="1:19">
      <c r="A115" s="4" t="s">
        <v>685</v>
      </c>
      <c r="E115" s="4" t="s">
        <v>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4"/>
    <col customWidth="1" max="9" min="9" width="14"/>
  </cols>
  <sheetData>
    <row r="1" spans="1:9">
      <c r="A1" s="1" t="s">
        <v>719</v>
      </c>
      <c r="B1" s="2" t="s">
        <v>96</v>
      </c>
      <c r="C1" s="2" t="s">
        <v>720</v>
      </c>
      <c r="D1" s="2" t="s">
        <v>2</v>
      </c>
      <c r="E1" s="2" t="s">
        <v>68</v>
      </c>
      <c r="F1" s="2" t="s">
        <v>18</v>
      </c>
      <c r="H1" s="2" t="s">
        <v>19</v>
      </c>
      <c r="I1" s="2" t="s">
        <v>69</v>
      </c>
    </row>
    <row r="2" spans="1:9">
      <c r="A2" s="3" t="s">
        <v>721</v>
      </c>
    </row>
    <row r="3" spans="1:9">
      <c r="A3" s="4" t="s">
        <v>147</v>
      </c>
      <c r="D3" s="7" t="n">
        <v>7000</v>
      </c>
      <c r="E3" s="7" t="n">
        <v>21000</v>
      </c>
      <c r="F3" s="7" t="n">
        <v>50000</v>
      </c>
      <c r="H3" s="7" t="n">
        <v>161000</v>
      </c>
      <c r="I3" s="7" t="n">
        <v>349000</v>
      </c>
    </row>
    <row r="4" spans="1:9">
      <c r="A4" s="4" t="s">
        <v>722</v>
      </c>
      <c r="F4" s="6" t="n">
        <v>0</v>
      </c>
      <c r="G4" s="4" t="s">
        <v>44</v>
      </c>
      <c r="I4" s="6" t="n">
        <v>0</v>
      </c>
    </row>
    <row r="5" spans="1:9">
      <c r="A5" s="4" t="s">
        <v>723</v>
      </c>
      <c r="F5" s="7" t="n">
        <v>6800</v>
      </c>
    </row>
    <row r="6" spans="1:9">
      <c r="A6" s="4" t="s">
        <v>148</v>
      </c>
      <c r="D6" s="6" t="n">
        <v>14000</v>
      </c>
      <c r="E6" s="6" t="n">
        <v>27000</v>
      </c>
      <c r="F6" s="6" t="n">
        <v>79000</v>
      </c>
      <c r="H6" s="6" t="n">
        <v>266000</v>
      </c>
      <c r="I6" s="7" t="n">
        <v>308000</v>
      </c>
    </row>
    <row r="7" spans="1:9">
      <c r="A7" s="4" t="s">
        <v>724</v>
      </c>
    </row>
    <row r="8" spans="1:9">
      <c r="A8" s="3" t="s">
        <v>721</v>
      </c>
    </row>
    <row r="9" spans="1:9">
      <c r="A9" s="4" t="s">
        <v>147</v>
      </c>
      <c r="D9" s="6" t="n">
        <v>7000</v>
      </c>
      <c r="E9" s="6" t="n">
        <v>21000</v>
      </c>
      <c r="F9" s="7" t="n">
        <v>100000</v>
      </c>
      <c r="H9" s="7" t="n">
        <v>200000</v>
      </c>
      <c r="I9" s="6" t="n">
        <v>300000</v>
      </c>
    </row>
    <row r="10" spans="1:9">
      <c r="A10" s="4" t="s">
        <v>722</v>
      </c>
      <c r="H10" s="6" t="n">
        <v>0</v>
      </c>
    </row>
    <row r="11" spans="1:9">
      <c r="A11" s="4" t="s">
        <v>725</v>
      </c>
      <c r="F11" s="4" t="s">
        <v>726</v>
      </c>
    </row>
    <row r="12" spans="1:9">
      <c r="A12" s="4" t="s">
        <v>727</v>
      </c>
      <c r="F12" s="7" t="n">
        <v>0</v>
      </c>
    </row>
    <row r="13" spans="1:9">
      <c r="A13" s="4" t="s">
        <v>728</v>
      </c>
      <c r="F13" s="7" t="n">
        <v>450</v>
      </c>
    </row>
    <row r="14" spans="1:9">
      <c r="A14" s="4" t="s">
        <v>729</v>
      </c>
    </row>
    <row r="15" spans="1:9">
      <c r="A15" s="3" t="s">
        <v>721</v>
      </c>
    </row>
    <row r="16" spans="1:9">
      <c r="A16" s="4" t="s">
        <v>730</v>
      </c>
      <c r="F16" s="4" t="s">
        <v>731</v>
      </c>
    </row>
    <row r="17" spans="1:9">
      <c r="A17" s="4" t="s">
        <v>732</v>
      </c>
    </row>
    <row r="18" spans="1:9">
      <c r="A18" s="3" t="s">
        <v>721</v>
      </c>
    </row>
    <row r="19" spans="1:9">
      <c r="A19" s="4" t="s">
        <v>148</v>
      </c>
      <c r="D19" s="7" t="n">
        <v>14000</v>
      </c>
      <c r="E19" s="7" t="n">
        <v>27000</v>
      </c>
      <c r="F19" s="7" t="n">
        <v>100000</v>
      </c>
      <c r="H19" s="7" t="n">
        <v>300000</v>
      </c>
      <c r="I19" s="7" t="n">
        <v>300000</v>
      </c>
    </row>
    <row r="20" spans="1:9">
      <c r="A20" s="4" t="s">
        <v>733</v>
      </c>
    </row>
    <row r="21" spans="1:9">
      <c r="A21" s="3" t="s">
        <v>721</v>
      </c>
    </row>
    <row r="22" spans="1:9">
      <c r="A22" s="4" t="s">
        <v>734</v>
      </c>
      <c r="F22" s="6" t="n">
        <v>0</v>
      </c>
    </row>
    <row r="23" spans="1:9">
      <c r="A23" s="4" t="s">
        <v>735</v>
      </c>
    </row>
    <row r="24" spans="1:9">
      <c r="A24" s="3" t="s">
        <v>721</v>
      </c>
    </row>
    <row r="25" spans="1:9">
      <c r="A25" s="4" t="s">
        <v>734</v>
      </c>
      <c r="C25" s="6" t="n">
        <v>0</v>
      </c>
      <c r="F25" s="6" t="n">
        <v>0</v>
      </c>
    </row>
    <row r="26" spans="1:9">
      <c r="A26" s="4" t="s">
        <v>736</v>
      </c>
      <c r="C26" s="6" t="n">
        <v>0</v>
      </c>
    </row>
    <row r="27" spans="1:9">
      <c r="A27" s="4" t="s">
        <v>737</v>
      </c>
      <c r="F27" s="6" t="n">
        <v>0</v>
      </c>
    </row>
    <row r="28" spans="1:9">
      <c r="A28" s="4" t="s">
        <v>102</v>
      </c>
    </row>
    <row r="29" spans="1:9">
      <c r="A29" s="3" t="s">
        <v>721</v>
      </c>
    </row>
    <row r="30" spans="1:9">
      <c r="A30" s="4" t="s">
        <v>737</v>
      </c>
      <c r="B30" s="6" t="n">
        <v>0</v>
      </c>
    </row>
    <row r="31" spans="1:9">
      <c r="A31" s="4" t="s">
        <v>722</v>
      </c>
      <c r="B31" s="6" t="n">
        <v>0</v>
      </c>
    </row>
    <row r="32" spans="1:9"/>
    <row r="33" spans="1:9">
      <c r="A33" s="4" t="s">
        <v>44</v>
      </c>
      <c r="B33" s="4" t="s">
        <v>738</v>
      </c>
    </row>
  </sheetData>
  <mergeCells count="3">
    <mergeCell ref="F1:G1"/>
    <mergeCell ref="A32:I32"/>
    <mergeCell ref="B33:I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0"/>
    <col customWidth="1" max="3" min="3" width="29"/>
    <col customWidth="1" max="4" min="4" width="24"/>
    <col customWidth="1" max="5" min="5" width="36"/>
    <col customWidth="1" max="6" min="6" width="29"/>
    <col customWidth="1" max="7" min="7" width="55"/>
  </cols>
  <sheetData>
    <row r="1" spans="1:7">
      <c r="A1" s="1" t="s">
        <v>104</v>
      </c>
      <c r="B1" s="2" t="s">
        <v>105</v>
      </c>
      <c r="C1" s="2" t="s">
        <v>106</v>
      </c>
      <c r="D1" s="2" t="s">
        <v>107</v>
      </c>
      <c r="E1" s="2" t="s">
        <v>108</v>
      </c>
      <c r="F1" s="2" t="s">
        <v>109</v>
      </c>
      <c r="G1" s="2" t="s">
        <v>110</v>
      </c>
    </row>
    <row r="2" spans="1:7">
      <c r="A2" s="4" t="s">
        <v>111</v>
      </c>
      <c r="B2" s="7" t="n">
        <v>18145</v>
      </c>
      <c r="D2" s="7" t="n">
        <v>-51</v>
      </c>
      <c r="E2" s="7" t="n">
        <v>264689</v>
      </c>
      <c r="F2" s="7" t="n">
        <v>-246513</v>
      </c>
      <c r="G2" s="7" t="n">
        <v>20</v>
      </c>
    </row>
    <row r="3" spans="1:7">
      <c r="A3" s="4" t="s">
        <v>112</v>
      </c>
      <c r="C3" s="6" t="n">
        <v>5</v>
      </c>
      <c r="D3" s="6" t="n">
        <v>-1</v>
      </c>
    </row>
    <row r="4" spans="1:7">
      <c r="A4" s="3" t="s">
        <v>113</v>
      </c>
    </row>
    <row r="5" spans="1:7">
      <c r="A5" s="4" t="s">
        <v>114</v>
      </c>
      <c r="B5" s="6" t="n">
        <v>349</v>
      </c>
      <c r="E5" s="6" t="n">
        <v>349</v>
      </c>
    </row>
    <row r="6" spans="1:7">
      <c r="A6" s="4" t="s">
        <v>115</v>
      </c>
      <c r="B6" s="6" t="n">
        <v>308</v>
      </c>
      <c r="E6" s="6" t="n">
        <v>308</v>
      </c>
    </row>
    <row r="7" spans="1:7">
      <c r="A7" s="4" t="s">
        <v>116</v>
      </c>
      <c r="B7" s="6" t="n">
        <v>8479</v>
      </c>
      <c r="E7" s="6" t="n">
        <v>8479</v>
      </c>
    </row>
    <row r="8" spans="1:7">
      <c r="A8" s="4" t="s">
        <v>117</v>
      </c>
      <c r="C8" s="6" t="n">
        <v>4</v>
      </c>
    </row>
    <row r="9" spans="1:7">
      <c r="A9" s="4" t="s">
        <v>118</v>
      </c>
      <c r="B9" s="6" t="n">
        <v>176</v>
      </c>
      <c r="E9" s="6" t="n">
        <v>176</v>
      </c>
    </row>
    <row r="10" spans="1:7">
      <c r="A10" s="4" t="s">
        <v>119</v>
      </c>
      <c r="B10" s="6" t="n">
        <v>-4247</v>
      </c>
      <c r="E10" s="6" t="n">
        <v>-4247</v>
      </c>
    </row>
    <row r="11" spans="1:7">
      <c r="A11" s="4" t="s">
        <v>120</v>
      </c>
      <c r="B11" s="6" t="n">
        <v>123</v>
      </c>
      <c r="E11" s="6" t="n">
        <v>123</v>
      </c>
    </row>
    <row r="12" spans="1:7">
      <c r="A12" s="4" t="s">
        <v>84</v>
      </c>
      <c r="B12" s="6" t="n">
        <v>-14704</v>
      </c>
      <c r="F12" s="6" t="n">
        <v>-14704</v>
      </c>
    </row>
    <row r="13" spans="1:7">
      <c r="A13" s="4" t="s">
        <v>121</v>
      </c>
      <c r="B13" s="6" t="n">
        <v>-28</v>
      </c>
      <c r="G13" s="6" t="n">
        <v>-28</v>
      </c>
    </row>
    <row r="14" spans="1:7">
      <c r="A14" s="4" t="s">
        <v>122</v>
      </c>
      <c r="B14" s="6" t="n">
        <v>8601</v>
      </c>
      <c r="D14" s="7" t="n">
        <v>-51</v>
      </c>
      <c r="E14" s="6" t="n">
        <v>269877</v>
      </c>
      <c r="F14" s="6" t="n">
        <v>-261217</v>
      </c>
      <c r="G14" s="6" t="n">
        <v>-8</v>
      </c>
    </row>
    <row r="15" spans="1:7">
      <c r="A15" s="4" t="s">
        <v>123</v>
      </c>
      <c r="C15" s="6" t="n">
        <v>9</v>
      </c>
      <c r="D15" s="6" t="n">
        <v>-1</v>
      </c>
    </row>
    <row r="16" spans="1:7">
      <c r="A16" s="3" t="s">
        <v>113</v>
      </c>
    </row>
    <row r="17" spans="1:7">
      <c r="A17" s="4" t="s">
        <v>114</v>
      </c>
      <c r="B17" s="6" t="n">
        <v>161</v>
      </c>
      <c r="E17" s="6" t="n">
        <v>161</v>
      </c>
    </row>
    <row r="18" spans="1:7">
      <c r="A18" s="4" t="s">
        <v>115</v>
      </c>
      <c r="B18" s="6" t="n">
        <v>266</v>
      </c>
      <c r="E18" s="6" t="n">
        <v>266</v>
      </c>
    </row>
    <row r="19" spans="1:7">
      <c r="A19" s="4" t="s">
        <v>116</v>
      </c>
      <c r="B19" s="6" t="n">
        <v>1011</v>
      </c>
      <c r="E19" s="6" t="n">
        <v>1011</v>
      </c>
    </row>
    <row r="20" spans="1:7">
      <c r="A20" s="4" t="s">
        <v>117</v>
      </c>
      <c r="C20" s="6" t="n">
        <v>2</v>
      </c>
    </row>
    <row r="21" spans="1:7">
      <c r="A21" s="4" t="s">
        <v>124</v>
      </c>
      <c r="B21" s="6" t="n">
        <v>649</v>
      </c>
      <c r="E21" s="6" t="n">
        <v>649</v>
      </c>
    </row>
    <row r="22" spans="1:7">
      <c r="A22" s="4" t="s">
        <v>125</v>
      </c>
      <c r="C22" s="6" t="n">
        <v>10</v>
      </c>
    </row>
    <row r="23" spans="1:7">
      <c r="A23" s="4" t="s">
        <v>126</v>
      </c>
      <c r="B23" s="6" t="n">
        <v>4435</v>
      </c>
      <c r="E23" s="6" t="n">
        <v>4435</v>
      </c>
    </row>
    <row r="24" spans="1:7">
      <c r="A24" s="4" t="s">
        <v>118</v>
      </c>
      <c r="B24" s="6" t="n">
        <v>1372</v>
      </c>
      <c r="E24" s="6" t="n">
        <v>1372</v>
      </c>
    </row>
    <row r="25" spans="1:7">
      <c r="A25" s="4" t="s">
        <v>127</v>
      </c>
      <c r="C25" s="6" t="n">
        <v>3</v>
      </c>
    </row>
    <row r="26" spans="1:7">
      <c r="A26" s="4" t="s">
        <v>119</v>
      </c>
      <c r="B26" s="6" t="n">
        <v>-707</v>
      </c>
      <c r="E26" s="6" t="n">
        <v>-707</v>
      </c>
    </row>
    <row r="27" spans="1:7">
      <c r="A27" s="4" t="s">
        <v>120</v>
      </c>
      <c r="B27" s="6" t="n">
        <v>726</v>
      </c>
      <c r="E27" s="6" t="n">
        <v>726</v>
      </c>
    </row>
    <row r="28" spans="1:7">
      <c r="A28" s="4" t="s">
        <v>84</v>
      </c>
      <c r="B28" s="6" t="n">
        <v>-17971</v>
      </c>
      <c r="F28" s="6" t="n">
        <v>-17971</v>
      </c>
    </row>
    <row r="29" spans="1:7">
      <c r="A29" s="4" t="s">
        <v>121</v>
      </c>
      <c r="B29" s="6" t="n">
        <v>-33</v>
      </c>
      <c r="G29" s="6" t="n">
        <v>-33</v>
      </c>
    </row>
    <row r="30" spans="1:7">
      <c r="A30" s="4" t="s">
        <v>128</v>
      </c>
      <c r="B30" s="6" t="n">
        <v>-1490</v>
      </c>
      <c r="D30" s="7" t="n">
        <v>-51</v>
      </c>
      <c r="E30" s="6" t="n">
        <v>277790</v>
      </c>
      <c r="F30" s="6" t="n">
        <v>-279188</v>
      </c>
      <c r="G30" s="6" t="n">
        <v>-41</v>
      </c>
    </row>
    <row r="31" spans="1:7">
      <c r="A31" s="4" t="s">
        <v>129</v>
      </c>
      <c r="C31" s="6" t="n">
        <v>24</v>
      </c>
      <c r="D31" s="6" t="n">
        <v>-1</v>
      </c>
    </row>
    <row r="32" spans="1:7">
      <c r="A32" s="3" t="s">
        <v>113</v>
      </c>
    </row>
    <row r="33" spans="1:7">
      <c r="A33" s="4" t="s">
        <v>114</v>
      </c>
      <c r="B33" s="6" t="n">
        <v>50</v>
      </c>
      <c r="E33" s="6" t="n">
        <v>50</v>
      </c>
    </row>
    <row r="34" spans="1:7">
      <c r="A34" s="4" t="s">
        <v>115</v>
      </c>
      <c r="B34" s="6" t="n">
        <v>79</v>
      </c>
      <c r="C34" s="7" t="n">
        <v>0</v>
      </c>
      <c r="E34" s="6" t="n">
        <v>79</v>
      </c>
    </row>
    <row r="35" spans="1:7">
      <c r="A35" s="4" t="s">
        <v>124</v>
      </c>
      <c r="B35" s="6" t="n">
        <v>40121</v>
      </c>
      <c r="C35" s="7" t="n">
        <v>2</v>
      </c>
      <c r="E35" s="6" t="n">
        <v>40119</v>
      </c>
    </row>
    <row r="36" spans="1:7">
      <c r="A36" s="4" t="s">
        <v>125</v>
      </c>
      <c r="C36" s="6" t="n">
        <v>227287</v>
      </c>
    </row>
    <row r="37" spans="1:7">
      <c r="A37" s="4" t="s">
        <v>126</v>
      </c>
      <c r="B37" s="6" t="n">
        <v>4908</v>
      </c>
      <c r="E37" s="6" t="n">
        <v>4908</v>
      </c>
    </row>
    <row r="38" spans="1:7">
      <c r="A38" s="4" t="s">
        <v>130</v>
      </c>
      <c r="B38" s="6" t="n">
        <v>-527</v>
      </c>
      <c r="F38" s="6" t="n">
        <v>-527</v>
      </c>
    </row>
    <row r="39" spans="1:7">
      <c r="A39" s="4" t="s">
        <v>118</v>
      </c>
      <c r="B39" s="6" t="n">
        <v>19</v>
      </c>
      <c r="E39" s="6" t="n">
        <v>19</v>
      </c>
    </row>
    <row r="40" spans="1:7">
      <c r="A40" s="4" t="s">
        <v>127</v>
      </c>
      <c r="C40" s="6" t="n">
        <v>736</v>
      </c>
    </row>
    <row r="41" spans="1:7">
      <c r="A41" s="4" t="s">
        <v>120</v>
      </c>
      <c r="B41" s="6" t="n">
        <v>2552</v>
      </c>
      <c r="E41" s="6" t="n">
        <v>2552</v>
      </c>
    </row>
    <row r="42" spans="1:7">
      <c r="A42" s="4" t="s">
        <v>131</v>
      </c>
      <c r="C42" s="6" t="n">
        <v>93</v>
      </c>
    </row>
    <row r="43" spans="1:7">
      <c r="A43" s="4" t="s">
        <v>84</v>
      </c>
      <c r="B43" s="6" t="n">
        <v>-45117</v>
      </c>
      <c r="F43" s="6" t="n">
        <v>-45117</v>
      </c>
    </row>
    <row r="44" spans="1:7">
      <c r="A44" s="4" t="s">
        <v>121</v>
      </c>
      <c r="B44" s="6" t="n">
        <v>83</v>
      </c>
      <c r="G44" s="6" t="n">
        <v>83</v>
      </c>
    </row>
    <row r="45" spans="1:7">
      <c r="A45" s="4" t="s">
        <v>132</v>
      </c>
      <c r="B45" s="6" t="n">
        <v>678</v>
      </c>
      <c r="C45" s="7" t="n">
        <v>2</v>
      </c>
      <c r="D45" s="7" t="n">
        <v>-51</v>
      </c>
      <c r="E45" s="6" t="n">
        <v>325517</v>
      </c>
      <c r="F45" s="6" t="n">
        <v>-324832</v>
      </c>
      <c r="G45" s="6" t="n">
        <v>42</v>
      </c>
    </row>
    <row r="46" spans="1:7">
      <c r="A46" s="4" t="s">
        <v>133</v>
      </c>
      <c r="C46" s="6" t="n">
        <v>228140</v>
      </c>
      <c r="D46" s="6" t="n">
        <v>-1</v>
      </c>
    </row>
    <row r="47" spans="1:7">
      <c r="A47" s="3" t="s">
        <v>113</v>
      </c>
    </row>
    <row r="48" spans="1:7">
      <c r="A48" s="4" t="s">
        <v>114</v>
      </c>
      <c r="B48" s="6" t="n">
        <v>7</v>
      </c>
      <c r="E48" s="6" t="n">
        <v>7</v>
      </c>
    </row>
    <row r="49" spans="1:7">
      <c r="A49" s="4" t="s">
        <v>115</v>
      </c>
      <c r="B49" s="6" t="n">
        <v>14</v>
      </c>
      <c r="E49" s="6" t="n">
        <v>14</v>
      </c>
    </row>
    <row r="50" spans="1:7">
      <c r="A50" s="4" t="s">
        <v>116</v>
      </c>
      <c r="B50" s="6" t="n">
        <v>4252</v>
      </c>
      <c r="C50" s="7" t="n">
        <v>7</v>
      </c>
      <c r="E50" s="6" t="n">
        <v>4245</v>
      </c>
    </row>
    <row r="51" spans="1:7">
      <c r="A51" s="4" t="s">
        <v>117</v>
      </c>
      <c r="C51" s="6" t="n">
        <v>668855</v>
      </c>
    </row>
    <row r="52" spans="1:7">
      <c r="A52" s="4" t="s">
        <v>134</v>
      </c>
      <c r="B52" s="6" t="n">
        <v>-18306</v>
      </c>
      <c r="E52" s="6" t="n">
        <v>-18306</v>
      </c>
    </row>
    <row r="53" spans="1:7">
      <c r="A53" s="4" t="s">
        <v>84</v>
      </c>
      <c r="B53" s="6" t="n">
        <v>7187</v>
      </c>
      <c r="F53" s="6" t="n">
        <v>7187</v>
      </c>
    </row>
    <row r="54" spans="1:7">
      <c r="A54" s="4" t="s">
        <v>121</v>
      </c>
      <c r="B54" s="6" t="n">
        <v>-34</v>
      </c>
    </row>
    <row r="55" spans="1:7">
      <c r="A55" s="4" t="s">
        <v>135</v>
      </c>
      <c r="B55" s="6" t="n">
        <v>-34</v>
      </c>
      <c r="G55" s="6" t="n">
        <v>-34</v>
      </c>
    </row>
    <row r="56" spans="1:7">
      <c r="A56" s="4" t="s">
        <v>136</v>
      </c>
      <c r="B56" s="7" t="n">
        <v>-6202</v>
      </c>
      <c r="C56" s="7" t="n">
        <v>9</v>
      </c>
      <c r="D56" s="7" t="n">
        <v>-51</v>
      </c>
      <c r="E56" s="7" t="n">
        <v>311477</v>
      </c>
      <c r="F56" s="7" t="n">
        <v>-317645</v>
      </c>
      <c r="G56" s="7" t="n">
        <v>8</v>
      </c>
    </row>
    <row r="57" spans="1:7">
      <c r="A57" s="4" t="s">
        <v>137</v>
      </c>
      <c r="C57" s="6" t="n">
        <v>896995</v>
      </c>
      <c r="D57"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 customWidth="1" max="6" min="6" width="14"/>
    <col customWidth="1" max="7" min="7" width="14"/>
  </cols>
  <sheetData>
    <row r="1" spans="1:7">
      <c r="A1" s="1" t="s">
        <v>739</v>
      </c>
      <c r="C1" s="2" t="s">
        <v>67</v>
      </c>
    </row>
    <row r="2" spans="1:7">
      <c r="C2" s="2" t="s">
        <v>18</v>
      </c>
      <c r="E2" s="2" t="s">
        <v>19</v>
      </c>
      <c r="F2" s="2" t="s">
        <v>69</v>
      </c>
      <c r="G2" s="2" t="s">
        <v>740</v>
      </c>
    </row>
    <row r="3" spans="1:7">
      <c r="A3" s="3" t="s">
        <v>741</v>
      </c>
    </row>
    <row r="4" spans="1:7">
      <c r="A4" s="4" t="s">
        <v>742</v>
      </c>
      <c r="C4" s="6" t="n">
        <v>0</v>
      </c>
      <c r="E4" s="6" t="n">
        <v>0</v>
      </c>
      <c r="F4" s="6" t="n">
        <v>0</v>
      </c>
    </row>
    <row r="5" spans="1:7">
      <c r="A5" s="4" t="s">
        <v>743</v>
      </c>
      <c r="C5" s="6" t="n">
        <v>0</v>
      </c>
      <c r="D5" s="4" t="s">
        <v>44</v>
      </c>
      <c r="F5" s="6" t="n">
        <v>0</v>
      </c>
    </row>
    <row r="6" spans="1:7">
      <c r="A6" s="4" t="s">
        <v>744</v>
      </c>
      <c r="C6" s="6" t="n">
        <v>0</v>
      </c>
      <c r="E6" s="6" t="n">
        <v>0</v>
      </c>
      <c r="F6" s="6" t="n">
        <v>0</v>
      </c>
    </row>
    <row r="7" spans="1:7">
      <c r="A7" s="4" t="s">
        <v>745</v>
      </c>
      <c r="C7" s="6" t="n">
        <v>0</v>
      </c>
      <c r="E7" s="6" t="n">
        <v>0</v>
      </c>
      <c r="F7" s="6" t="n">
        <v>0</v>
      </c>
      <c r="G7" s="6" t="n">
        <v>0</v>
      </c>
    </row>
    <row r="8" spans="1:7">
      <c r="A8" s="4" t="s">
        <v>746</v>
      </c>
      <c r="C8" s="6" t="n">
        <v>0</v>
      </c>
    </row>
    <row r="9" spans="1:7">
      <c r="A9" s="3" t="s">
        <v>747</v>
      </c>
    </row>
    <row r="10" spans="1:7">
      <c r="A10" s="4" t="s">
        <v>748</v>
      </c>
      <c r="B10" s="4" t="s">
        <v>44</v>
      </c>
      <c r="C10" s="7" t="n">
        <v>0</v>
      </c>
      <c r="F10" s="7" t="n">
        <v>0</v>
      </c>
    </row>
    <row r="11" spans="1:7">
      <c r="A11" s="4" t="s">
        <v>749</v>
      </c>
      <c r="B11" s="4" t="s">
        <v>44</v>
      </c>
      <c r="C11" s="6" t="n">
        <v>0</v>
      </c>
    </row>
    <row r="12" spans="1:7">
      <c r="A12" s="3" t="s">
        <v>750</v>
      </c>
    </row>
    <row r="13" spans="1:7">
      <c r="A13" s="4" t="s">
        <v>751</v>
      </c>
      <c r="B13" s="4" t="s">
        <v>44</v>
      </c>
      <c r="C13" s="6" t="n">
        <v>0</v>
      </c>
      <c r="E13" s="7" t="n">
        <v>0</v>
      </c>
      <c r="F13" s="6" t="n">
        <v>0</v>
      </c>
    </row>
    <row r="14" spans="1:7">
      <c r="A14" s="4" t="s">
        <v>748</v>
      </c>
      <c r="B14" s="4" t="s">
        <v>44</v>
      </c>
      <c r="C14" s="6" t="n">
        <v>0</v>
      </c>
      <c r="F14" s="6" t="n">
        <v>0</v>
      </c>
    </row>
    <row r="15" spans="1:7">
      <c r="A15" s="4" t="s">
        <v>749</v>
      </c>
      <c r="B15" s="4" t="s">
        <v>44</v>
      </c>
      <c r="C15" s="6" t="n">
        <v>0</v>
      </c>
      <c r="E15" s="6" t="n">
        <v>0</v>
      </c>
      <c r="F15" s="6" t="n">
        <v>0</v>
      </c>
    </row>
    <row r="16" spans="1:7">
      <c r="A16" s="4" t="s">
        <v>752</v>
      </c>
      <c r="B16" s="4" t="s">
        <v>44</v>
      </c>
      <c r="C16" s="6" t="n">
        <v>0</v>
      </c>
      <c r="E16" s="7" t="n">
        <v>0</v>
      </c>
      <c r="F16" s="7" t="n">
        <v>0</v>
      </c>
      <c r="G16" s="7" t="n">
        <v>0</v>
      </c>
    </row>
    <row r="17" spans="1:7">
      <c r="A17" s="4" t="s">
        <v>753</v>
      </c>
      <c r="B17" s="4" t="s">
        <v>44</v>
      </c>
      <c r="C17" s="7" t="n">
        <v>0</v>
      </c>
    </row>
    <row r="18" spans="1:7">
      <c r="A18" s="3" t="s">
        <v>754</v>
      </c>
    </row>
    <row r="19" spans="1:7">
      <c r="A19" s="4" t="s">
        <v>755</v>
      </c>
      <c r="B19" s="4" t="s">
        <v>44</v>
      </c>
      <c r="C19" s="4" t="s">
        <v>756</v>
      </c>
      <c r="E19" s="4" t="s">
        <v>756</v>
      </c>
      <c r="F19" s="4" t="s">
        <v>756</v>
      </c>
      <c r="G19" s="4" t="s">
        <v>756</v>
      </c>
    </row>
    <row r="20" spans="1:7">
      <c r="A20" s="4" t="s">
        <v>757</v>
      </c>
      <c r="B20" s="4" t="s">
        <v>44</v>
      </c>
      <c r="C20" s="4" t="s">
        <v>756</v>
      </c>
    </row>
    <row r="21" spans="1:7">
      <c r="A21" s="4" t="s">
        <v>379</v>
      </c>
    </row>
    <row r="22" spans="1:7">
      <c r="A22" s="3" t="s">
        <v>747</v>
      </c>
    </row>
    <row r="23" spans="1:7">
      <c r="A23" s="4" t="s">
        <v>751</v>
      </c>
      <c r="B23" s="4" t="s">
        <v>44</v>
      </c>
      <c r="C23" s="7" t="n">
        <v>0</v>
      </c>
      <c r="E23" s="7" t="n">
        <v>0</v>
      </c>
      <c r="F23" s="7" t="n">
        <v>0</v>
      </c>
    </row>
    <row r="24" spans="1:7">
      <c r="A24" s="4" t="s">
        <v>749</v>
      </c>
      <c r="B24" s="4" t="s">
        <v>44</v>
      </c>
      <c r="E24" s="6" t="n">
        <v>0</v>
      </c>
      <c r="F24" s="6" t="n">
        <v>0</v>
      </c>
    </row>
    <row r="25" spans="1:7">
      <c r="A25" s="4" t="s">
        <v>752</v>
      </c>
      <c r="B25" s="4" t="s">
        <v>44</v>
      </c>
      <c r="C25" s="6" t="n">
        <v>0</v>
      </c>
      <c r="E25" s="6" t="n">
        <v>0</v>
      </c>
      <c r="F25" s="6" t="n">
        <v>0</v>
      </c>
      <c r="G25" s="7" t="n">
        <v>0</v>
      </c>
    </row>
    <row r="26" spans="1:7">
      <c r="A26" s="4" t="s">
        <v>753</v>
      </c>
      <c r="B26" s="4" t="s">
        <v>44</v>
      </c>
      <c r="C26" s="6" t="n">
        <v>0</v>
      </c>
    </row>
    <row r="27" spans="1:7">
      <c r="A27" s="4" t="s">
        <v>382</v>
      </c>
    </row>
    <row r="28" spans="1:7">
      <c r="A28" s="3" t="s">
        <v>747</v>
      </c>
    </row>
    <row r="29" spans="1:7">
      <c r="A29" s="4" t="s">
        <v>751</v>
      </c>
      <c r="B29" s="4" t="s">
        <v>44</v>
      </c>
      <c r="C29" s="6" t="n">
        <v>0</v>
      </c>
      <c r="E29" s="6" t="n">
        <v>0</v>
      </c>
      <c r="F29" s="6" t="n">
        <v>0</v>
      </c>
    </row>
    <row r="30" spans="1:7">
      <c r="A30" s="4" t="s">
        <v>749</v>
      </c>
      <c r="B30" s="4" t="s">
        <v>44</v>
      </c>
      <c r="E30" s="6" t="n">
        <v>0</v>
      </c>
      <c r="F30" s="6" t="n">
        <v>0</v>
      </c>
    </row>
    <row r="31" spans="1:7">
      <c r="A31" s="4" t="s">
        <v>752</v>
      </c>
      <c r="B31" s="4" t="s">
        <v>44</v>
      </c>
      <c r="C31" s="6" t="n">
        <v>0</v>
      </c>
      <c r="E31" s="7" t="n">
        <v>0</v>
      </c>
      <c r="F31" s="7" t="n">
        <v>0</v>
      </c>
      <c r="G31" s="7" t="n">
        <v>0</v>
      </c>
    </row>
    <row r="32" spans="1:7">
      <c r="A32" s="4" t="s">
        <v>753</v>
      </c>
      <c r="B32" s="4" t="s">
        <v>44</v>
      </c>
      <c r="C32" s="7" t="n">
        <v>0</v>
      </c>
    </row>
    <row r="33" spans="1:7"/>
    <row r="34" spans="1:7">
      <c r="A34" s="4" t="s">
        <v>44</v>
      </c>
      <c r="B34" s="4" t="s">
        <v>738</v>
      </c>
    </row>
  </sheetData>
  <mergeCells count="5">
    <mergeCell ref="A1:B2"/>
    <mergeCell ref="C1:G1"/>
    <mergeCell ref="C2:D2"/>
    <mergeCell ref="A33:F33"/>
    <mergeCell ref="B34:F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758</v>
      </c>
      <c r="C1" s="2" t="s">
        <v>67</v>
      </c>
    </row>
    <row r="2" spans="1:4">
      <c r="C2" s="2" t="s">
        <v>18</v>
      </c>
      <c r="D2" s="2" t="s">
        <v>69</v>
      </c>
    </row>
    <row r="3" spans="1:4">
      <c r="A3" s="3" t="s">
        <v>759</v>
      </c>
    </row>
    <row r="4" spans="1:4">
      <c r="A4" s="4" t="s">
        <v>760</v>
      </c>
      <c r="B4" s="4" t="s">
        <v>44</v>
      </c>
      <c r="C4" s="7" t="n">
        <v>0</v>
      </c>
    </row>
    <row r="5" spans="1:4">
      <c r="A5" s="4" t="s">
        <v>724</v>
      </c>
    </row>
    <row r="6" spans="1:4">
      <c r="A6" s="3" t="s">
        <v>759</v>
      </c>
    </row>
    <row r="7" spans="1:4">
      <c r="A7" s="4" t="s">
        <v>761</v>
      </c>
      <c r="C7" s="4" t="s">
        <v>762</v>
      </c>
      <c r="D7" s="4" t="s">
        <v>763</v>
      </c>
    </row>
    <row r="8" spans="1:4">
      <c r="A8" s="4" t="s">
        <v>764</v>
      </c>
      <c r="C8" s="4" t="s">
        <v>765</v>
      </c>
      <c r="D8" s="4" t="s">
        <v>766</v>
      </c>
    </row>
    <row r="9" spans="1:4">
      <c r="A9" s="4" t="s">
        <v>767</v>
      </c>
      <c r="C9" s="4" t="s">
        <v>768</v>
      </c>
      <c r="D9" s="4" t="s">
        <v>769</v>
      </c>
    </row>
    <row r="10" spans="1:4">
      <c r="A10" s="4" t="s">
        <v>760</v>
      </c>
      <c r="C10" s="8" t="n">
        <v>82.34</v>
      </c>
      <c r="D10" s="8" t="n">
        <v>4964.73</v>
      </c>
    </row>
    <row r="11" spans="1:4"/>
    <row r="12" spans="1:4">
      <c r="A12" s="4" t="s">
        <v>44</v>
      </c>
      <c r="B12" s="4" t="s">
        <v>738</v>
      </c>
    </row>
  </sheetData>
  <mergeCells count="4">
    <mergeCell ref="A1:B2"/>
    <mergeCell ref="C1:D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s>
  <sheetData>
    <row r="1" spans="1:6">
      <c r="A1" s="1" t="s">
        <v>770</v>
      </c>
      <c r="C1" s="2" t="s">
        <v>67</v>
      </c>
    </row>
    <row r="2" spans="1:6">
      <c r="C2" s="2" t="s">
        <v>18</v>
      </c>
      <c r="E2" s="2" t="s">
        <v>19</v>
      </c>
      <c r="F2" s="2" t="s">
        <v>69</v>
      </c>
    </row>
    <row r="3" spans="1:6">
      <c r="A3" s="3" t="s">
        <v>771</v>
      </c>
    </row>
    <row r="4" spans="1:6">
      <c r="A4" s="4" t="s">
        <v>772</v>
      </c>
      <c r="B4" s="4" t="s">
        <v>44</v>
      </c>
      <c r="C4" s="6" t="n">
        <v>0</v>
      </c>
      <c r="E4" s="6" t="n">
        <v>0</v>
      </c>
    </row>
    <row r="5" spans="1:6">
      <c r="A5" s="4" t="s">
        <v>743</v>
      </c>
      <c r="C5" s="6" t="n">
        <v>0</v>
      </c>
      <c r="D5" s="4" t="s">
        <v>44</v>
      </c>
      <c r="F5" s="6" t="n">
        <v>0</v>
      </c>
    </row>
    <row r="6" spans="1:6">
      <c r="A6" s="4" t="s">
        <v>773</v>
      </c>
      <c r="B6" s="4" t="s">
        <v>44</v>
      </c>
      <c r="C6" s="6" t="n">
        <v>0</v>
      </c>
      <c r="E6" s="6" t="n">
        <v>0</v>
      </c>
    </row>
    <row r="7" spans="1:6">
      <c r="A7" s="4" t="s">
        <v>744</v>
      </c>
      <c r="B7" s="4" t="s">
        <v>44</v>
      </c>
      <c r="C7" s="6" t="n">
        <v>0</v>
      </c>
      <c r="E7" s="6" t="n">
        <v>0</v>
      </c>
    </row>
    <row r="8" spans="1:6">
      <c r="A8" s="4" t="s">
        <v>774</v>
      </c>
      <c r="B8" s="4" t="s">
        <v>44</v>
      </c>
      <c r="C8" s="6" t="n">
        <v>0</v>
      </c>
      <c r="E8" s="6" t="n">
        <v>0</v>
      </c>
      <c r="F8" s="6" t="n">
        <v>0</v>
      </c>
    </row>
    <row r="9" spans="1:6">
      <c r="A9" s="3" t="s">
        <v>775</v>
      </c>
    </row>
    <row r="10" spans="1:6">
      <c r="A10" s="4" t="s">
        <v>776</v>
      </c>
      <c r="B10" s="4" t="s">
        <v>44</v>
      </c>
      <c r="C10" s="7" t="n">
        <v>0</v>
      </c>
      <c r="E10" s="7" t="n">
        <v>0</v>
      </c>
    </row>
    <row r="11" spans="1:6">
      <c r="A11" s="4" t="s">
        <v>748</v>
      </c>
      <c r="B11" s="4" t="s">
        <v>44</v>
      </c>
      <c r="C11" s="6" t="n">
        <v>0</v>
      </c>
    </row>
    <row r="12" spans="1:6">
      <c r="A12" s="4" t="s">
        <v>777</v>
      </c>
      <c r="B12" s="4" t="s">
        <v>44</v>
      </c>
      <c r="C12" s="6" t="n">
        <v>0</v>
      </c>
      <c r="E12" s="6" t="n">
        <v>0</v>
      </c>
    </row>
    <row r="13" spans="1:6">
      <c r="A13" s="4" t="s">
        <v>749</v>
      </c>
      <c r="B13" s="4" t="s">
        <v>44</v>
      </c>
      <c r="C13" s="6" t="n">
        <v>0</v>
      </c>
      <c r="E13" s="6" t="n">
        <v>0</v>
      </c>
    </row>
    <row r="14" spans="1:6">
      <c r="A14" s="4" t="s">
        <v>778</v>
      </c>
      <c r="B14" s="4" t="s">
        <v>44</v>
      </c>
      <c r="C14" s="7" t="n">
        <v>0</v>
      </c>
      <c r="E14" s="7" t="n">
        <v>0</v>
      </c>
      <c r="F14" s="7" t="n">
        <v>0</v>
      </c>
    </row>
    <row r="15" spans="1:6"/>
    <row r="16" spans="1:6">
      <c r="A16" s="4" t="s">
        <v>44</v>
      </c>
      <c r="B16" s="4" t="s">
        <v>738</v>
      </c>
    </row>
  </sheetData>
  <mergeCells count="5">
    <mergeCell ref="A1:B2"/>
    <mergeCell ref="C1:F1"/>
    <mergeCell ref="C2:D2"/>
    <mergeCell ref="A15:E15"/>
    <mergeCell ref="B16:E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79</v>
      </c>
      <c r="C1" s="2" t="s">
        <v>67</v>
      </c>
    </row>
    <row r="2" spans="1:4">
      <c r="C2" s="2" t="s">
        <v>18</v>
      </c>
      <c r="D2" s="2" t="s">
        <v>19</v>
      </c>
    </row>
    <row r="3" spans="1:4">
      <c r="A3" s="3" t="s">
        <v>780</v>
      </c>
    </row>
    <row r="4" spans="1:4">
      <c r="A4" s="4" t="s">
        <v>742</v>
      </c>
      <c r="B4" s="4" t="s">
        <v>44</v>
      </c>
      <c r="C4" s="6" t="n">
        <v>0</v>
      </c>
      <c r="D4" s="6" t="n">
        <v>0</v>
      </c>
    </row>
    <row r="5" spans="1:4">
      <c r="A5" s="4" t="s">
        <v>743</v>
      </c>
      <c r="B5" s="4" t="s">
        <v>44</v>
      </c>
      <c r="C5" s="6" t="n">
        <v>0</v>
      </c>
      <c r="D5" s="6" t="n">
        <v>0</v>
      </c>
    </row>
    <row r="6" spans="1:4">
      <c r="A6" s="4" t="s">
        <v>773</v>
      </c>
      <c r="B6" s="4" t="s">
        <v>44</v>
      </c>
      <c r="C6" s="6" t="n">
        <v>0</v>
      </c>
      <c r="D6" s="6" t="n">
        <v>0</v>
      </c>
    </row>
    <row r="7" spans="1:4">
      <c r="A7" s="4" t="s">
        <v>744</v>
      </c>
      <c r="B7" s="4" t="s">
        <v>44</v>
      </c>
      <c r="C7" s="6" t="n">
        <v>0</v>
      </c>
      <c r="D7" s="6" t="n">
        <v>0</v>
      </c>
    </row>
    <row r="8" spans="1:4">
      <c r="A8" s="4" t="s">
        <v>745</v>
      </c>
      <c r="B8" s="4" t="s">
        <v>44</v>
      </c>
      <c r="C8" s="6" t="n">
        <v>0</v>
      </c>
      <c r="D8" s="6" t="n">
        <v>0</v>
      </c>
    </row>
    <row r="9" spans="1:4">
      <c r="A9" s="3" t="s">
        <v>781</v>
      </c>
    </row>
    <row r="10" spans="1:4">
      <c r="A10" s="4" t="s">
        <v>776</v>
      </c>
      <c r="B10" s="4" t="s">
        <v>44</v>
      </c>
      <c r="C10" s="7" t="n">
        <v>0</v>
      </c>
      <c r="D10" s="7" t="n">
        <v>0</v>
      </c>
    </row>
    <row r="11" spans="1:4">
      <c r="A11" s="4" t="s">
        <v>748</v>
      </c>
      <c r="B11" s="4" t="s">
        <v>44</v>
      </c>
      <c r="C11" s="6" t="n">
        <v>0</v>
      </c>
      <c r="D11" s="6" t="n">
        <v>0</v>
      </c>
    </row>
    <row r="12" spans="1:4">
      <c r="A12" s="4" t="s">
        <v>777</v>
      </c>
      <c r="B12" s="4" t="s">
        <v>44</v>
      </c>
      <c r="C12" s="6" t="n">
        <v>0</v>
      </c>
      <c r="D12" s="6" t="n">
        <v>0</v>
      </c>
    </row>
    <row r="13" spans="1:4">
      <c r="A13" s="4" t="s">
        <v>749</v>
      </c>
      <c r="B13" s="4" t="s">
        <v>44</v>
      </c>
      <c r="C13" s="6" t="n">
        <v>0</v>
      </c>
      <c r="D13" s="6" t="n">
        <v>0</v>
      </c>
    </row>
    <row r="14" spans="1:4">
      <c r="A14" s="4" t="s">
        <v>778</v>
      </c>
      <c r="B14" s="4" t="s">
        <v>44</v>
      </c>
      <c r="C14" s="7" t="n">
        <v>0</v>
      </c>
      <c r="D14" s="7" t="n">
        <v>0</v>
      </c>
    </row>
    <row r="15" spans="1:4"/>
    <row r="16" spans="1:4">
      <c r="A16" s="4" t="s">
        <v>44</v>
      </c>
      <c r="B16" s="4" t="s">
        <v>738</v>
      </c>
    </row>
  </sheetData>
  <mergeCells count="4">
    <mergeCell ref="A1:B2"/>
    <mergeCell ref="C1:D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26"/>
    <col customWidth="1" max="3" min="3" width="24"/>
    <col customWidth="1" max="4" min="4" width="24"/>
    <col customWidth="1" max="5" min="5" width="25"/>
  </cols>
  <sheetData>
    <row r="1" spans="1:5">
      <c r="A1" s="1" t="s">
        <v>782</v>
      </c>
      <c r="B1" s="2" t="s">
        <v>67</v>
      </c>
    </row>
    <row r="2" spans="1:5">
      <c r="B2" s="2" t="s">
        <v>18</v>
      </c>
      <c r="C2" s="2" t="s">
        <v>19</v>
      </c>
      <c r="D2" s="2" t="s">
        <v>69</v>
      </c>
      <c r="E2" s="2" t="s">
        <v>740</v>
      </c>
    </row>
    <row r="3" spans="1:5">
      <c r="A3" s="3" t="s">
        <v>783</v>
      </c>
    </row>
    <row r="4" spans="1:5">
      <c r="A4" s="4" t="s">
        <v>742</v>
      </c>
      <c r="B4" s="6" t="n">
        <v>78</v>
      </c>
      <c r="C4" s="6" t="n">
        <v>44</v>
      </c>
      <c r="D4" s="6" t="n">
        <v>9</v>
      </c>
    </row>
    <row r="5" spans="1:5">
      <c r="A5" s="4" t="s">
        <v>784</v>
      </c>
      <c r="B5" s="6" t="n">
        <v>14256</v>
      </c>
      <c r="C5" s="6" t="n">
        <v>30</v>
      </c>
      <c r="D5" s="6" t="n">
        <v>35</v>
      </c>
    </row>
    <row r="6" spans="1:5">
      <c r="A6" s="4" t="s">
        <v>785</v>
      </c>
      <c r="B6" s="6" t="n">
        <v>-246</v>
      </c>
      <c r="C6" s="6" t="n">
        <v>-3</v>
      </c>
    </row>
    <row r="7" spans="1:5">
      <c r="A7" s="4" t="s">
        <v>786</v>
      </c>
      <c r="B7" s="6" t="n">
        <v>-39</v>
      </c>
      <c r="C7" s="6" t="n">
        <v>-3</v>
      </c>
    </row>
    <row r="8" spans="1:5">
      <c r="A8" s="4" t="s">
        <v>745</v>
      </c>
      <c r="B8" s="6" t="n">
        <v>14049</v>
      </c>
      <c r="C8" s="6" t="n">
        <v>78</v>
      </c>
      <c r="D8" s="6" t="n">
        <v>44</v>
      </c>
      <c r="E8" s="6" t="n">
        <v>9</v>
      </c>
    </row>
    <row r="9" spans="1:5">
      <c r="A9" s="3" t="s">
        <v>787</v>
      </c>
    </row>
    <row r="10" spans="1:5">
      <c r="A10" s="4" t="s">
        <v>751</v>
      </c>
      <c r="B10" s="7" t="n">
        <v>910000</v>
      </c>
      <c r="C10" s="7" t="n">
        <v>44858633</v>
      </c>
      <c r="D10" s="7" t="n">
        <v>15170879</v>
      </c>
    </row>
    <row r="11" spans="1:5">
      <c r="A11" s="4" t="s">
        <v>788</v>
      </c>
      <c r="B11" s="6" t="n">
        <v>2299</v>
      </c>
      <c r="C11" s="6" t="n">
        <v>840000</v>
      </c>
      <c r="D11" s="6" t="n">
        <v>2240000</v>
      </c>
    </row>
    <row r="12" spans="1:5">
      <c r="A12" s="4" t="s">
        <v>789</v>
      </c>
      <c r="B12" s="6" t="n">
        <v>4221</v>
      </c>
      <c r="C12" s="6" t="n">
        <v>481250</v>
      </c>
      <c r="D12" s="6" t="n">
        <v>2296000</v>
      </c>
    </row>
    <row r="13" spans="1:5">
      <c r="A13" s="4" t="s">
        <v>790</v>
      </c>
      <c r="B13" s="6" t="n">
        <v>845250</v>
      </c>
      <c r="C13" s="6" t="n">
        <v>994000</v>
      </c>
      <c r="D13" s="6" t="n">
        <v>2296000</v>
      </c>
    </row>
    <row r="14" spans="1:5">
      <c r="A14" s="4" t="s">
        <v>752</v>
      </c>
      <c r="B14" s="7" t="n">
        <v>1569</v>
      </c>
      <c r="C14" s="7" t="n">
        <v>910000</v>
      </c>
      <c r="D14" s="7" t="n">
        <v>44858633</v>
      </c>
      <c r="E14" s="7" t="n">
        <v>15170879</v>
      </c>
    </row>
    <row r="15" spans="1:5">
      <c r="A15" s="4" t="s">
        <v>791</v>
      </c>
      <c r="B15" s="4" t="s">
        <v>681</v>
      </c>
      <c r="C15" s="4" t="s">
        <v>792</v>
      </c>
      <c r="D15" s="4" t="s">
        <v>793</v>
      </c>
      <c r="E15" s="4" t="s">
        <v>794</v>
      </c>
    </row>
    <row r="16" spans="1:5">
      <c r="A16" s="4" t="s">
        <v>379</v>
      </c>
    </row>
    <row r="17" spans="1:5">
      <c r="A17" s="3" t="s">
        <v>795</v>
      </c>
    </row>
    <row r="18" spans="1:5">
      <c r="A18" s="4" t="s">
        <v>796</v>
      </c>
      <c r="B18" s="7" t="n">
        <v>1225</v>
      </c>
      <c r="C18" s="7" t="n">
        <v>281750</v>
      </c>
      <c r="D18" s="7" t="n">
        <v>2072000</v>
      </c>
      <c r="E18" s="7" t="n">
        <v>4900000</v>
      </c>
    </row>
    <row r="19" spans="1:5">
      <c r="A19" s="4" t="s">
        <v>382</v>
      </c>
    </row>
    <row r="20" spans="1:5">
      <c r="A20" s="3" t="s">
        <v>795</v>
      </c>
    </row>
    <row r="21" spans="1:5">
      <c r="A21" s="4" t="s">
        <v>796</v>
      </c>
      <c r="B21" s="7" t="n">
        <v>19712000</v>
      </c>
      <c r="C21" s="7" t="n">
        <v>19712000</v>
      </c>
      <c r="D21" s="7" t="n">
        <v>19712000</v>
      </c>
      <c r="E21" s="7" t="n">
        <v>19712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797</v>
      </c>
      <c r="B1" s="2" t="s">
        <v>1</v>
      </c>
      <c r="D1" s="2" t="s">
        <v>67</v>
      </c>
    </row>
    <row r="2" spans="1:8">
      <c r="B2" s="2" t="s">
        <v>475</v>
      </c>
      <c r="C2" s="2" t="s">
        <v>358</v>
      </c>
      <c r="D2" s="2" t="s">
        <v>798</v>
      </c>
      <c r="E2" s="2" t="s">
        <v>440</v>
      </c>
      <c r="F2" s="2" t="s">
        <v>363</v>
      </c>
      <c r="G2" s="2" t="s">
        <v>667</v>
      </c>
      <c r="H2" s="2" t="s">
        <v>799</v>
      </c>
    </row>
    <row r="3" spans="1:8">
      <c r="A3" s="3" t="s">
        <v>800</v>
      </c>
    </row>
    <row r="4" spans="1:8">
      <c r="A4" s="4" t="s">
        <v>801</v>
      </c>
      <c r="D4" s="6" t="n">
        <v>6</v>
      </c>
    </row>
    <row r="5" spans="1:8">
      <c r="A5" s="3" t="s">
        <v>802</v>
      </c>
    </row>
    <row r="6" spans="1:8">
      <c r="A6" s="4" t="s">
        <v>79</v>
      </c>
      <c r="B6" s="7" t="n">
        <v>14697</v>
      </c>
      <c r="C6" s="7" t="n">
        <v>1238</v>
      </c>
      <c r="D6" s="7" t="n">
        <v>15103</v>
      </c>
      <c r="E6" s="7" t="n">
        <v>12780</v>
      </c>
      <c r="F6" s="7" t="n">
        <v>564</v>
      </c>
    </row>
    <row r="7" spans="1:8">
      <c r="A7" s="4" t="s">
        <v>803</v>
      </c>
      <c r="B7" s="6" t="n">
        <v>4169</v>
      </c>
      <c r="D7" s="7" t="n">
        <v>560</v>
      </c>
      <c r="E7" s="7" t="n">
        <v>18751</v>
      </c>
    </row>
    <row r="8" spans="1:8">
      <c r="A8" s="4" t="s">
        <v>803</v>
      </c>
      <c r="B8" s="7" t="n">
        <v>4200</v>
      </c>
    </row>
    <row r="9" spans="1:8">
      <c r="A9" s="4" t="s">
        <v>713</v>
      </c>
    </row>
    <row r="10" spans="1:8">
      <c r="A10" s="3" t="s">
        <v>802</v>
      </c>
    </row>
    <row r="11" spans="1:8">
      <c r="A11" s="4" t="s">
        <v>804</v>
      </c>
      <c r="G11" s="7" t="n">
        <v>14400</v>
      </c>
      <c r="H11" s="7" t="n">
        <v>144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805</v>
      </c>
      <c r="B1" s="2" t="s">
        <v>1</v>
      </c>
      <c r="C1" s="2" t="s">
        <v>67</v>
      </c>
    </row>
    <row r="2" spans="1:3">
      <c r="B2" s="2" t="s">
        <v>2</v>
      </c>
      <c r="C2" s="2" t="s">
        <v>18</v>
      </c>
    </row>
    <row r="3" spans="1:3">
      <c r="A3" s="4" t="s">
        <v>379</v>
      </c>
    </row>
    <row r="4" spans="1:3">
      <c r="A4" s="3" t="s">
        <v>800</v>
      </c>
    </row>
    <row r="5" spans="1:3">
      <c r="A5" s="4" t="s">
        <v>806</v>
      </c>
      <c r="B5" s="4" t="s">
        <v>717</v>
      </c>
      <c r="C5" s="4" t="s">
        <v>807</v>
      </c>
    </row>
    <row r="6" spans="1:3">
      <c r="A6" s="4" t="s">
        <v>808</v>
      </c>
      <c r="B6" s="4" t="s">
        <v>809</v>
      </c>
      <c r="C6" s="4" t="s">
        <v>810</v>
      </c>
    </row>
    <row r="7" spans="1:3">
      <c r="A7" s="4" t="s">
        <v>811</v>
      </c>
      <c r="B7" s="4" t="s">
        <v>812</v>
      </c>
      <c r="C7" s="4" t="s">
        <v>813</v>
      </c>
    </row>
    <row r="8" spans="1:3">
      <c r="A8" s="4" t="s">
        <v>382</v>
      </c>
    </row>
    <row r="9" spans="1:3">
      <c r="A9" s="3" t="s">
        <v>800</v>
      </c>
    </row>
    <row r="10" spans="1:3">
      <c r="A10" s="4" t="s">
        <v>806</v>
      </c>
      <c r="B10" s="4" t="s">
        <v>683</v>
      </c>
      <c r="C10" s="4" t="s">
        <v>684</v>
      </c>
    </row>
    <row r="11" spans="1:3">
      <c r="A11" s="4" t="s">
        <v>808</v>
      </c>
      <c r="B11" s="4" t="s">
        <v>686</v>
      </c>
      <c r="C11" s="4" t="s">
        <v>687</v>
      </c>
    </row>
    <row r="12" spans="1:3">
      <c r="A12" s="4" t="s">
        <v>811</v>
      </c>
      <c r="B12" s="4" t="s">
        <v>680</v>
      </c>
      <c r="C12" s="4" t="s">
        <v>681</v>
      </c>
    </row>
    <row r="13" spans="1:3">
      <c r="A13" s="4" t="s">
        <v>814</v>
      </c>
    </row>
    <row r="14" spans="1:3">
      <c r="A14" s="3" t="s">
        <v>800</v>
      </c>
    </row>
    <row r="15" spans="1:3">
      <c r="A15" s="4" t="s">
        <v>806</v>
      </c>
      <c r="C15" s="4" t="s">
        <v>815</v>
      </c>
    </row>
    <row r="16" spans="1:3">
      <c r="A16" s="4" t="s">
        <v>808</v>
      </c>
      <c r="C16" s="4" t="s">
        <v>816</v>
      </c>
    </row>
    <row r="17" spans="1:3">
      <c r="A17" s="4" t="s">
        <v>811</v>
      </c>
      <c r="C17" s="4" t="s">
        <v>681</v>
      </c>
    </row>
    <row r="18" spans="1:3">
      <c r="A18" s="4" t="s">
        <v>712</v>
      </c>
    </row>
    <row r="19" spans="1:3">
      <c r="A19" s="3" t="s">
        <v>800</v>
      </c>
    </row>
    <row r="20" spans="1:3">
      <c r="A20" s="4" t="s">
        <v>806</v>
      </c>
      <c r="C20" s="4" t="s">
        <v>807</v>
      </c>
    </row>
    <row r="21" spans="1:3">
      <c r="A21" s="4" t="s">
        <v>808</v>
      </c>
      <c r="C21" s="4" t="s">
        <v>687</v>
      </c>
    </row>
    <row r="22" spans="1:3">
      <c r="A22" s="4" t="s">
        <v>811</v>
      </c>
      <c r="C22" s="4" t="s">
        <v>817</v>
      </c>
    </row>
    <row r="23" spans="1:3">
      <c r="A23" s="4" t="s">
        <v>818</v>
      </c>
    </row>
    <row r="24" spans="1:3">
      <c r="A24" s="3" t="s">
        <v>800</v>
      </c>
    </row>
    <row r="25" spans="1:3">
      <c r="A25" s="4" t="s">
        <v>806</v>
      </c>
      <c r="C25" s="4" t="s">
        <v>819</v>
      </c>
    </row>
    <row r="26" spans="1:3">
      <c r="A26" s="4" t="s">
        <v>808</v>
      </c>
      <c r="C26" s="4" t="s">
        <v>820</v>
      </c>
    </row>
    <row r="27" spans="1:3">
      <c r="A27" s="4" t="s">
        <v>811</v>
      </c>
      <c r="C27" s="4" t="s">
        <v>821</v>
      </c>
    </row>
    <row r="28" spans="1:3">
      <c r="A28" s="4" t="s">
        <v>709</v>
      </c>
    </row>
    <row r="29" spans="1:3">
      <c r="A29" s="3" t="s">
        <v>800</v>
      </c>
    </row>
    <row r="30" spans="1:3">
      <c r="A30" s="4" t="s">
        <v>806</v>
      </c>
      <c r="C30" s="4" t="s">
        <v>822</v>
      </c>
    </row>
    <row r="31" spans="1:3">
      <c r="A31" s="4" t="s">
        <v>808</v>
      </c>
      <c r="C31" s="4" t="s">
        <v>823</v>
      </c>
    </row>
    <row r="32" spans="1:3">
      <c r="A32" s="4" t="s">
        <v>811</v>
      </c>
      <c r="C32" s="4" t="s">
        <v>824</v>
      </c>
    </row>
    <row r="33" spans="1:3">
      <c r="A33" s="4" t="s">
        <v>825</v>
      </c>
    </row>
    <row r="34" spans="1:3">
      <c r="A34" s="3" t="s">
        <v>800</v>
      </c>
    </row>
    <row r="35" spans="1:3">
      <c r="A35" s="4" t="s">
        <v>806</v>
      </c>
      <c r="C35" s="4" t="s">
        <v>684</v>
      </c>
    </row>
    <row r="36" spans="1:3">
      <c r="A36" s="4" t="s">
        <v>808</v>
      </c>
      <c r="C36" s="4" t="s">
        <v>810</v>
      </c>
    </row>
    <row r="37" spans="1:3">
      <c r="A37" s="4" t="s">
        <v>811</v>
      </c>
      <c r="C37" s="4" t="s">
        <v>8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6</v>
      </c>
      <c r="B1" s="2" t="s">
        <v>2</v>
      </c>
      <c r="C1" s="2" t="s">
        <v>18</v>
      </c>
      <c r="D1" s="2" t="s">
        <v>19</v>
      </c>
    </row>
    <row r="2" spans="1:4">
      <c r="A2" s="3" t="s">
        <v>827</v>
      </c>
    </row>
    <row r="3" spans="1:4">
      <c r="A3" s="4" t="s">
        <v>828</v>
      </c>
      <c r="B3" s="7" t="n">
        <v>4169</v>
      </c>
      <c r="C3" s="7" t="n">
        <v>560</v>
      </c>
      <c r="D3" s="7" t="n">
        <v>18751</v>
      </c>
    </row>
    <row r="4" spans="1:4">
      <c r="A4" s="4" t="s">
        <v>829</v>
      </c>
    </row>
    <row r="5" spans="1:4">
      <c r="A5" s="3" t="s">
        <v>827</v>
      </c>
    </row>
    <row r="6" spans="1:4">
      <c r="A6" s="4" t="s">
        <v>828</v>
      </c>
      <c r="B6" s="7" t="n">
        <v>4169</v>
      </c>
      <c r="C6" s="7" t="n">
        <v>560</v>
      </c>
      <c r="D6" s="7" t="n">
        <v>187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0</v>
      </c>
      <c r="B1" s="2" t="s">
        <v>1</v>
      </c>
      <c r="D1" s="2" t="s">
        <v>67</v>
      </c>
    </row>
    <row r="2" spans="1:6">
      <c r="B2" s="2" t="s">
        <v>2</v>
      </c>
      <c r="C2" s="2" t="s">
        <v>68</v>
      </c>
      <c r="D2" s="2" t="s">
        <v>18</v>
      </c>
      <c r="E2" s="2" t="s">
        <v>19</v>
      </c>
      <c r="F2" s="2" t="s">
        <v>69</v>
      </c>
    </row>
    <row r="3" spans="1:6">
      <c r="A3" s="3" t="s">
        <v>831</v>
      </c>
    </row>
    <row r="4" spans="1:6">
      <c r="A4" s="4" t="s">
        <v>832</v>
      </c>
      <c r="B4" s="7" t="n">
        <v>560</v>
      </c>
      <c r="C4" s="7" t="n">
        <v>18751</v>
      </c>
      <c r="D4" s="7" t="n">
        <v>18751</v>
      </c>
      <c r="E4" s="7" t="n">
        <v>3785</v>
      </c>
      <c r="F4" s="7" t="n">
        <v>225</v>
      </c>
    </row>
    <row r="5" spans="1:6">
      <c r="A5" s="4" t="s">
        <v>134</v>
      </c>
      <c r="B5" s="6" t="n">
        <v>18306</v>
      </c>
      <c r="C5" s="6" t="n">
        <v>0</v>
      </c>
      <c r="D5" s="6" t="n">
        <v>16953</v>
      </c>
      <c r="E5" s="6" t="n">
        <v>28472</v>
      </c>
      <c r="F5" s="6" t="n">
        <v>4247</v>
      </c>
    </row>
    <row r="6" spans="1:6">
      <c r="A6" s="4" t="s">
        <v>120</v>
      </c>
      <c r="B6" s="6" t="n">
        <v>0</v>
      </c>
      <c r="C6" s="7" t="n">
        <v>0</v>
      </c>
      <c r="D6" s="6" t="n">
        <v>-2552</v>
      </c>
      <c r="E6" s="6" t="n">
        <v>-726</v>
      </c>
      <c r="F6" s="6" t="n">
        <v>-123</v>
      </c>
    </row>
    <row r="7" spans="1:6">
      <c r="A7" s="4" t="s">
        <v>833</v>
      </c>
      <c r="B7" s="6" t="n">
        <v>-14697</v>
      </c>
      <c r="D7" s="6" t="n">
        <v>-15103</v>
      </c>
      <c r="E7" s="6" t="n">
        <v>-12780</v>
      </c>
      <c r="F7" s="6" t="n">
        <v>-564</v>
      </c>
    </row>
    <row r="8" spans="1:6">
      <c r="A8" s="4" t="s">
        <v>834</v>
      </c>
      <c r="D8" s="6" t="n">
        <v>-17489</v>
      </c>
    </row>
    <row r="9" spans="1:6">
      <c r="A9" s="4" t="s">
        <v>835</v>
      </c>
      <c r="B9" s="7" t="n">
        <v>4169</v>
      </c>
      <c r="D9" s="7" t="n">
        <v>560</v>
      </c>
      <c r="E9" s="7" t="n">
        <v>18751</v>
      </c>
      <c r="F9" s="7" t="n">
        <v>3785</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1"/>
    <col customWidth="1" max="6" min="6" width="21"/>
    <col customWidth="1" max="7" min="7" width="21"/>
  </cols>
  <sheetData>
    <row r="1" spans="1:7">
      <c r="A1" s="1" t="s">
        <v>836</v>
      </c>
      <c r="B1" s="2" t="s">
        <v>837</v>
      </c>
      <c r="D1" s="2" t="s">
        <v>67</v>
      </c>
    </row>
    <row r="2" spans="1:7">
      <c r="B2" s="2" t="s">
        <v>838</v>
      </c>
      <c r="C2" s="2" t="s">
        <v>839</v>
      </c>
      <c r="D2" s="2" t="s">
        <v>840</v>
      </c>
      <c r="E2" s="2" t="s">
        <v>841</v>
      </c>
      <c r="F2" s="2" t="s">
        <v>440</v>
      </c>
      <c r="G2" s="2" t="s">
        <v>363</v>
      </c>
    </row>
    <row r="3" spans="1:7">
      <c r="A3" s="3" t="s">
        <v>842</v>
      </c>
    </row>
    <row r="4" spans="1:7">
      <c r="A4" s="4" t="s">
        <v>843</v>
      </c>
      <c r="D4" s="7" t="n">
        <v>600000</v>
      </c>
      <c r="F4" s="7" t="n">
        <v>500000</v>
      </c>
      <c r="G4" s="7" t="n">
        <v>400000</v>
      </c>
    </row>
    <row r="5" spans="1:7">
      <c r="A5" s="4" t="s">
        <v>844</v>
      </c>
    </row>
    <row r="6" spans="1:7">
      <c r="A6" s="3" t="s">
        <v>842</v>
      </c>
    </row>
    <row r="7" spans="1:7">
      <c r="A7" s="4" t="s">
        <v>845</v>
      </c>
      <c r="C7" s="6" t="n">
        <v>6877</v>
      </c>
    </row>
    <row r="8" spans="1:7">
      <c r="A8" s="4" t="s">
        <v>846</v>
      </c>
      <c r="C8" s="7" t="n">
        <v>522652</v>
      </c>
    </row>
    <row r="9" spans="1:7">
      <c r="A9" s="3" t="s">
        <v>847</v>
      </c>
    </row>
    <row r="10" spans="1:7">
      <c r="A10" s="4" t="s">
        <v>848</v>
      </c>
      <c r="F10" s="7" t="n">
        <v>130663</v>
      </c>
    </row>
    <row r="11" spans="1:7">
      <c r="A11" s="4" t="s">
        <v>849</v>
      </c>
      <c r="D11" s="4" t="s">
        <v>850</v>
      </c>
      <c r="E11" s="4" t="s">
        <v>850</v>
      </c>
    </row>
    <row r="12" spans="1:7">
      <c r="A12" s="4" t="s">
        <v>851</v>
      </c>
    </row>
    <row r="13" spans="1:7">
      <c r="A13" s="3" t="s">
        <v>842</v>
      </c>
    </row>
    <row r="14" spans="1:7">
      <c r="A14" s="4" t="s">
        <v>845</v>
      </c>
      <c r="D14" s="6" t="n">
        <v>8629</v>
      </c>
    </row>
    <row r="15" spans="1:7">
      <c r="A15" s="4" t="s">
        <v>852</v>
      </c>
      <c r="D15" s="6" t="n">
        <v>8629</v>
      </c>
    </row>
    <row r="16" spans="1:7">
      <c r="A16" s="3" t="s">
        <v>847</v>
      </c>
    </row>
    <row r="17" spans="1:7">
      <c r="A17" s="4" t="s">
        <v>848</v>
      </c>
      <c r="D17" s="7" t="n">
        <v>881297</v>
      </c>
    </row>
    <row r="18" spans="1:7">
      <c r="A18" s="4" t="s">
        <v>849</v>
      </c>
      <c r="D18" s="4" t="s">
        <v>853</v>
      </c>
      <c r="E18" s="4" t="s">
        <v>853</v>
      </c>
    </row>
    <row r="19" spans="1:7">
      <c r="A19" s="4" t="s">
        <v>854</v>
      </c>
    </row>
    <row r="20" spans="1:7">
      <c r="A20" s="3" t="s">
        <v>842</v>
      </c>
    </row>
    <row r="21" spans="1:7">
      <c r="A21" s="4" t="s">
        <v>855</v>
      </c>
      <c r="D21" s="6" t="n">
        <v>8629</v>
      </c>
    </row>
    <row r="22" spans="1:7">
      <c r="A22" s="4" t="s">
        <v>856</v>
      </c>
      <c r="D22" s="4" t="s">
        <v>857</v>
      </c>
      <c r="E22" s="4" t="s">
        <v>857</v>
      </c>
    </row>
    <row r="23" spans="1:7">
      <c r="A23" s="4" t="s">
        <v>858</v>
      </c>
    </row>
    <row r="24" spans="1:7">
      <c r="A24" s="3" t="s">
        <v>842</v>
      </c>
    </row>
    <row r="25" spans="1:7">
      <c r="A25" s="4" t="s">
        <v>846</v>
      </c>
      <c r="D25" s="7" t="n">
        <v>996000</v>
      </c>
    </row>
    <row r="26" spans="1:7">
      <c r="A26" s="4" t="s">
        <v>859</v>
      </c>
    </row>
    <row r="27" spans="1:7">
      <c r="A27" s="3" t="s">
        <v>842</v>
      </c>
    </row>
    <row r="28" spans="1:7">
      <c r="A28" s="4" t="s">
        <v>846</v>
      </c>
      <c r="D28" s="6" t="n">
        <v>1000000</v>
      </c>
    </row>
    <row r="29" spans="1:7">
      <c r="A29" s="4" t="s">
        <v>860</v>
      </c>
    </row>
    <row r="30" spans="1:7">
      <c r="A30" s="3" t="s">
        <v>842</v>
      </c>
    </row>
    <row r="31" spans="1:7">
      <c r="A31" s="4" t="s">
        <v>846</v>
      </c>
      <c r="D31" s="7" t="n">
        <v>1100000</v>
      </c>
    </row>
    <row r="32" spans="1:7">
      <c r="A32" s="4" t="s">
        <v>861</v>
      </c>
    </row>
    <row r="33" spans="1:7">
      <c r="A33" s="3" t="s">
        <v>842</v>
      </c>
    </row>
    <row r="34" spans="1:7">
      <c r="A34" s="4" t="s">
        <v>845</v>
      </c>
      <c r="B34" s="6" t="n">
        <v>6000</v>
      </c>
    </row>
    <row r="35" spans="1:7">
      <c r="A35" s="4" t="s">
        <v>846</v>
      </c>
      <c r="B35" s="7" t="n">
        <v>48223</v>
      </c>
    </row>
    <row r="36" spans="1:7">
      <c r="A36" s="4" t="s">
        <v>862</v>
      </c>
      <c r="D36" s="4" t="s">
        <v>863</v>
      </c>
      <c r="E36" s="4" t="s">
        <v>863</v>
      </c>
    </row>
    <row r="37" spans="1:7">
      <c r="A37" s="4" t="s">
        <v>864</v>
      </c>
      <c r="D37" s="4" t="s">
        <v>865</v>
      </c>
      <c r="E37" s="4" t="s">
        <v>865</v>
      </c>
    </row>
    <row r="38" spans="1:7">
      <c r="A38" s="4" t="s">
        <v>866</v>
      </c>
    </row>
    <row r="39" spans="1:7">
      <c r="A39" s="3" t="s">
        <v>842</v>
      </c>
    </row>
    <row r="40" spans="1:7">
      <c r="A40" s="4" t="s">
        <v>845</v>
      </c>
      <c r="D40" s="6" t="n">
        <v>19200</v>
      </c>
    </row>
    <row r="41" spans="1:7">
      <c r="A41" s="4" t="s">
        <v>846</v>
      </c>
      <c r="D41" s="7" t="n">
        <v>143726</v>
      </c>
      <c r="E41" s="14" t="n">
        <v>183179</v>
      </c>
    </row>
    <row r="42" spans="1:7">
      <c r="A42" s="4" t="s">
        <v>862</v>
      </c>
      <c r="D42" s="4" t="s">
        <v>731</v>
      </c>
      <c r="E42" s="4" t="s">
        <v>731</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24"/>
    <col customWidth="1" max="6" min="6" width="24"/>
    <col customWidth="1" max="7" min="7" width="24"/>
  </cols>
  <sheetData>
    <row r="1" spans="1:7">
      <c r="A1" s="1" t="s">
        <v>138</v>
      </c>
      <c r="B1" s="2" t="s">
        <v>96</v>
      </c>
      <c r="C1" s="2" t="s">
        <v>97</v>
      </c>
      <c r="D1" s="2" t="s">
        <v>139</v>
      </c>
      <c r="E1" s="2" t="s">
        <v>140</v>
      </c>
      <c r="F1" s="2" t="s">
        <v>141</v>
      </c>
      <c r="G1" s="2" t="s">
        <v>142</v>
      </c>
    </row>
    <row r="2" spans="1:7">
      <c r="A2" s="4" t="s">
        <v>101</v>
      </c>
      <c r="C2" s="9" t="n">
        <v>0.0029</v>
      </c>
      <c r="D2" s="9" t="n">
        <v>0.0625</v>
      </c>
    </row>
    <row r="3" spans="1:7">
      <c r="A3" s="4" t="s">
        <v>143</v>
      </c>
      <c r="D3" s="8" t="n">
        <v>0.01</v>
      </c>
      <c r="E3" s="8" t="n">
        <v>0.01</v>
      </c>
      <c r="F3" s="8" t="n">
        <v>0.01</v>
      </c>
      <c r="G3" s="8" t="n">
        <v>0.01</v>
      </c>
    </row>
    <row r="4" spans="1:7">
      <c r="A4" s="4" t="s">
        <v>102</v>
      </c>
    </row>
    <row r="5" spans="1:7">
      <c r="A5" s="4" t="s">
        <v>101</v>
      </c>
      <c r="B5" s="10" t="n">
        <v>0.0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868</v>
      </c>
    </row>
    <row r="2" spans="1:2">
      <c r="A2" s="3" t="s">
        <v>869</v>
      </c>
    </row>
    <row r="3" spans="1:2">
      <c r="A3" s="6" t="n">
        <v>2018</v>
      </c>
      <c r="B3" s="7" t="n">
        <v>872</v>
      </c>
    </row>
    <row r="4" spans="1:2">
      <c r="A4" s="6" t="n">
        <v>2019</v>
      </c>
      <c r="B4" s="6" t="n">
        <v>501</v>
      </c>
    </row>
    <row r="5" spans="1:2">
      <c r="A5" s="6" t="n">
        <v>2020</v>
      </c>
      <c r="B5" s="6" t="n">
        <v>456</v>
      </c>
    </row>
    <row r="6" spans="1:2">
      <c r="A6" s="6" t="n">
        <v>2021</v>
      </c>
      <c r="B6" s="6" t="n">
        <v>281</v>
      </c>
    </row>
    <row r="7" spans="1:2">
      <c r="A7" s="6" t="n">
        <v>2022</v>
      </c>
      <c r="B7" s="6" t="n">
        <v>0</v>
      </c>
    </row>
    <row r="8" spans="1:2">
      <c r="A8" s="4" t="s">
        <v>870</v>
      </c>
      <c r="B8" s="7" t="n">
        <v>2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s>
  <sheetData>
    <row r="1" spans="1:7">
      <c r="A1" s="1" t="s">
        <v>871</v>
      </c>
      <c r="B1" s="2" t="s">
        <v>1</v>
      </c>
      <c r="D1" s="2" t="s">
        <v>67</v>
      </c>
    </row>
    <row r="2" spans="1:7">
      <c r="B2" s="2" t="s">
        <v>2</v>
      </c>
      <c r="C2" s="2" t="s">
        <v>872</v>
      </c>
      <c r="D2" s="2" t="s">
        <v>873</v>
      </c>
      <c r="E2" s="2" t="s">
        <v>18</v>
      </c>
      <c r="F2" s="2" t="s">
        <v>19</v>
      </c>
      <c r="G2" s="2" t="s">
        <v>69</v>
      </c>
    </row>
    <row r="3" spans="1:7">
      <c r="A3" s="3" t="s">
        <v>874</v>
      </c>
    </row>
    <row r="4" spans="1:7">
      <c r="A4" s="4" t="s">
        <v>875</v>
      </c>
      <c r="E4" s="7" t="n">
        <v>0</v>
      </c>
      <c r="F4" s="7" t="n">
        <v>0</v>
      </c>
      <c r="G4" s="7" t="n">
        <v>0</v>
      </c>
    </row>
    <row r="5" spans="1:7">
      <c r="A5" s="4" t="s">
        <v>876</v>
      </c>
      <c r="E5" s="4" t="s">
        <v>877</v>
      </c>
    </row>
    <row r="6" spans="1:7">
      <c r="A6" s="4" t="s">
        <v>878</v>
      </c>
      <c r="E6" s="7" t="n">
        <v>-1100000</v>
      </c>
      <c r="F6" s="6" t="n">
        <v>-76600000</v>
      </c>
    </row>
    <row r="7" spans="1:7">
      <c r="A7" s="4" t="s">
        <v>879</v>
      </c>
      <c r="B7" s="4" t="s">
        <v>880</v>
      </c>
      <c r="E7" s="4" t="s">
        <v>881</v>
      </c>
    </row>
    <row r="8" spans="1:7">
      <c r="A8" s="4" t="s">
        <v>882</v>
      </c>
      <c r="B8" s="7" t="n">
        <v>143500000</v>
      </c>
      <c r="E8" s="7" t="n">
        <v>143500</v>
      </c>
    </row>
    <row r="9" spans="1:7">
      <c r="A9" s="4" t="s">
        <v>883</v>
      </c>
      <c r="B9" s="4" t="s">
        <v>7</v>
      </c>
    </row>
    <row r="10" spans="1:7">
      <c r="A10" s="4" t="s">
        <v>884</v>
      </c>
      <c r="B10" s="7" t="n">
        <v>0</v>
      </c>
    </row>
    <row r="11" spans="1:7">
      <c r="A11" s="4" t="s">
        <v>885</v>
      </c>
    </row>
    <row r="12" spans="1:7">
      <c r="A12" s="3" t="s">
        <v>874</v>
      </c>
    </row>
    <row r="13" spans="1:7">
      <c r="A13" s="4" t="s">
        <v>879</v>
      </c>
      <c r="D13" s="4" t="s">
        <v>880</v>
      </c>
    </row>
    <row r="14" spans="1:7">
      <c r="A14" s="4" t="s">
        <v>886</v>
      </c>
    </row>
    <row r="15" spans="1:7">
      <c r="A15" s="3" t="s">
        <v>874</v>
      </c>
    </row>
    <row r="16" spans="1:7">
      <c r="A16" s="4" t="s">
        <v>887</v>
      </c>
      <c r="E16" s="4" t="s">
        <v>888</v>
      </c>
    </row>
    <row r="17" spans="1:7">
      <c r="A17" s="4" t="s">
        <v>889</v>
      </c>
    </row>
    <row r="18" spans="1:7">
      <c r="A18" s="3" t="s">
        <v>874</v>
      </c>
    </row>
    <row r="19" spans="1:7">
      <c r="A19" s="4" t="s">
        <v>887</v>
      </c>
      <c r="E19" s="4" t="s">
        <v>890</v>
      </c>
    </row>
    <row r="20" spans="1:7">
      <c r="A20" s="4" t="s">
        <v>891</v>
      </c>
    </row>
    <row r="21" spans="1:7">
      <c r="A21" s="3" t="s">
        <v>874</v>
      </c>
    </row>
    <row r="22" spans="1:7">
      <c r="A22" s="4" t="s">
        <v>892</v>
      </c>
      <c r="E22" s="7" t="n">
        <v>211300000</v>
      </c>
      <c r="F22" s="6" t="n">
        <v>209300000</v>
      </c>
      <c r="G22" s="6" t="n">
        <v>184500000</v>
      </c>
    </row>
    <row r="23" spans="1:7">
      <c r="A23" s="4" t="s">
        <v>893</v>
      </c>
      <c r="E23" s="6" t="n">
        <v>210500000</v>
      </c>
    </row>
    <row r="24" spans="1:7">
      <c r="A24" s="4" t="s">
        <v>894</v>
      </c>
      <c r="E24" s="6" t="n">
        <v>27500</v>
      </c>
    </row>
    <row r="25" spans="1:7">
      <c r="A25" s="4" t="s">
        <v>895</v>
      </c>
      <c r="E25" s="6" t="n">
        <v>209500000</v>
      </c>
    </row>
    <row r="26" spans="1:7">
      <c r="A26" s="4" t="s">
        <v>896</v>
      </c>
    </row>
    <row r="27" spans="1:7">
      <c r="A27" s="3" t="s">
        <v>874</v>
      </c>
    </row>
    <row r="28" spans="1:7">
      <c r="A28" s="4" t="s">
        <v>892</v>
      </c>
      <c r="E28" s="6" t="n">
        <v>1000000</v>
      </c>
    </row>
    <row r="29" spans="1:7">
      <c r="A29" s="4" t="s">
        <v>897</v>
      </c>
    </row>
    <row r="30" spans="1:7">
      <c r="A30" s="3" t="s">
        <v>874</v>
      </c>
    </row>
    <row r="31" spans="1:7">
      <c r="A31" s="4" t="s">
        <v>887</v>
      </c>
      <c r="C31" s="4" t="s">
        <v>898</v>
      </c>
    </row>
    <row r="32" spans="1:7">
      <c r="A32" s="4" t="s">
        <v>899</v>
      </c>
    </row>
    <row r="33" spans="1:7">
      <c r="A33" s="3" t="s">
        <v>874</v>
      </c>
    </row>
    <row r="34" spans="1:7">
      <c r="A34" s="4" t="s">
        <v>892</v>
      </c>
      <c r="E34" s="7" t="n">
        <v>800000</v>
      </c>
      <c r="F34" s="6" t="n">
        <v>800000</v>
      </c>
    </row>
    <row r="35" spans="1:7">
      <c r="A35" s="4" t="s">
        <v>900</v>
      </c>
      <c r="E35" s="6" t="n">
        <v>2037</v>
      </c>
    </row>
    <row r="36" spans="1:7">
      <c r="A36" s="4" t="s">
        <v>901</v>
      </c>
    </row>
    <row r="37" spans="1:7">
      <c r="A37" s="3" t="s">
        <v>874</v>
      </c>
    </row>
    <row r="38" spans="1:7">
      <c r="A38" s="4" t="s">
        <v>892</v>
      </c>
      <c r="E38" s="7" t="n">
        <v>25000000</v>
      </c>
      <c r="F38" s="6" t="n">
        <v>21100000</v>
      </c>
      <c r="G38" s="6" t="n">
        <v>22100000</v>
      </c>
    </row>
    <row r="39" spans="1:7">
      <c r="A39" s="4" t="s">
        <v>902</v>
      </c>
    </row>
    <row r="40" spans="1:7">
      <c r="A40" s="3" t="s">
        <v>874</v>
      </c>
    </row>
    <row r="41" spans="1:7">
      <c r="A41" s="4" t="s">
        <v>887</v>
      </c>
      <c r="E41" s="4" t="s">
        <v>903</v>
      </c>
    </row>
    <row r="42" spans="1:7">
      <c r="A42" s="4" t="s">
        <v>904</v>
      </c>
    </row>
    <row r="43" spans="1:7">
      <c r="A43" s="3" t="s">
        <v>874</v>
      </c>
    </row>
    <row r="44" spans="1:7">
      <c r="A44" s="4" t="s">
        <v>887</v>
      </c>
      <c r="E44" s="4" t="s">
        <v>890</v>
      </c>
    </row>
    <row r="45" spans="1:7">
      <c r="A45" s="4" t="s">
        <v>905</v>
      </c>
    </row>
    <row r="46" spans="1:7">
      <c r="A46" s="3" t="s">
        <v>874</v>
      </c>
    </row>
    <row r="47" spans="1:7">
      <c r="A47" s="4" t="s">
        <v>900</v>
      </c>
      <c r="E47" s="6" t="n">
        <v>2018</v>
      </c>
    </row>
    <row r="48" spans="1:7">
      <c r="A48" s="4" t="s">
        <v>906</v>
      </c>
    </row>
    <row r="49" spans="1:7">
      <c r="A49" s="3" t="s">
        <v>874</v>
      </c>
    </row>
    <row r="50" spans="1:7">
      <c r="A50" s="4" t="s">
        <v>892</v>
      </c>
      <c r="E50" s="7" t="n">
        <v>27300000</v>
      </c>
      <c r="F50" s="6" t="n">
        <v>27300000</v>
      </c>
    </row>
    <row r="51" spans="1:7">
      <c r="A51" s="4" t="s">
        <v>382</v>
      </c>
    </row>
    <row r="52" spans="1:7">
      <c r="A52" s="3" t="s">
        <v>874</v>
      </c>
    </row>
    <row r="53" spans="1:7">
      <c r="A53" s="4" t="s">
        <v>879</v>
      </c>
      <c r="E53" s="4" t="s">
        <v>907</v>
      </c>
    </row>
    <row r="54" spans="1:7">
      <c r="A54" s="4" t="s">
        <v>908</v>
      </c>
    </row>
    <row r="55" spans="1:7">
      <c r="A55" s="3" t="s">
        <v>874</v>
      </c>
    </row>
    <row r="56" spans="1:7">
      <c r="A56" s="4" t="s">
        <v>900</v>
      </c>
      <c r="E56" s="6" t="n">
        <v>2037</v>
      </c>
    </row>
    <row r="57" spans="1:7">
      <c r="A57" s="4" t="s">
        <v>909</v>
      </c>
    </row>
    <row r="58" spans="1:7">
      <c r="A58" s="3" t="s">
        <v>874</v>
      </c>
    </row>
    <row r="59" spans="1:7">
      <c r="A59" s="4" t="s">
        <v>892</v>
      </c>
      <c r="E59" s="7" t="n">
        <v>150300000</v>
      </c>
      <c r="F59" s="6" t="n">
        <v>153000000</v>
      </c>
    </row>
    <row r="60" spans="1:7">
      <c r="A60" s="4" t="s">
        <v>910</v>
      </c>
    </row>
    <row r="61" spans="1:7">
      <c r="A61" s="3" t="s">
        <v>874</v>
      </c>
    </row>
    <row r="62" spans="1:7">
      <c r="A62" s="4" t="s">
        <v>878</v>
      </c>
      <c r="B62" s="6" t="n">
        <v>834000</v>
      </c>
    </row>
    <row r="63" spans="1:7">
      <c r="A63" s="4" t="s">
        <v>911</v>
      </c>
      <c r="B63" s="7" t="n">
        <v>834000</v>
      </c>
    </row>
    <row r="64" spans="1:7">
      <c r="A64" s="4" t="s">
        <v>912</v>
      </c>
    </row>
    <row r="65" spans="1:7">
      <c r="A65" s="3" t="s">
        <v>874</v>
      </c>
    </row>
    <row r="66" spans="1:7">
      <c r="A66" s="4" t="s">
        <v>895</v>
      </c>
      <c r="E66" s="6" t="n">
        <v>149000000</v>
      </c>
    </row>
    <row r="67" spans="1:7">
      <c r="A67" s="4" t="s">
        <v>913</v>
      </c>
    </row>
    <row r="68" spans="1:7">
      <c r="A68" s="3" t="s">
        <v>874</v>
      </c>
    </row>
    <row r="69" spans="1:7">
      <c r="A69" s="4" t="s">
        <v>895</v>
      </c>
      <c r="E69" s="6" t="n">
        <v>133300000</v>
      </c>
    </row>
    <row r="70" spans="1:7">
      <c r="A70" s="4" t="s">
        <v>914</v>
      </c>
    </row>
    <row r="71" spans="1:7">
      <c r="A71" s="3" t="s">
        <v>874</v>
      </c>
    </row>
    <row r="72" spans="1:7">
      <c r="A72" s="4" t="s">
        <v>915</v>
      </c>
      <c r="E72" s="7" t="n">
        <v>4300000</v>
      </c>
      <c r="F72" s="7" t="n">
        <v>4000000</v>
      </c>
      <c r="G72" s="7" t="n">
        <v>3800000</v>
      </c>
    </row>
    <row r="73" spans="1:7">
      <c r="A73" s="4" t="s">
        <v>916</v>
      </c>
      <c r="E73" s="6" t="n">
        <v>2037</v>
      </c>
    </row>
  </sheetData>
  <mergeCells count="3">
    <mergeCell ref="A1:A2"/>
    <mergeCell ref="B1:C1"/>
    <mergeCell ref="D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67</v>
      </c>
    </row>
    <row r="2" spans="1:4">
      <c r="B2" s="2" t="s">
        <v>18</v>
      </c>
      <c r="C2" s="2" t="s">
        <v>19</v>
      </c>
      <c r="D2" s="2" t="s">
        <v>69</v>
      </c>
    </row>
    <row r="3" spans="1:4">
      <c r="A3" s="3" t="s">
        <v>918</v>
      </c>
    </row>
    <row r="4" spans="1:4">
      <c r="A4" s="4" t="s">
        <v>919</v>
      </c>
      <c r="B4" s="7" t="n">
        <v>-41313</v>
      </c>
      <c r="C4" s="7" t="n">
        <v>-13930</v>
      </c>
      <c r="D4" s="7" t="n">
        <v>-11276</v>
      </c>
    </row>
    <row r="5" spans="1:4">
      <c r="A5" s="4" t="s">
        <v>920</v>
      </c>
      <c r="B5" s="6" t="n">
        <v>-3804</v>
      </c>
      <c r="C5" s="6" t="n">
        <v>-4040</v>
      </c>
      <c r="D5" s="6" t="n">
        <v>-3428</v>
      </c>
    </row>
    <row r="6" spans="1:4">
      <c r="A6" s="4" t="s">
        <v>921</v>
      </c>
      <c r="B6" s="7" t="n">
        <v>-45117</v>
      </c>
      <c r="C6" s="7" t="n">
        <v>-17970</v>
      </c>
      <c r="D6" s="7" t="n">
        <v>-147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22</v>
      </c>
      <c r="B1" s="2" t="s">
        <v>67</v>
      </c>
    </row>
    <row r="2" spans="1:4">
      <c r="B2" s="2" t="s">
        <v>18</v>
      </c>
      <c r="C2" s="2" t="s">
        <v>19</v>
      </c>
      <c r="D2" s="2" t="s">
        <v>69</v>
      </c>
    </row>
    <row r="3" spans="1:4">
      <c r="A3" s="3" t="s">
        <v>923</v>
      </c>
    </row>
    <row r="4" spans="1:4">
      <c r="A4" s="4" t="s">
        <v>924</v>
      </c>
      <c r="B4" s="7" t="n">
        <v>-15340000</v>
      </c>
      <c r="C4" s="7" t="n">
        <v>-6110000</v>
      </c>
      <c r="D4" s="7" t="n">
        <v>-4999000</v>
      </c>
    </row>
    <row r="5" spans="1:4">
      <c r="A5" s="4" t="s">
        <v>925</v>
      </c>
      <c r="B5" s="6" t="n">
        <v>143000</v>
      </c>
    </row>
    <row r="6" spans="1:4">
      <c r="A6" s="4" t="s">
        <v>926</v>
      </c>
      <c r="B6" s="6" t="n">
        <v>6912000</v>
      </c>
    </row>
    <row r="7" spans="1:4">
      <c r="A7" s="4" t="s">
        <v>927</v>
      </c>
      <c r="B7" s="6" t="n">
        <v>10174000</v>
      </c>
    </row>
    <row r="8" spans="1:4">
      <c r="A8" s="4" t="s">
        <v>928</v>
      </c>
      <c r="B8" s="6" t="n">
        <v>5067000</v>
      </c>
      <c r="C8" s="6" t="n">
        <v>68795000</v>
      </c>
    </row>
    <row r="9" spans="1:4">
      <c r="A9" s="4" t="s">
        <v>929</v>
      </c>
      <c r="B9" s="6" t="n">
        <v>1373000</v>
      </c>
      <c r="C9" s="6" t="n">
        <v>13891000</v>
      </c>
    </row>
    <row r="10" spans="1:4">
      <c r="A10" s="4" t="s">
        <v>930</v>
      </c>
      <c r="B10" s="6" t="n">
        <v>324000</v>
      </c>
      <c r="C10" s="6" t="n">
        <v>4023000</v>
      </c>
    </row>
    <row r="11" spans="1:4">
      <c r="A11" s="4" t="s">
        <v>931</v>
      </c>
      <c r="B11" s="6" t="n">
        <v>767000</v>
      </c>
      <c r="C11" s="6" t="n">
        <v>767000</v>
      </c>
      <c r="D11" s="6" t="n">
        <v>767000</v>
      </c>
    </row>
    <row r="12" spans="1:4">
      <c r="A12" s="4" t="s">
        <v>932</v>
      </c>
      <c r="B12" s="6" t="n">
        <v>-1339000</v>
      </c>
      <c r="C12" s="6" t="n">
        <v>-2576000</v>
      </c>
      <c r="D12" s="6" t="n">
        <v>380000</v>
      </c>
    </row>
    <row r="13" spans="1:4">
      <c r="A13" s="4" t="s">
        <v>933</v>
      </c>
      <c r="B13" s="6" t="n">
        <v>1196000</v>
      </c>
      <c r="C13" s="6" t="n">
        <v>1141000</v>
      </c>
      <c r="D13" s="6" t="n">
        <v>920000</v>
      </c>
    </row>
    <row r="14" spans="1:4">
      <c r="A14" s="4" t="s">
        <v>934</v>
      </c>
      <c r="B14" s="6" t="n">
        <v>-1423000</v>
      </c>
      <c r="C14" s="6" t="n">
        <v>-75407000</v>
      </c>
      <c r="D14" s="6" t="n">
        <v>2649000</v>
      </c>
    </row>
    <row r="15" spans="1:4">
      <c r="A15" s="4" t="s">
        <v>935</v>
      </c>
      <c r="B15" s="6" t="n">
        <v>-8403000</v>
      </c>
      <c r="C15" s="6" t="n">
        <v>-4345000</v>
      </c>
      <c r="D15" s="6" t="n">
        <v>-192000</v>
      </c>
    </row>
    <row r="16" spans="1:4">
      <c r="A16" s="4" t="s">
        <v>936</v>
      </c>
      <c r="B16" s="6" t="n">
        <v>841000</v>
      </c>
      <c r="C16" s="6" t="n">
        <v>53000</v>
      </c>
      <c r="D16" s="6" t="n">
        <v>674000</v>
      </c>
    </row>
    <row r="17" spans="1:4">
      <c r="A17" s="4" t="s">
        <v>937</v>
      </c>
      <c r="B17" s="6" t="n">
        <v>-295000</v>
      </c>
      <c r="C17" s="6" t="n">
        <v>-250000</v>
      </c>
      <c r="D17" s="6" t="n">
        <v>-199000</v>
      </c>
    </row>
    <row r="18" spans="1:4">
      <c r="A18" s="4" t="s">
        <v>411</v>
      </c>
      <c r="B18" s="6" t="n">
        <v>3000</v>
      </c>
      <c r="C18" s="6" t="n">
        <v>18000</v>
      </c>
    </row>
    <row r="19" spans="1:4">
      <c r="A19" s="4" t="s">
        <v>105</v>
      </c>
      <c r="B19" s="7" t="n">
        <v>0</v>
      </c>
      <c r="C19" s="7" t="n">
        <v>0</v>
      </c>
      <c r="D19"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8</v>
      </c>
      <c r="B1" s="2" t="s">
        <v>18</v>
      </c>
      <c r="C1" s="2" t="s">
        <v>19</v>
      </c>
      <c r="D1" s="2" t="s">
        <v>69</v>
      </c>
    </row>
    <row r="2" spans="1:4">
      <c r="A2" s="3" t="s">
        <v>939</v>
      </c>
    </row>
    <row r="3" spans="1:4">
      <c r="A3" s="4" t="s">
        <v>940</v>
      </c>
      <c r="B3" s="7" t="n">
        <v>292</v>
      </c>
      <c r="C3" s="7" t="n">
        <v>1386</v>
      </c>
      <c r="D3" s="7" t="n">
        <v>1279</v>
      </c>
    </row>
    <row r="4" spans="1:4">
      <c r="A4" s="4" t="s">
        <v>941</v>
      </c>
      <c r="B4" s="6" t="n">
        <v>353</v>
      </c>
      <c r="C4" s="6" t="n">
        <v>343</v>
      </c>
      <c r="D4" s="6" t="n">
        <v>633</v>
      </c>
    </row>
    <row r="5" spans="1:4">
      <c r="A5" s="4" t="s">
        <v>942</v>
      </c>
      <c r="B5" s="6" t="n">
        <v>17</v>
      </c>
      <c r="C5" s="6" t="n">
        <v>22</v>
      </c>
      <c r="D5" s="6" t="n">
        <v>3796</v>
      </c>
    </row>
    <row r="6" spans="1:4">
      <c r="A6" s="4" t="s">
        <v>411</v>
      </c>
      <c r="B6" s="6" t="n">
        <v>34</v>
      </c>
      <c r="C6" s="6" t="n">
        <v>55</v>
      </c>
      <c r="D6" s="6" t="n">
        <v>66</v>
      </c>
    </row>
    <row r="7" spans="1:4">
      <c r="A7" s="4" t="s">
        <v>943</v>
      </c>
      <c r="B7" s="6" t="n">
        <v>5289</v>
      </c>
      <c r="C7" s="6" t="n">
        <v>6194</v>
      </c>
      <c r="D7" s="6" t="n">
        <v>77906</v>
      </c>
    </row>
    <row r="8" spans="1:4">
      <c r="A8" s="4" t="s">
        <v>944</v>
      </c>
      <c r="B8" s="6" t="n">
        <v>5985</v>
      </c>
      <c r="C8" s="6" t="n">
        <v>8000</v>
      </c>
      <c r="D8" s="6" t="n">
        <v>83680</v>
      </c>
    </row>
    <row r="9" spans="1:4">
      <c r="A9" s="3" t="s">
        <v>945</v>
      </c>
    </row>
    <row r="10" spans="1:4">
      <c r="A10" s="4" t="s">
        <v>560</v>
      </c>
      <c r="C10" s="6" t="n">
        <v>906</v>
      </c>
    </row>
    <row r="11" spans="1:4">
      <c r="A11" s="4" t="s">
        <v>411</v>
      </c>
      <c r="B11" s="6" t="n">
        <v>13</v>
      </c>
    </row>
    <row r="12" spans="1:4">
      <c r="A12" s="4" t="s">
        <v>946</v>
      </c>
      <c r="B12" s="6" t="n">
        <v>13</v>
      </c>
      <c r="C12" s="6" t="n">
        <v>906</v>
      </c>
      <c r="D12" s="6" t="n">
        <v>0</v>
      </c>
    </row>
    <row r="13" spans="1:4">
      <c r="A13" s="4" t="s">
        <v>934</v>
      </c>
      <c r="B13" s="6" t="n">
        <v>5972</v>
      </c>
      <c r="C13" s="6" t="n">
        <v>7094</v>
      </c>
      <c r="D13" s="6" t="n">
        <v>83680</v>
      </c>
    </row>
    <row r="14" spans="1:4">
      <c r="A14" s="4" t="s">
        <v>947</v>
      </c>
      <c r="B14" s="7" t="n">
        <v>0</v>
      </c>
      <c r="C14" s="7" t="n">
        <v>0</v>
      </c>
      <c r="D1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67</v>
      </c>
    </row>
    <row r="2" spans="1:4">
      <c r="B2" s="2" t="s">
        <v>18</v>
      </c>
      <c r="C2" s="2" t="s">
        <v>19</v>
      </c>
      <c r="D2" s="2" t="s">
        <v>69</v>
      </c>
    </row>
    <row r="3" spans="1:4">
      <c r="A3" s="3" t="s">
        <v>230</v>
      </c>
    </row>
    <row r="4" spans="1:4">
      <c r="A4" s="4" t="s">
        <v>832</v>
      </c>
      <c r="B4" s="7" t="n">
        <v>7094</v>
      </c>
      <c r="C4" s="7" t="n">
        <v>83680</v>
      </c>
    </row>
    <row r="5" spans="1:4">
      <c r="A5" s="4" t="s">
        <v>949</v>
      </c>
      <c r="B5" s="6" t="n">
        <v>-1423</v>
      </c>
      <c r="C5" s="6" t="n">
        <v>-75407</v>
      </c>
      <c r="D5" s="7" t="n">
        <v>2649</v>
      </c>
    </row>
    <row r="6" spans="1:4">
      <c r="A6" s="4" t="s">
        <v>950</v>
      </c>
      <c r="C6" s="6" t="n">
        <v>-1854</v>
      </c>
    </row>
    <row r="7" spans="1:4">
      <c r="A7" s="4" t="s">
        <v>951</v>
      </c>
      <c r="C7" s="6" t="n">
        <v>1010</v>
      </c>
    </row>
    <row r="8" spans="1:4">
      <c r="A8" s="4" t="s">
        <v>952</v>
      </c>
      <c r="B8" s="6" t="n">
        <v>301</v>
      </c>
      <c r="C8" s="6" t="n">
        <v>-335</v>
      </c>
    </row>
    <row r="9" spans="1:4">
      <c r="A9" s="4" t="s">
        <v>835</v>
      </c>
      <c r="B9" s="7" t="n">
        <v>5972</v>
      </c>
      <c r="C9" s="7" t="n">
        <v>7094</v>
      </c>
      <c r="D9" s="7" t="n">
        <v>836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53</v>
      </c>
      <c r="B1" s="2" t="s">
        <v>1</v>
      </c>
      <c r="M1" s="2" t="s">
        <v>67</v>
      </c>
    </row>
    <row r="2" spans="1:15">
      <c r="B2" s="2" t="s">
        <v>2</v>
      </c>
      <c r="D2" s="2" t="s">
        <v>18</v>
      </c>
      <c r="E2" s="2" t="s">
        <v>385</v>
      </c>
      <c r="F2" s="2" t="s">
        <v>386</v>
      </c>
      <c r="G2" s="2" t="s">
        <v>68</v>
      </c>
      <c r="I2" s="2" t="s">
        <v>19</v>
      </c>
      <c r="J2" s="2" t="s">
        <v>387</v>
      </c>
      <c r="K2" s="2" t="s">
        <v>388</v>
      </c>
      <c r="L2" s="2" t="s">
        <v>389</v>
      </c>
      <c r="M2" s="2" t="s">
        <v>18</v>
      </c>
      <c r="N2" s="2" t="s">
        <v>19</v>
      </c>
      <c r="O2" s="2" t="s">
        <v>69</v>
      </c>
    </row>
    <row r="3" spans="1:15">
      <c r="A3" s="3" t="s">
        <v>234</v>
      </c>
    </row>
    <row r="4" spans="1:15">
      <c r="A4" s="4" t="s">
        <v>71</v>
      </c>
      <c r="B4" s="7" t="n">
        <v>702</v>
      </c>
      <c r="D4" s="7" t="n">
        <v>704</v>
      </c>
      <c r="E4" s="7" t="n">
        <v>684</v>
      </c>
      <c r="F4" s="7" t="n">
        <v>584</v>
      </c>
      <c r="G4" s="7" t="n">
        <v>743</v>
      </c>
      <c r="I4" s="7" t="n">
        <v>676</v>
      </c>
      <c r="J4" s="7" t="n">
        <v>435</v>
      </c>
      <c r="K4" s="7" t="n">
        <v>511</v>
      </c>
      <c r="L4" s="7" t="n">
        <v>370</v>
      </c>
      <c r="M4" s="7" t="n">
        <v>2715</v>
      </c>
      <c r="N4" s="7" t="n">
        <v>1992</v>
      </c>
      <c r="O4" s="7" t="n">
        <v>1747</v>
      </c>
    </row>
    <row r="5" spans="1:15">
      <c r="A5" s="4" t="s">
        <v>954</v>
      </c>
      <c r="B5" s="6" t="n">
        <v>8058</v>
      </c>
      <c r="D5" s="6" t="n">
        <v>5254</v>
      </c>
      <c r="E5" s="6" t="n">
        <v>5139</v>
      </c>
      <c r="F5" s="6" t="n">
        <v>5050</v>
      </c>
      <c r="G5" s="6" t="n">
        <v>4736</v>
      </c>
      <c r="I5" s="6" t="n">
        <v>4882</v>
      </c>
      <c r="J5" s="6" t="n">
        <v>5047</v>
      </c>
      <c r="K5" s="6" t="n">
        <v>4232</v>
      </c>
      <c r="L5" s="6" t="n">
        <v>3721</v>
      </c>
      <c r="M5" s="6" t="n">
        <v>20179</v>
      </c>
      <c r="N5" s="6" t="n">
        <v>17882</v>
      </c>
      <c r="O5" s="6" t="n">
        <v>16495</v>
      </c>
    </row>
    <row r="6" spans="1:15">
      <c r="A6" s="4" t="s">
        <v>78</v>
      </c>
      <c r="B6" s="6" t="n">
        <v>-7503</v>
      </c>
      <c r="D6" s="6" t="n">
        <v>-4725</v>
      </c>
      <c r="E6" s="6" t="n">
        <v>-4627</v>
      </c>
      <c r="F6" s="6" t="n">
        <v>-4601</v>
      </c>
      <c r="G6" s="6" t="n">
        <v>-4212</v>
      </c>
      <c r="I6" s="6" t="n">
        <v>-4383</v>
      </c>
      <c r="J6" s="6" t="n">
        <v>-4724</v>
      </c>
      <c r="K6" s="6" t="n">
        <v>-3871</v>
      </c>
      <c r="L6" s="6" t="n">
        <v>-3462</v>
      </c>
      <c r="M6" s="6" t="n">
        <v>-18165</v>
      </c>
      <c r="N6" s="6" t="n">
        <v>-16440</v>
      </c>
      <c r="O6" s="6" t="n">
        <v>-15210</v>
      </c>
    </row>
    <row r="7" spans="1:15">
      <c r="A7" s="4" t="s">
        <v>391</v>
      </c>
      <c r="B7" s="7" t="n">
        <v>7187</v>
      </c>
      <c r="D7" s="7" t="n">
        <v>-19246</v>
      </c>
      <c r="E7" s="7" t="n">
        <v>-12596</v>
      </c>
      <c r="F7" s="7" t="n">
        <v>-1943</v>
      </c>
      <c r="G7" s="7" t="n">
        <v>-11332</v>
      </c>
      <c r="I7" s="7" t="n">
        <v>-8486</v>
      </c>
      <c r="J7" s="7" t="n">
        <v>-1004</v>
      </c>
      <c r="K7" s="7" t="n">
        <v>-6667</v>
      </c>
      <c r="L7" s="7" t="n">
        <v>-1813</v>
      </c>
      <c r="M7" s="7" t="n">
        <v>-45117</v>
      </c>
      <c r="N7" s="7" t="n">
        <v>-17971</v>
      </c>
      <c r="O7" s="7" t="n">
        <v>-14704</v>
      </c>
    </row>
    <row r="8" spans="1:15">
      <c r="A8" s="4" t="s">
        <v>955</v>
      </c>
      <c r="B8" s="8" t="n">
        <v>10.91</v>
      </c>
      <c r="C8" s="4" t="s">
        <v>44</v>
      </c>
      <c r="D8" s="7" t="n">
        <v>375</v>
      </c>
      <c r="E8" s="7" t="n">
        <v>4680</v>
      </c>
      <c r="F8" s="7" t="n">
        <v>1750</v>
      </c>
      <c r="G8" s="7" t="n">
        <v>-45695</v>
      </c>
      <c r="H8" s="4" t="s">
        <v>44</v>
      </c>
      <c r="I8" s="7" t="n">
        <v>646010</v>
      </c>
      <c r="J8" s="7" t="n">
        <v>115495</v>
      </c>
      <c r="K8" s="7" t="n">
        <v>771750</v>
      </c>
      <c r="L8" s="7" t="n">
        <v>218750</v>
      </c>
    </row>
    <row r="9" spans="1:15">
      <c r="A9" s="4" t="s">
        <v>956</v>
      </c>
    </row>
    <row r="10" spans="1:15">
      <c r="A10" s="3" t="s">
        <v>234</v>
      </c>
    </row>
    <row r="11" spans="1:15">
      <c r="A11" s="4" t="s">
        <v>955</v>
      </c>
      <c r="G11" s="7" t="n">
        <v>43750</v>
      </c>
    </row>
    <row r="12" spans="1:15"/>
    <row r="13" spans="1:15">
      <c r="A13" s="4" t="s">
        <v>44</v>
      </c>
      <c r="B13" s="4" t="s">
        <v>53</v>
      </c>
    </row>
  </sheetData>
  <mergeCells count="7">
    <mergeCell ref="A1:A2"/>
    <mergeCell ref="B1:L1"/>
    <mergeCell ref="M1:O1"/>
    <mergeCell ref="B2:C2"/>
    <mergeCell ref="G2:H2"/>
    <mergeCell ref="A12:O12"/>
    <mergeCell ref="B13:O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 customWidth="1" max="5" min="5" width="20"/>
    <col customWidth="1" max="6" min="6" width="37"/>
    <col customWidth="1" max="7" min="7" width="30"/>
    <col customWidth="1" max="8" min="8" width="30"/>
    <col customWidth="1" max="9" min="9" width="20"/>
    <col customWidth="1" max="10" min="10" width="20"/>
    <col customWidth="1" max="11" min="11" width="30"/>
    <col customWidth="1" max="12" min="12" width="30"/>
    <col customWidth="1" max="13" min="13" width="20"/>
    <col customWidth="1" max="14" min="14" width="30"/>
    <col customWidth="1" max="15" min="15" width="24"/>
    <col customWidth="1" max="16" min="16" width="24"/>
  </cols>
  <sheetData>
    <row r="1" spans="1:16">
      <c r="A1" s="1" t="s">
        <v>957</v>
      </c>
      <c r="B1" s="2" t="s">
        <v>958</v>
      </c>
      <c r="C1" s="2" t="s">
        <v>351</v>
      </c>
      <c r="D1" s="2" t="s">
        <v>959</v>
      </c>
      <c r="E1" s="2" t="s">
        <v>960</v>
      </c>
      <c r="F1" s="2" t="s">
        <v>961</v>
      </c>
      <c r="G1" s="2" t="s">
        <v>352</v>
      </c>
      <c r="H1" s="2" t="s">
        <v>353</v>
      </c>
      <c r="I1" s="2" t="s">
        <v>611</v>
      </c>
      <c r="J1" s="2" t="s">
        <v>962</v>
      </c>
      <c r="K1" s="2" t="s">
        <v>613</v>
      </c>
      <c r="L1" s="2" t="s">
        <v>612</v>
      </c>
      <c r="M1" s="2" t="s">
        <v>963</v>
      </c>
      <c r="N1" s="2" t="s">
        <v>614</v>
      </c>
      <c r="O1" s="2" t="s">
        <v>964</v>
      </c>
      <c r="P1" s="2" t="s">
        <v>478</v>
      </c>
    </row>
    <row r="2" spans="1:16">
      <c r="A2" s="3" t="s">
        <v>965</v>
      </c>
    </row>
    <row r="3" spans="1:16">
      <c r="A3" s="4" t="s">
        <v>676</v>
      </c>
      <c r="J3" s="6" t="n">
        <v>76000</v>
      </c>
    </row>
    <row r="4" spans="1:16">
      <c r="A4" s="4" t="s">
        <v>63</v>
      </c>
      <c r="K4" s="6" t="n">
        <v>228140</v>
      </c>
      <c r="L4" s="6" t="n">
        <v>896995</v>
      </c>
      <c r="N4" s="6" t="n">
        <v>24</v>
      </c>
    </row>
    <row r="5" spans="1:16">
      <c r="A5" s="4" t="s">
        <v>64</v>
      </c>
      <c r="K5" s="6" t="n">
        <v>228139</v>
      </c>
      <c r="L5" s="6" t="n">
        <v>896994</v>
      </c>
      <c r="N5" s="6" t="n">
        <v>23</v>
      </c>
    </row>
    <row r="6" spans="1:16">
      <c r="A6" s="4" t="s">
        <v>62</v>
      </c>
      <c r="I6" s="6" t="n">
        <v>170000000</v>
      </c>
      <c r="K6" s="6" t="n">
        <v>500000000</v>
      </c>
      <c r="L6" s="6" t="n">
        <v>500000000</v>
      </c>
      <c r="N6" s="6" t="n">
        <v>500000000</v>
      </c>
    </row>
    <row r="7" spans="1:16">
      <c r="A7" s="4" t="s">
        <v>101</v>
      </c>
      <c r="G7" s="9" t="n">
        <v>0.0029</v>
      </c>
      <c r="H7" s="9" t="n">
        <v>0.0625</v>
      </c>
    </row>
    <row r="8" spans="1:16">
      <c r="A8" s="4" t="s">
        <v>99</v>
      </c>
      <c r="G8" s="4" t="s">
        <v>100</v>
      </c>
    </row>
    <row r="9" spans="1:16">
      <c r="A9" s="4" t="s">
        <v>369</v>
      </c>
      <c r="H9" s="8" t="n">
        <v>0.01</v>
      </c>
      <c r="K9" s="8" t="n">
        <v>0.01</v>
      </c>
      <c r="L9" s="8" t="n">
        <v>0.01</v>
      </c>
      <c r="N9" s="8" t="n">
        <v>0.01</v>
      </c>
    </row>
    <row r="10" spans="1:16">
      <c r="A10" s="4" t="s">
        <v>616</v>
      </c>
      <c r="H10" s="6" t="n">
        <v>0</v>
      </c>
    </row>
    <row r="11" spans="1:16">
      <c r="A11" s="4" t="s">
        <v>379</v>
      </c>
    </row>
    <row r="12" spans="1:16">
      <c r="A12" s="3" t="s">
        <v>965</v>
      </c>
    </row>
    <row r="13" spans="1:16">
      <c r="A13" s="4" t="s">
        <v>677</v>
      </c>
      <c r="K13" s="6" t="n">
        <v>1225</v>
      </c>
      <c r="N13" s="6" t="n">
        <v>281750</v>
      </c>
      <c r="O13" s="7" t="n">
        <v>2072000</v>
      </c>
      <c r="P13" s="7" t="n">
        <v>4900000</v>
      </c>
    </row>
    <row r="14" spans="1:16">
      <c r="A14" s="4" t="s">
        <v>101</v>
      </c>
      <c r="I14" s="11" t="n">
        <v>0.1</v>
      </c>
    </row>
    <row r="15" spans="1:16">
      <c r="A15" s="4" t="s">
        <v>382</v>
      </c>
    </row>
    <row r="16" spans="1:16">
      <c r="A16" s="3" t="s">
        <v>965</v>
      </c>
    </row>
    <row r="17" spans="1:16">
      <c r="A17" s="4" t="s">
        <v>677</v>
      </c>
      <c r="K17" s="7" t="n">
        <v>19712000</v>
      </c>
      <c r="N17" s="7" t="n">
        <v>19712000</v>
      </c>
      <c r="O17" s="7" t="n">
        <v>19712000</v>
      </c>
      <c r="P17" s="7" t="n">
        <v>19712000</v>
      </c>
    </row>
    <row r="18" spans="1:16">
      <c r="A18" s="4" t="s">
        <v>101</v>
      </c>
      <c r="I18" s="12" t="n">
        <v>0.05</v>
      </c>
    </row>
    <row r="19" spans="1:16">
      <c r="A19" s="4" t="s">
        <v>966</v>
      </c>
    </row>
    <row r="20" spans="1:16">
      <c r="A20" s="3" t="s">
        <v>965</v>
      </c>
    </row>
    <row r="21" spans="1:16">
      <c r="A21" s="4" t="s">
        <v>62</v>
      </c>
      <c r="L21" s="6" t="n">
        <v>500000000</v>
      </c>
    </row>
    <row r="22" spans="1:16">
      <c r="A22" s="4" t="s">
        <v>967</v>
      </c>
    </row>
    <row r="23" spans="1:16">
      <c r="A23" s="3" t="s">
        <v>965</v>
      </c>
    </row>
    <row r="24" spans="1:16">
      <c r="A24" s="4" t="s">
        <v>62</v>
      </c>
      <c r="E24" s="6" t="n">
        <v>500000000</v>
      </c>
    </row>
    <row r="25" spans="1:16">
      <c r="A25" s="4" t="s">
        <v>101</v>
      </c>
      <c r="E25" s="12" t="n">
        <v>0.01</v>
      </c>
    </row>
    <row r="26" spans="1:16">
      <c r="A26" s="4" t="s">
        <v>968</v>
      </c>
    </row>
    <row r="27" spans="1:16">
      <c r="A27" s="3" t="s">
        <v>965</v>
      </c>
    </row>
    <row r="28" spans="1:16">
      <c r="A28" s="4" t="s">
        <v>62</v>
      </c>
      <c r="E28" s="6" t="n">
        <v>1000000000</v>
      </c>
    </row>
    <row r="29" spans="1:16">
      <c r="A29" s="4" t="s">
        <v>101</v>
      </c>
      <c r="E29" s="10" t="n">
        <v>0.002</v>
      </c>
    </row>
    <row r="30" spans="1:16">
      <c r="A30" s="4" t="s">
        <v>371</v>
      </c>
    </row>
    <row r="31" spans="1:16">
      <c r="A31" s="3" t="s">
        <v>965</v>
      </c>
    </row>
    <row r="32" spans="1:16">
      <c r="A32" s="4" t="s">
        <v>101</v>
      </c>
      <c r="G32" s="9" t="n">
        <v>0.0029</v>
      </c>
    </row>
    <row r="33" spans="1:16">
      <c r="A33" s="4" t="s">
        <v>369</v>
      </c>
      <c r="G33" s="8" t="n">
        <v>0.01</v>
      </c>
    </row>
    <row r="34" spans="1:16">
      <c r="A34" s="4" t="s">
        <v>616</v>
      </c>
      <c r="G34" s="6" t="n">
        <v>0</v>
      </c>
    </row>
    <row r="35" spans="1:16">
      <c r="A35" s="4" t="s">
        <v>106</v>
      </c>
    </row>
    <row r="36" spans="1:16">
      <c r="A36" s="3" t="s">
        <v>965</v>
      </c>
    </row>
    <row r="37" spans="1:16">
      <c r="A37" s="4" t="s">
        <v>616</v>
      </c>
      <c r="K37" s="6" t="n">
        <v>93</v>
      </c>
    </row>
    <row r="38" spans="1:16">
      <c r="A38" s="4" t="s">
        <v>102</v>
      </c>
    </row>
    <row r="39" spans="1:16">
      <c r="A39" s="3" t="s">
        <v>965</v>
      </c>
    </row>
    <row r="40" spans="1:16">
      <c r="A40" s="4" t="s">
        <v>101</v>
      </c>
      <c r="C40" s="10" t="n">
        <v>0.002</v>
      </c>
    </row>
    <row r="41" spans="1:16">
      <c r="A41" s="4" t="s">
        <v>99</v>
      </c>
      <c r="C41" s="4" t="s">
        <v>103</v>
      </c>
    </row>
    <row r="42" spans="1:16">
      <c r="A42" s="4" t="s">
        <v>969</v>
      </c>
    </row>
    <row r="43" spans="1:16">
      <c r="A43" s="3" t="s">
        <v>965</v>
      </c>
    </row>
    <row r="44" spans="1:16">
      <c r="A44" s="4" t="s">
        <v>970</v>
      </c>
      <c r="B44" s="4" t="s">
        <v>971</v>
      </c>
    </row>
    <row r="45" spans="1:16">
      <c r="A45" s="4" t="s">
        <v>972</v>
      </c>
      <c r="B45" s="7" t="n">
        <v>3886109</v>
      </c>
    </row>
    <row r="46" spans="1:16">
      <c r="A46" s="4" t="s">
        <v>973</v>
      </c>
      <c r="B46" s="7" t="n">
        <v>2270463</v>
      </c>
    </row>
    <row r="47" spans="1:16">
      <c r="A47" s="4" t="s">
        <v>974</v>
      </c>
    </row>
    <row r="48" spans="1:16">
      <c r="A48" s="3" t="s">
        <v>965</v>
      </c>
    </row>
    <row r="49" spans="1:16">
      <c r="A49" s="4" t="s">
        <v>975</v>
      </c>
      <c r="F49" s="6" t="n">
        <v>212000000</v>
      </c>
    </row>
    <row r="50" spans="1:16">
      <c r="A50" s="4" t="s">
        <v>676</v>
      </c>
      <c r="F50" s="6" t="n">
        <v>38000000</v>
      </c>
    </row>
    <row r="51" spans="1:16">
      <c r="A51" s="4" t="s">
        <v>976</v>
      </c>
      <c r="F51" s="6" t="n">
        <v>38000000</v>
      </c>
    </row>
    <row r="52" spans="1:16">
      <c r="A52" s="4" t="s">
        <v>977</v>
      </c>
      <c r="F52" s="7" t="n">
        <v>5000000</v>
      </c>
    </row>
    <row r="53" spans="1:16">
      <c r="A53" s="4" t="s">
        <v>978</v>
      </c>
      <c r="F53" s="8" t="n">
        <v>0.02</v>
      </c>
    </row>
    <row r="54" spans="1:16">
      <c r="A54" s="4" t="s">
        <v>979</v>
      </c>
      <c r="F54" s="6" t="n">
        <v>1</v>
      </c>
    </row>
    <row r="55" spans="1:16">
      <c r="A55" s="4" t="s">
        <v>980</v>
      </c>
      <c r="F55" s="6" t="n">
        <v>2</v>
      </c>
    </row>
    <row r="56" spans="1:16">
      <c r="A56" s="4" t="s">
        <v>981</v>
      </c>
      <c r="F56" s="13" t="n">
        <v>0.019</v>
      </c>
    </row>
    <row r="57" spans="1:16">
      <c r="A57" s="4" t="s">
        <v>982</v>
      </c>
      <c r="F57" s="13" t="n">
        <v>0.001</v>
      </c>
    </row>
    <row r="58" spans="1:16">
      <c r="A58" s="4" t="s">
        <v>983</v>
      </c>
      <c r="F58" s="4" t="s">
        <v>513</v>
      </c>
    </row>
    <row r="59" spans="1:16">
      <c r="A59" s="4" t="s">
        <v>677</v>
      </c>
      <c r="F59" s="8" t="n">
        <v>0.02</v>
      </c>
    </row>
    <row r="60" spans="1:16">
      <c r="A60" s="4" t="s">
        <v>63</v>
      </c>
      <c r="F60" s="6" t="n">
        <v>434981824</v>
      </c>
    </row>
    <row r="61" spans="1:16">
      <c r="A61" s="4" t="s">
        <v>64</v>
      </c>
      <c r="F61" s="6" t="n">
        <v>434981824</v>
      </c>
    </row>
    <row r="62" spans="1:16">
      <c r="A62" s="4" t="s">
        <v>984</v>
      </c>
    </row>
    <row r="63" spans="1:16">
      <c r="A63" s="3" t="s">
        <v>965</v>
      </c>
    </row>
    <row r="64" spans="1:16">
      <c r="A64" s="4" t="s">
        <v>690</v>
      </c>
      <c r="M64" s="6" t="n">
        <v>108900000</v>
      </c>
    </row>
    <row r="65" spans="1:16">
      <c r="A65" s="4" t="s">
        <v>985</v>
      </c>
    </row>
    <row r="66" spans="1:16">
      <c r="A66" s="3" t="s">
        <v>965</v>
      </c>
    </row>
    <row r="67" spans="1:16">
      <c r="A67" s="4" t="s">
        <v>62</v>
      </c>
      <c r="C67" s="6" t="n">
        <v>1000000000</v>
      </c>
      <c r="D67" s="6" t="n">
        <v>1000000000</v>
      </c>
    </row>
    <row r="68" spans="1:16">
      <c r="A68" s="4" t="s">
        <v>101</v>
      </c>
      <c r="C68" s="10" t="n">
        <v>0.002</v>
      </c>
    </row>
    <row r="69" spans="1:16">
      <c r="A69" s="4" t="s">
        <v>99</v>
      </c>
      <c r="C69" s="4" t="s">
        <v>986</v>
      </c>
    </row>
    <row r="70" spans="1:16">
      <c r="A70" s="4" t="s">
        <v>369</v>
      </c>
      <c r="C70" s="8" t="n">
        <v>0.01</v>
      </c>
    </row>
    <row r="71" spans="1:16">
      <c r="A71" s="4" t="s">
        <v>987</v>
      </c>
    </row>
    <row r="72" spans="1:16">
      <c r="A72" s="3" t="s">
        <v>965</v>
      </c>
    </row>
    <row r="73" spans="1:16">
      <c r="A73" s="4" t="s">
        <v>101</v>
      </c>
      <c r="D73" s="12" t="n">
        <v>0.01</v>
      </c>
    </row>
    <row r="74" spans="1:16">
      <c r="A74" s="4" t="s">
        <v>99</v>
      </c>
      <c r="D74" s="4" t="s">
        <v>988</v>
      </c>
    </row>
    <row r="75" spans="1:16">
      <c r="A75" s="4" t="s">
        <v>989</v>
      </c>
    </row>
    <row r="76" spans="1:16">
      <c r="A76" s="3" t="s">
        <v>965</v>
      </c>
    </row>
    <row r="77" spans="1:16">
      <c r="A77" s="4" t="s">
        <v>101</v>
      </c>
      <c r="D77" s="9" t="n">
        <v>0.002</v>
      </c>
    </row>
    <row r="78" spans="1:16">
      <c r="A78" s="4" t="s">
        <v>99</v>
      </c>
      <c r="D78" s="4" t="s">
        <v>986</v>
      </c>
    </row>
    <row r="79" spans="1:16">
      <c r="A79" s="4" t="s">
        <v>617</v>
      </c>
    </row>
    <row r="80" spans="1:16">
      <c r="A80" s="3" t="s">
        <v>965</v>
      </c>
    </row>
    <row r="81" spans="1:16">
      <c r="A81" s="4" t="s">
        <v>101</v>
      </c>
      <c r="C81" s="9" t="n">
        <v>0.002</v>
      </c>
    </row>
    <row r="82" spans="1:16">
      <c r="A82" s="4" t="s">
        <v>99</v>
      </c>
      <c r="C82" s="4" t="s">
        <v>103</v>
      </c>
    </row>
    <row r="83" spans="1:16">
      <c r="A83" s="4" t="s">
        <v>369</v>
      </c>
      <c r="C83" s="8" t="n">
        <v>0.01</v>
      </c>
    </row>
    <row r="84" spans="1:16">
      <c r="A84" s="4" t="s">
        <v>616</v>
      </c>
      <c r="C84" s="6" t="n">
        <v>0</v>
      </c>
    </row>
    <row r="85" spans="1:16">
      <c r="A85" s="4" t="s">
        <v>990</v>
      </c>
    </row>
    <row r="86" spans="1:16">
      <c r="A86" s="3" t="s">
        <v>965</v>
      </c>
    </row>
    <row r="87" spans="1:16">
      <c r="A87" s="4" t="s">
        <v>991</v>
      </c>
      <c r="F87" s="6" t="n">
        <v>500000000</v>
      </c>
    </row>
    <row r="88" spans="1:16">
      <c r="A88" s="4" t="s">
        <v>992</v>
      </c>
    </row>
    <row r="89" spans="1:16">
      <c r="A89" s="3" t="s">
        <v>965</v>
      </c>
    </row>
    <row r="90" spans="1:16">
      <c r="A90" s="4" t="s">
        <v>993</v>
      </c>
      <c r="F90" s="6" t="n">
        <v>1</v>
      </c>
    </row>
    <row r="91" spans="1:16">
      <c r="A91" s="4" t="s">
        <v>994</v>
      </c>
    </row>
    <row r="92" spans="1:16">
      <c r="A92" s="3" t="s">
        <v>965</v>
      </c>
    </row>
    <row r="93" spans="1:16">
      <c r="A93" s="4" t="s">
        <v>993</v>
      </c>
      <c r="F93"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44</v>
      </c>
      <c r="B1" s="2" t="s">
        <v>1</v>
      </c>
      <c r="D1" s="2" t="s">
        <v>67</v>
      </c>
    </row>
    <row r="2" spans="1:6">
      <c r="B2" s="2" t="s">
        <v>2</v>
      </c>
      <c r="C2" s="2" t="s">
        <v>68</v>
      </c>
      <c r="D2" s="2" t="s">
        <v>18</v>
      </c>
      <c r="E2" s="2" t="s">
        <v>19</v>
      </c>
      <c r="F2" s="2" t="s">
        <v>69</v>
      </c>
    </row>
    <row r="3" spans="1:6">
      <c r="A3" s="3" t="s">
        <v>145</v>
      </c>
    </row>
    <row r="4" spans="1:6">
      <c r="A4" s="4" t="s">
        <v>84</v>
      </c>
      <c r="B4" s="7" t="n">
        <v>7187000</v>
      </c>
      <c r="C4" s="7" t="n">
        <v>-11332000</v>
      </c>
      <c r="D4" s="7" t="n">
        <v>-45117000</v>
      </c>
      <c r="E4" s="7" t="n">
        <v>-17971000</v>
      </c>
      <c r="F4" s="7" t="n">
        <v>-14704000</v>
      </c>
    </row>
    <row r="5" spans="1:6">
      <c r="A5" s="3" t="s">
        <v>146</v>
      </c>
    </row>
    <row r="6" spans="1:6">
      <c r="A6" s="4" t="s">
        <v>147</v>
      </c>
      <c r="B6" s="6" t="n">
        <v>7000</v>
      </c>
      <c r="C6" s="6" t="n">
        <v>21000</v>
      </c>
      <c r="D6" s="6" t="n">
        <v>50000</v>
      </c>
      <c r="E6" s="6" t="n">
        <v>161000</v>
      </c>
      <c r="F6" s="6" t="n">
        <v>349000</v>
      </c>
    </row>
    <row r="7" spans="1:6">
      <c r="A7" s="4" t="s">
        <v>148</v>
      </c>
      <c r="B7" s="6" t="n">
        <v>14000</v>
      </c>
      <c r="C7" s="6" t="n">
        <v>27000</v>
      </c>
      <c r="D7" s="6" t="n">
        <v>79000</v>
      </c>
      <c r="E7" s="6" t="n">
        <v>266000</v>
      </c>
      <c r="F7" s="6" t="n">
        <v>308000</v>
      </c>
    </row>
    <row r="8" spans="1:6">
      <c r="A8" s="4" t="s">
        <v>149</v>
      </c>
      <c r="B8" s="6" t="n">
        <v>120000</v>
      </c>
      <c r="C8" s="6" t="n">
        <v>74000</v>
      </c>
      <c r="D8" s="6" t="n">
        <v>310000</v>
      </c>
      <c r="E8" s="6" t="n">
        <v>305000</v>
      </c>
      <c r="F8" s="6" t="n">
        <v>617000</v>
      </c>
    </row>
    <row r="9" spans="1:6">
      <c r="A9" s="4" t="s">
        <v>150</v>
      </c>
      <c r="B9" s="6" t="n">
        <v>0</v>
      </c>
      <c r="C9" s="6" t="n">
        <v>20000</v>
      </c>
      <c r="D9" s="6" t="n">
        <v>18000</v>
      </c>
      <c r="E9" s="6" t="n">
        <v>1000</v>
      </c>
      <c r="F9" s="6" t="n">
        <v>15000</v>
      </c>
    </row>
    <row r="10" spans="1:6">
      <c r="A10" s="4" t="s">
        <v>151</v>
      </c>
      <c r="B10" s="6" t="n">
        <v>-14697000</v>
      </c>
      <c r="C10" s="6" t="n">
        <v>-1238000</v>
      </c>
      <c r="D10" s="6" t="n">
        <v>-15103000</v>
      </c>
      <c r="E10" s="6" t="n">
        <v>-12780000</v>
      </c>
      <c r="F10" s="6" t="n">
        <v>-564000</v>
      </c>
    </row>
    <row r="11" spans="1:6">
      <c r="A11" s="4" t="s">
        <v>80</v>
      </c>
      <c r="D11" s="6" t="n">
        <v>-9613000</v>
      </c>
      <c r="E11" s="6" t="n">
        <v>0</v>
      </c>
      <c r="F11" s="6" t="n">
        <v>0</v>
      </c>
    </row>
    <row r="12" spans="1:6">
      <c r="A12" s="4" t="s">
        <v>152</v>
      </c>
      <c r="B12" s="6" t="n">
        <v>-4000</v>
      </c>
      <c r="C12" s="6" t="n">
        <v>-2000</v>
      </c>
      <c r="D12" s="6" t="n">
        <v>-1000</v>
      </c>
      <c r="E12" s="6" t="n">
        <v>-1000</v>
      </c>
      <c r="F12" s="6" t="n">
        <v>-1000</v>
      </c>
    </row>
    <row r="13" spans="1:6">
      <c r="A13" s="4" t="s">
        <v>153</v>
      </c>
      <c r="B13" s="6" t="n">
        <v>0</v>
      </c>
      <c r="C13" s="6" t="n">
        <v>8363000</v>
      </c>
      <c r="D13" s="6" t="n">
        <v>21544000</v>
      </c>
      <c r="E13" s="6" t="n">
        <v>14268000</v>
      </c>
      <c r="F13" s="6" t="n">
        <v>0</v>
      </c>
    </row>
    <row r="14" spans="1:6">
      <c r="A14" s="4" t="s">
        <v>81</v>
      </c>
      <c r="D14" s="6" t="n">
        <v>29924000</v>
      </c>
      <c r="E14" s="6" t="n">
        <v>0</v>
      </c>
      <c r="F14" s="6" t="n">
        <v>0</v>
      </c>
    </row>
    <row r="15" spans="1:6">
      <c r="A15" s="3" t="s">
        <v>154</v>
      </c>
    </row>
    <row r="16" spans="1:6">
      <c r="A16" s="4" t="s">
        <v>155</v>
      </c>
      <c r="B16" s="6" t="n">
        <v>152000</v>
      </c>
      <c r="C16" s="6" t="n">
        <v>117000</v>
      </c>
      <c r="D16" s="6" t="n">
        <v>7000</v>
      </c>
      <c r="E16" s="6" t="n">
        <v>260000</v>
      </c>
      <c r="F16" s="6" t="n">
        <v>9000</v>
      </c>
    </row>
    <row r="17" spans="1:6">
      <c r="A17" s="4" t="s">
        <v>156</v>
      </c>
      <c r="B17" s="6" t="n">
        <v>-24000</v>
      </c>
      <c r="C17" s="6" t="n">
        <v>-94000</v>
      </c>
      <c r="D17" s="6" t="n">
        <v>108000</v>
      </c>
      <c r="E17" s="6" t="n">
        <v>-138000</v>
      </c>
      <c r="F17" s="6" t="n">
        <v>-52000</v>
      </c>
    </row>
    <row r="18" spans="1:6">
      <c r="A18" s="4" t="s">
        <v>24</v>
      </c>
      <c r="B18" s="6" t="n">
        <v>24000</v>
      </c>
      <c r="C18" s="6" t="n">
        <v>-115000</v>
      </c>
      <c r="D18" s="6" t="n">
        <v>-543000</v>
      </c>
      <c r="E18" s="6" t="n">
        <v>95000</v>
      </c>
      <c r="F18" s="6" t="n">
        <v>-420000</v>
      </c>
    </row>
    <row r="19" spans="1:6">
      <c r="A19" s="4" t="s">
        <v>157</v>
      </c>
      <c r="B19" s="6" t="n">
        <v>828000</v>
      </c>
      <c r="C19" s="6" t="n">
        <v>401000</v>
      </c>
      <c r="D19" s="6" t="n">
        <v>3180000</v>
      </c>
      <c r="E19" s="6" t="n">
        <v>1507000</v>
      </c>
      <c r="F19" s="6" t="n">
        <v>-1757000</v>
      </c>
    </row>
    <row r="20" spans="1:6">
      <c r="A20" s="4" t="s">
        <v>36</v>
      </c>
      <c r="D20" s="6" t="n">
        <v>-32000</v>
      </c>
      <c r="E20" s="6" t="n">
        <v>30000</v>
      </c>
      <c r="F20" s="6" t="n">
        <v>0</v>
      </c>
    </row>
    <row r="21" spans="1:6">
      <c r="A21" s="4" t="s">
        <v>37</v>
      </c>
      <c r="B21" s="6" t="n">
        <v>-50000</v>
      </c>
      <c r="C21" s="6" t="n">
        <v>-59000</v>
      </c>
      <c r="D21" s="6" t="n">
        <v>-209000</v>
      </c>
      <c r="E21" s="6" t="n">
        <v>-216000</v>
      </c>
      <c r="F21" s="6" t="n">
        <v>-220000</v>
      </c>
    </row>
    <row r="22" spans="1:6">
      <c r="A22" s="4" t="s">
        <v>158</v>
      </c>
      <c r="B22" s="6" t="n">
        <v>-6443000</v>
      </c>
      <c r="C22" s="6" t="n">
        <v>-3817000</v>
      </c>
      <c r="D22" s="6" t="n">
        <v>-15398000</v>
      </c>
      <c r="E22" s="6" t="n">
        <v>-14213000</v>
      </c>
      <c r="F22" s="6" t="n">
        <v>-16420000</v>
      </c>
    </row>
    <row r="23" spans="1:6">
      <c r="A23" s="3" t="s">
        <v>159</v>
      </c>
    </row>
    <row r="24" spans="1:6">
      <c r="A24" s="4" t="s">
        <v>160</v>
      </c>
      <c r="B24" s="6" t="n">
        <v>-6000</v>
      </c>
      <c r="C24" s="6" t="n">
        <v>-58000</v>
      </c>
      <c r="D24" s="6" t="n">
        <v>-524000</v>
      </c>
      <c r="E24" s="6" t="n">
        <v>-258000</v>
      </c>
      <c r="F24" s="6" t="n">
        <v>-170000</v>
      </c>
    </row>
    <row r="25" spans="1:6">
      <c r="A25" s="4" t="s">
        <v>161</v>
      </c>
      <c r="D25" s="6" t="n">
        <v>0</v>
      </c>
      <c r="E25" s="6" t="n">
        <v>-1087000</v>
      </c>
      <c r="F25" s="6" t="n">
        <v>0</v>
      </c>
    </row>
    <row r="26" spans="1:6">
      <c r="A26" s="4" t="s">
        <v>162</v>
      </c>
      <c r="D26" s="6" t="n">
        <v>0</v>
      </c>
      <c r="E26" s="6" t="n">
        <v>0</v>
      </c>
      <c r="F26" s="6" t="n">
        <v>180000</v>
      </c>
    </row>
    <row r="27" spans="1:6">
      <c r="A27" s="4" t="s">
        <v>163</v>
      </c>
      <c r="B27" s="6" t="n">
        <v>-6000</v>
      </c>
      <c r="C27" s="6" t="n">
        <v>-58000</v>
      </c>
      <c r="D27" s="6" t="n">
        <v>-524000</v>
      </c>
      <c r="E27" s="6" t="n">
        <v>-1345000</v>
      </c>
      <c r="F27" s="6" t="n">
        <v>10000</v>
      </c>
    </row>
    <row r="28" spans="1:6">
      <c r="A28" s="3" t="s">
        <v>164</v>
      </c>
    </row>
    <row r="29" spans="1:6">
      <c r="A29" s="4" t="s">
        <v>161</v>
      </c>
      <c r="D29" s="6" t="n">
        <v>0</v>
      </c>
      <c r="E29" s="6" t="n">
        <v>-26200000</v>
      </c>
      <c r="F29" s="6" t="n">
        <v>0</v>
      </c>
    </row>
    <row r="30" spans="1:6">
      <c r="A30" s="4" t="s">
        <v>165</v>
      </c>
      <c r="B30" s="6" t="n">
        <v>238000</v>
      </c>
      <c r="C30" s="6" t="n">
        <v>6091000</v>
      </c>
      <c r="D30" s="6" t="n">
        <v>13120000</v>
      </c>
      <c r="E30" s="6" t="n">
        <v>0</v>
      </c>
      <c r="F30" s="6" t="n">
        <v>0</v>
      </c>
    </row>
    <row r="31" spans="1:6">
      <c r="A31" s="4" t="s">
        <v>166</v>
      </c>
      <c r="B31" s="6" t="n">
        <v>4253000</v>
      </c>
      <c r="C31" s="6" t="n">
        <v>0</v>
      </c>
      <c r="D31" s="6" t="n">
        <v>15000</v>
      </c>
      <c r="E31" s="6" t="n">
        <v>2383000</v>
      </c>
      <c r="F31" s="6" t="n">
        <v>8655000</v>
      </c>
    </row>
    <row r="32" spans="1:6">
      <c r="A32" s="4" t="s">
        <v>167</v>
      </c>
      <c r="B32" s="6" t="n">
        <v>4491000</v>
      </c>
      <c r="C32" s="6" t="n">
        <v>6091000</v>
      </c>
      <c r="D32" s="6" t="n">
        <v>15445000</v>
      </c>
      <c r="E32" s="6" t="n">
        <v>7409000</v>
      </c>
      <c r="F32" s="6" t="n">
        <v>8655000</v>
      </c>
    </row>
    <row r="33" spans="1:6">
      <c r="A33" s="4" t="s">
        <v>168</v>
      </c>
      <c r="D33" s="6" t="n">
        <v>2310000</v>
      </c>
      <c r="E33" s="6" t="n">
        <v>0</v>
      </c>
      <c r="F33" s="6" t="n">
        <v>0</v>
      </c>
    </row>
    <row r="34" spans="1:6">
      <c r="A34" s="4" t="s">
        <v>169</v>
      </c>
      <c r="D34" s="6" t="n">
        <v>0</v>
      </c>
      <c r="E34" s="6" t="n">
        <v>31226000</v>
      </c>
      <c r="F34" s="6" t="n">
        <v>0</v>
      </c>
    </row>
    <row r="35" spans="1:6">
      <c r="A35" s="4" t="s">
        <v>170</v>
      </c>
      <c r="B35" s="6" t="n">
        <v>-12000</v>
      </c>
      <c r="C35" s="6" t="n">
        <v>-221000</v>
      </c>
      <c r="D35" s="6" t="n">
        <v>67000</v>
      </c>
      <c r="E35" s="6" t="n">
        <v>-49000</v>
      </c>
      <c r="F35" s="6" t="n">
        <v>-107000</v>
      </c>
    </row>
    <row r="36" spans="1:6">
      <c r="A36" s="4" t="s">
        <v>171</v>
      </c>
      <c r="B36" s="6" t="n">
        <v>-1970000</v>
      </c>
      <c r="C36" s="6" t="n">
        <v>1995000</v>
      </c>
      <c r="D36" s="6" t="n">
        <v>-410000</v>
      </c>
      <c r="E36" s="6" t="n">
        <v>-8198000</v>
      </c>
      <c r="F36" s="6" t="n">
        <v>-7862000</v>
      </c>
    </row>
    <row r="37" spans="1:6">
      <c r="A37" s="3" t="s">
        <v>172</v>
      </c>
    </row>
    <row r="38" spans="1:6">
      <c r="A38" s="4" t="s">
        <v>173</v>
      </c>
      <c r="B38" s="6" t="n">
        <v>3999000</v>
      </c>
      <c r="C38" s="6" t="n">
        <v>4409000</v>
      </c>
      <c r="D38" s="6" t="n">
        <v>4409000</v>
      </c>
      <c r="E38" s="6" t="n">
        <v>12607000</v>
      </c>
      <c r="F38" s="6" t="n">
        <v>20469000</v>
      </c>
    </row>
    <row r="39" spans="1:6">
      <c r="A39" s="4" t="s">
        <v>174</v>
      </c>
      <c r="B39" s="6" t="n">
        <v>2029000</v>
      </c>
      <c r="C39" s="6" t="n">
        <v>6404000</v>
      </c>
      <c r="D39" s="6" t="n">
        <v>3999000</v>
      </c>
      <c r="E39" s="6" t="n">
        <v>4409000</v>
      </c>
      <c r="F39" s="6" t="n">
        <v>12607000</v>
      </c>
    </row>
    <row r="40" spans="1:6">
      <c r="A40" s="3" t="s">
        <v>175</v>
      </c>
    </row>
    <row r="41" spans="1:6">
      <c r="A41" s="4" t="s">
        <v>176</v>
      </c>
      <c r="B41" s="6" t="n">
        <v>0</v>
      </c>
      <c r="C41" s="6" t="n">
        <v>12210000</v>
      </c>
      <c r="D41" s="6" t="n">
        <v>40121000</v>
      </c>
      <c r="E41" s="6" t="n">
        <v>649000</v>
      </c>
      <c r="F41" s="6" t="n">
        <v>0</v>
      </c>
    </row>
    <row r="42" spans="1:6">
      <c r="A42" s="4" t="s">
        <v>134</v>
      </c>
      <c r="B42" s="6" t="n">
        <v>18306000</v>
      </c>
      <c r="C42" s="6" t="n">
        <v>0</v>
      </c>
      <c r="D42" s="6" t="n">
        <v>16953000</v>
      </c>
      <c r="E42" s="6" t="n">
        <v>28472000</v>
      </c>
      <c r="F42" s="6" t="n">
        <v>4247000</v>
      </c>
    </row>
    <row r="43" spans="1:6">
      <c r="A43" s="4" t="s">
        <v>120</v>
      </c>
      <c r="B43" s="7" t="n">
        <v>0</v>
      </c>
      <c r="C43" s="7" t="n">
        <v>0</v>
      </c>
      <c r="D43" s="6" t="n">
        <v>2552000</v>
      </c>
      <c r="E43" s="6" t="n">
        <v>726000</v>
      </c>
      <c r="F43" s="6" t="n">
        <v>123000</v>
      </c>
    </row>
    <row r="44" spans="1:6">
      <c r="A44" s="4" t="s">
        <v>177</v>
      </c>
      <c r="D44" s="6" t="n">
        <v>2537000</v>
      </c>
      <c r="E44" s="6" t="n">
        <v>0</v>
      </c>
      <c r="F44" s="6" t="n">
        <v>0</v>
      </c>
    </row>
    <row r="45" spans="1:6">
      <c r="A45" s="4" t="s">
        <v>178</v>
      </c>
      <c r="D45" s="6" t="n">
        <v>527000</v>
      </c>
      <c r="E45" s="6" t="n">
        <v>0</v>
      </c>
      <c r="F45" s="6" t="n">
        <v>0</v>
      </c>
    </row>
    <row r="46" spans="1:6">
      <c r="A46" s="4" t="s">
        <v>179</v>
      </c>
      <c r="D46" s="6" t="n">
        <v>19000</v>
      </c>
      <c r="E46" s="6" t="n">
        <v>726000</v>
      </c>
      <c r="F46" s="6" t="n">
        <v>123000</v>
      </c>
    </row>
    <row r="47" spans="1:6">
      <c r="A47" s="4" t="s">
        <v>180</v>
      </c>
    </row>
    <row r="48" spans="1:6">
      <c r="A48" s="3" t="s">
        <v>164</v>
      </c>
    </row>
    <row r="49" spans="1:6">
      <c r="A49" s="4" t="s">
        <v>181</v>
      </c>
      <c r="D49" s="6" t="n">
        <v>2360000</v>
      </c>
      <c r="E49" s="6" t="n">
        <v>0</v>
      </c>
      <c r="F49" s="6" t="n">
        <v>0</v>
      </c>
    </row>
    <row r="50" spans="1:6">
      <c r="A50" s="4" t="s">
        <v>182</v>
      </c>
      <c r="D50" s="6" t="n">
        <v>-2360000</v>
      </c>
      <c r="E50" s="6" t="n">
        <v>0</v>
      </c>
      <c r="F50" s="6" t="n">
        <v>0</v>
      </c>
    </row>
    <row r="51" spans="1:6">
      <c r="A51" s="4" t="s">
        <v>183</v>
      </c>
    </row>
    <row r="52" spans="1:6">
      <c r="A52" s="3" t="s">
        <v>164</v>
      </c>
    </row>
    <row r="53" spans="1:6">
      <c r="A53" s="4" t="s">
        <v>181</v>
      </c>
      <c r="D53" s="6" t="n">
        <v>590000</v>
      </c>
      <c r="E53" s="6" t="n">
        <v>0</v>
      </c>
      <c r="F53" s="6" t="n">
        <v>0</v>
      </c>
    </row>
    <row r="54" spans="1:6">
      <c r="A54" s="4" t="s">
        <v>182</v>
      </c>
      <c r="D54" s="6" t="n">
        <v>-590000</v>
      </c>
      <c r="E54" s="6" t="n">
        <v>0</v>
      </c>
      <c r="F54" s="6" t="n">
        <v>0</v>
      </c>
    </row>
    <row r="55" spans="1:6">
      <c r="A55" s="4" t="s">
        <v>184</v>
      </c>
    </row>
    <row r="56" spans="1:6">
      <c r="A56" s="3" t="s">
        <v>164</v>
      </c>
    </row>
    <row r="57" spans="1:6">
      <c r="A57" s="4" t="s">
        <v>185</v>
      </c>
      <c r="D57" s="6" t="n">
        <v>7876000</v>
      </c>
      <c r="E57" s="6" t="n">
        <v>0</v>
      </c>
      <c r="F57" s="6" t="n">
        <v>0</v>
      </c>
    </row>
    <row r="58" spans="1:6">
      <c r="A58" s="4" t="s">
        <v>186</v>
      </c>
      <c r="D58" s="7" t="n">
        <v>-7876000</v>
      </c>
      <c r="E58" s="7" t="n">
        <v>0</v>
      </c>
      <c r="F58" s="7" t="n">
        <v>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67</v>
      </c>
    </row>
    <row r="2" spans="1:2">
      <c r="B2" s="2" t="s">
        <v>18</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21:58:51Z</dcterms:created>
  <dcterms:modified xmlns:dcterms="http://purl.org/dc/terms/" xmlns:xsi="http://www.w3.org/2001/XMLSchema-instance" xsi:type="dcterms:W3CDTF">2018-06-11T21:58:51Z</dcterms:modified>
</cp:coreProperties>
</file>